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DISCONTINUED OPERATIONS" sheetId="9" r:id="rId9"/>
    <s:sheet name="CONVERTIBLE DEBT AND EQUITY FIN" sheetId="10" r:id="rId10"/>
    <s:sheet name="DERIVATIVE LIABILITIES" sheetId="11" r:id="rId11"/>
    <s:sheet name="STOCKHOLDERS' DEFICIT" sheetId="12" r:id="rId12"/>
    <s:sheet name="INCOME TAXES" sheetId="13" r:id="rId13"/>
    <s:sheet name="RELATED PARTY TRANSACTIONS" sheetId="14" r:id="rId14"/>
    <s:sheet name="LOSS PER SHARE" sheetId="15" r:id="rId15"/>
    <s:sheet name="COMMITMENTS AND CONTINGENT LIAB" sheetId="16" r:id="rId16"/>
    <s:sheet name="SIGNIFICANT CUSTOMERS" sheetId="17" r:id="rId17"/>
    <s:sheet name="SUBSEQUENT EVENTS" sheetId="18" r:id="rId18"/>
    <s:sheet name="SUMMARY OF SIGNIFICANT ACCOUN19" sheetId="19" r:id="rId19"/>
    <s:sheet name="SUMMARY OF SIGNIFICANT ACCOUN20" sheetId="20" r:id="rId20"/>
    <s:sheet name="DISCONTINUED OPERATIONS (Tables" sheetId="21" r:id="rId21"/>
    <s:sheet name="CONVERTIBLE DEBT AND EQUITY F22" sheetId="22" r:id="rId22"/>
    <s:sheet name="DERIVATIVE LIABILITIES (Tables)" sheetId="23" r:id="rId23"/>
    <s:sheet name="STOCKHOLDERS' DEFICIT (Tables)" sheetId="24" r:id="rId24"/>
    <s:sheet name="INCOME TAXES (Tables)" sheetId="25" r:id="rId25"/>
    <s:sheet name="LOSS PER SHARE (Tables)" sheetId="26" r:id="rId26"/>
    <s:sheet name="COMMITMENTS AND CONTINGENT LI27" sheetId="27" r:id="rId27"/>
    <s:sheet name="SUBSEQUENT EVENTS (Tables)" sheetId="28" r:id="rId28"/>
    <s:sheet name="NATURE OF OPERATIONS (Details N" sheetId="29" r:id="rId29"/>
    <s:sheet name="SUMMARY OF SIGNIFICANT ACCOUN30" sheetId="30" r:id="rId30"/>
    <s:sheet name="SUMMARY OF SIGNIFICANT ACCOUN31" sheetId="31" r:id="rId31"/>
    <s:sheet name="SUMMARY OF SIGNIFICANT ACCOUN32" sheetId="32" r:id="rId32"/>
    <s:sheet name="DISCONTINUED OPERATIONS (Detail" sheetId="33" r:id="rId33"/>
    <s:sheet name="DISCONTINUED OPERATIONS (Deta34" sheetId="34" r:id="rId34"/>
    <s:sheet name="CONVERTIBLE DEBT AND EQUITY F35" sheetId="35" r:id="rId35"/>
    <s:sheet name="CONVERTIBLE DEBT AND EQUITY F36" sheetId="36" r:id="rId36"/>
    <s:sheet name="DERIVATIVE LIABILITIES (Details" sheetId="37" r:id="rId37"/>
    <s:sheet name="DERIVATIVE LIABILITIES (Detai38" sheetId="38" r:id="rId38"/>
    <s:sheet name="STOCKHOLDERS' DEFICIT (Details)" sheetId="39" r:id="rId39"/>
    <s:sheet name="STOCKHOLDERS' DEFICIT (Details " sheetId="40" r:id="rId40"/>
    <s:sheet name="STOCKHOLDERS' DEFICIT (Detail41" sheetId="41" r:id="rId41"/>
    <s:sheet name="STOCKHOLDERS' DEFICIT (Detail42" sheetId="42" r:id="rId42"/>
    <s:sheet name="STOCKHOLDERS' DEFICIT (Detail43" sheetId="43" r:id="rId43"/>
    <s:sheet name="STOCKHOLDERS' DEFICIT (Detail44" sheetId="44" r:id="rId44"/>
    <s:sheet name="STOCKHOLDERS' DEFICIT (Detail45" sheetId="45" r:id="rId45"/>
    <s:sheet name="STOCKHOLDERS' DEFICIT (Detail46" sheetId="46" r:id="rId46"/>
    <s:sheet name="INCOME TAXES (Details)" sheetId="47" r:id="rId47"/>
    <s:sheet name="INCOME TAXES (Details 1)" sheetId="48" r:id="rId48"/>
    <s:sheet name="INCOME TAXES (Details Narrative" sheetId="49" r:id="rId49"/>
    <s:sheet name="RELATED PARTY TRANSACTIONS (Det" sheetId="50" r:id="rId50"/>
    <s:sheet name="RELATED PARTY TRANSACTIONS (D51" sheetId="51" r:id="rId51"/>
    <s:sheet name="LOSS PER SHARE (Details)" sheetId="52" r:id="rId52"/>
    <s:sheet name="COMMITMENTS AND CONTINGENT LI53" sheetId="53" r:id="rId53"/>
    <s:sheet name="COMMITMENTS AND CONTINGENT LI54" sheetId="54" r:id="rId54"/>
    <s:sheet name="SIGNIFICANT CUSTOMERS (Details " sheetId="55" r:id="rId55"/>
    <s:sheet name="SUBSEQUENT EVENTS (Details)" sheetId="56" r:id="rId56"/>
    <s:sheet name="SUBSEQUENT EVENTS (Details 1)" sheetId="57" r:id="rId57"/>
    <s:sheet name="SUBSEQUENT EVENTS (Details 2)"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833">
  <si>
    <t>Document and Entity Information - USD ($)</t>
  </si>
  <si>
    <t>12 Months Ended</t>
  </si>
  <si>
    <t>Sep. 30, 2015</t>
  </si>
  <si>
    <t>Jan. 04, 2016</t>
  </si>
  <si>
    <t>Mar. 31, 2015</t>
  </si>
  <si>
    <t>Document And Entity Information</t>
  </si>
  <si>
    <t>Entity Registrant Name</t>
  </si>
  <si>
    <t>MYnd Analytics, Inc.</t>
  </si>
  <si>
    <t>Entity Central Index Key</t>
  </si>
  <si>
    <t>Document Type</t>
  </si>
  <si>
    <t>10-K</t>
  </si>
  <si>
    <t>Trading Symbol</t>
  </si>
  <si>
    <t>CNSO</t>
  </si>
  <si>
    <t>Document Period End Date</t>
  </si>
  <si>
    <t>Sep.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t>
  </si>
  <si>
    <t>Accounts receivable (net of allowance for doubtful accounts of $1,200 and $1,200 as of September 30, 2015 and 2014 respectively)</t>
  </si>
  <si>
    <t>Prepaid insurance</t>
  </si>
  <si>
    <t>Prepaid other assets</t>
  </si>
  <si>
    <t>Total current assets</t>
  </si>
  <si>
    <t>Furniture and equipment, net</t>
  </si>
  <si>
    <t>Other assets</t>
  </si>
  <si>
    <t>TOTAL ASSETS</t>
  </si>
  <si>
    <t>CURRENT LIABILITIES:</t>
  </si>
  <si>
    <t>Accounts payable (including $10,000 and $41,300 to related parties as of September 30, 2015 and 2014 respectively)</t>
  </si>
  <si>
    <t>Accrued liabilities</t>
  </si>
  <si>
    <t>Accrued compensation</t>
  </si>
  <si>
    <t>Accrued compensation - related parties</t>
  </si>
  <si>
    <t>Deferred revenue - grant funds</t>
  </si>
  <si>
    <t>Derivative liability</t>
  </si>
  <si>
    <t>Current portion of capital lease</t>
  </si>
  <si>
    <t>Liabilities of discontinued operations</t>
  </si>
  <si>
    <t>Total current liabilities</t>
  </si>
  <si>
    <t>LONG-TERM LIABILITIES</t>
  </si>
  <si>
    <t>Secured convertible debt - related parties (net of discounts $209,900 and $145,300 as of September 30, 2015 and 2014 respectively)</t>
  </si>
  <si>
    <t>Secured convertible debt - other (net of discounts $24,300 and $28,900 as of September 30, 2015 and 2014 respectively)</t>
  </si>
  <si>
    <t>Accrued interest</t>
  </si>
  <si>
    <t>Capital lease</t>
  </si>
  <si>
    <t xml:space="preserve"> </t>
  </si>
  <si>
    <t>Total long-term liabilities</t>
  </si>
  <si>
    <t>TOTAL LIABILITIES</t>
  </si>
  <si>
    <t>STOCKHOLDERS' DEFICIT:</t>
  </si>
  <si>
    <t>Common stock, $0.001 par value; authorized 500,000,000 shares and issued and outstanding 102,417,409 shares and 101,667,409 shares as of September 30, 2015 and 2014 respectively.</t>
  </si>
  <si>
    <t>Additional paid-in capital</t>
  </si>
  <si>
    <t>Accumulated deficit</t>
  </si>
  <si>
    <t>Total stockholders' deficit</t>
  </si>
  <si>
    <t>TOTAL LIABILITIES AND STOCKHOLDERS' DEFICIT</t>
  </si>
  <si>
    <t>CONSOLIDATED BALANCE SHEETS (Parenthetical) - USD ($)</t>
  </si>
  <si>
    <t>Allowance for doubtful accounts</t>
  </si>
  <si>
    <t>Accounts payable due to related parties</t>
  </si>
  <si>
    <t>Secured convertible debt, net of discount</t>
  </si>
  <si>
    <t>Common stock, par value (in dollars per share)</t>
  </si>
  <si>
    <t>Common stock, shares authorized</t>
  </si>
  <si>
    <t>Common stock, shares issued</t>
  </si>
  <si>
    <t>Common stock, shares outstanding</t>
  </si>
  <si>
    <t>Management [Member]</t>
  </si>
  <si>
    <t>CONSOLIDATED STATEMENTS OF OPERATIONS - USD ($)</t>
  </si>
  <si>
    <t>REVENUES</t>
  </si>
  <si>
    <t>Neurometric Services</t>
  </si>
  <si>
    <t>OPERATING EXPENSES</t>
  </si>
  <si>
    <t>Cost of neurometric service revenues</t>
  </si>
  <si>
    <t>Research</t>
  </si>
  <si>
    <t>Product development</t>
  </si>
  <si>
    <t>Sales and marketing</t>
  </si>
  <si>
    <t>General and administrative</t>
  </si>
  <si>
    <t>Total operating expenses</t>
  </si>
  <si>
    <t>OPERATING LOSS</t>
  </si>
  <si>
    <t>OTHER INCOME (EXPENSE)</t>
  </si>
  <si>
    <t>Interest expense, net</t>
  </si>
  <si>
    <t>Gain (Loss) on extinguishment of debt</t>
  </si>
  <si>
    <t>Financing fees</t>
  </si>
  <si>
    <t>Gain on derivative liabilities</t>
  </si>
  <si>
    <t>Other miscellaneous income - write backs</t>
  </si>
  <si>
    <t>Total other income (expense)</t>
  </si>
  <si>
    <t>LOSS BEFORE PROVISION FOR INCOME TAXES</t>
  </si>
  <si>
    <t>Provision for income taxes</t>
  </si>
  <si>
    <t>LOSS FROM CONTINUING OPERATIONS</t>
  </si>
  <si>
    <t>Gain (Loss) from discontinued operations</t>
  </si>
  <si>
    <t>NET LOSS</t>
  </si>
  <si>
    <t>BASIC AND DILUTED NET LOSS PER SHARE</t>
  </si>
  <si>
    <t>From continuing operations (in dollars per share)</t>
  </si>
  <si>
    <t>From discontinued operations (in dollars per share)</t>
  </si>
  <si>
    <t>Combined Net Loss (in dollars per share)</t>
  </si>
  <si>
    <t>WEIGHTED AVERAGE SHARES OUTSTANDING:</t>
  </si>
  <si>
    <t>Basic and diluted (in shares)</t>
  </si>
  <si>
    <t>CONSOLIDATED STATEMENTS OF CHANGES IN STOCKHOLDERS' DEFICIT - USD ($)</t>
  </si>
  <si>
    <t>Common Stock [Member]</t>
  </si>
  <si>
    <t>Additional Paid-in Capital [Member]</t>
  </si>
  <si>
    <t>Accumulated Deficit [Member]</t>
  </si>
  <si>
    <t>Total</t>
  </si>
  <si>
    <t>Balance at beginning at Sep. 30, 2013</t>
  </si>
  <si>
    <t>Balance at beginning (in shares) at Sep. 30, 2013</t>
  </si>
  <si>
    <t>Increase (Decrease) in Stockholders' Equity [Roll Forward]</t>
  </si>
  <si>
    <t>Stock-based compensation</t>
  </si>
  <si>
    <t>Stock issued for private placement shares</t>
  </si>
  <si>
    <t>Stock issued for private placement shares (in shares)</t>
  </si>
  <si>
    <t>Stock issued in lieu of cash to creditors</t>
  </si>
  <si>
    <t>Stock issued in lieu of cash to creditors (in shares)</t>
  </si>
  <si>
    <t>Stock issued for cashless exercise of warrants</t>
  </si>
  <si>
    <t>Stock issued for cashless exercise of warrants (in shares)</t>
  </si>
  <si>
    <t>Net loss</t>
  </si>
  <si>
    <t>Balance at ending at Sep. 30, 2014</t>
  </si>
  <si>
    <t>Balance at ending (in shares) at Sep. 30, 2014</t>
  </si>
  <si>
    <t>Restricted stock compensation</t>
  </si>
  <si>
    <t>Restricted stock compensation (in shares)</t>
  </si>
  <si>
    <t>Balance at ending at Sep. 30, 2015</t>
  </si>
  <si>
    <t>Balance at ending (in shares) at Sep. 30, 2015</t>
  </si>
  <si>
    <t>CONSOLIDATED STATEMENTS OF CASH FLOWS - USD ($)</t>
  </si>
  <si>
    <t>OPERATING ACTIVITIES:</t>
  </si>
  <si>
    <t>Adjustments to reconcile net loss to net cash used in operating activities:</t>
  </si>
  <si>
    <t>Net (gain) loss from discontinued operations</t>
  </si>
  <si>
    <t>Depreciation and amortization</t>
  </si>
  <si>
    <t>Amortization of discount on bridge notes issued</t>
  </si>
  <si>
    <t>Gain on derivative liability valuation</t>
  </si>
  <si>
    <t>Stock based compensation</t>
  </si>
  <si>
    <t>Loss (Gain) on extinguishment of debt</t>
  </si>
  <si>
    <t>Valuation of warrants - investor relations</t>
  </si>
  <si>
    <t>Non-cash interest expense</t>
  </si>
  <si>
    <t>Changes in operating assets and liabilities:</t>
  </si>
  <si>
    <t>Accounts receivable</t>
  </si>
  <si>
    <t>Prepaids and other</t>
  </si>
  <si>
    <t>Accounts payable and accrued liabilities</t>
  </si>
  <si>
    <t>Deferred revenue grant funds</t>
  </si>
  <si>
    <t>Deferred compensation</t>
  </si>
  <si>
    <t>Net cash used in operating activities</t>
  </si>
  <si>
    <t>INVESTING ACTIVITIES:</t>
  </si>
  <si>
    <t>Disposal of equipment</t>
  </si>
  <si>
    <t>Net cash provided by investing activities</t>
  </si>
  <si>
    <t>FINANCING ACTIVITIES:</t>
  </si>
  <si>
    <t>Repayment of a capital lease</t>
  </si>
  <si>
    <t>Net proceeds from sale of common stock</t>
  </si>
  <si>
    <t>Net proceeds from sale of bridge notes</t>
  </si>
  <si>
    <t>Net cash provided by financing activities</t>
  </si>
  <si>
    <t>Net cash (used in) provided by continuing operations</t>
  </si>
  <si>
    <t>DISCONTINUED OPERATIONS</t>
  </si>
  <si>
    <t>Net cash used in discontinued operations</t>
  </si>
  <si>
    <t>NET DECREASE IN CASH</t>
  </si>
  <si>
    <t>CASH- BEGINNING OF YEAR</t>
  </si>
  <si>
    <t>CASH- END OF YEAR</t>
  </si>
  <si>
    <t>Cash paid during the period for:</t>
  </si>
  <si>
    <t>Interest</t>
  </si>
  <si>
    <t>Income taxes</t>
  </si>
  <si>
    <t>Non-cash financing activities:</t>
  </si>
  <si>
    <t>Shares issued for extinguishment of liabilities</t>
  </si>
  <si>
    <t>Shares issued for cashless exercise of warrants</t>
  </si>
  <si>
    <t>NATURE OF OPERATIONS</t>
  </si>
  <si>
    <t>Organization, Consolidation and Presentation of Financial Statements [Abstract]</t>
  </si>
  <si>
    <t xml:space="preserve">1.
NATURE OF OPERATIONS Organization
and Nature of Operations At
the meeting of shareholders of CNS Response, Inc. held on October 28, 2015, the shareholders approved a proposal to change the
Companys name to MYnd Analytics, Inc. The Companys charter was officially amended on November 2, 2015. MYnd
Analytics, Inc. (MYnd, CNS, we, us, our, or the Company),
formerly known as CNS Response Inc.,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hareholders approved a change in our name from CNS Response, Inc. to MYnd Analytics, Inc. On November 2, 2015,
the Company filed an amendment to its Articles of Incorporation which, among other things, effected the name change to MYnd Analytics,
Inc. The
Company is a cloud-based predictive analytics company that provides objective clinical decision support to mental healthcare providers
for the treatment of behavioral disorders, including depression, anxiety, bipolar disorder and post-traumatic stress disorder
(PTSD). The Company uses its proprietary neurometric platform, PEER Online, to generate Psychiatric EEG Evaluation
Registry (PEER) Reports to predict the likelihood of response by an individual to certain medications for the treatment
of behavioral disorders. In April 2013, the Company commenced a reimbursed clinical trial at Walter Reed National Military Medical
Center (Walter Reed) and Fort Belvoir Community Hospital (Fort Belvoir) (collectively, the Walter
Reed PEER Trial) using its neurometric platform to provide PEER Reports to military psychiatrists treating patients primarily
for depression with various comorbidities, including PTSD and mild traumatic brain injury (mTBI). In April 2014, based
on an interim analysis of less than 10% of the planned clinical trial enrollees, statistically significant results were achieved
for ten of twelve endpoints of the Walter Reed PEER Trial. In May 2014, following the interim analysis, the Walter Reed Institutional
Review Board (the Walter Reed IRB) suspended enrollment of new patients in order to conduct an internal review. Our
management expected enrollment of the Walter Reed PEER Trial to recommence in 2015: however, due to limited action on the part
of the Walter Reed IRB, or Walter Reed Leadership, and no formal communication or due-process, we now believe that the Walter
Reed PEER Trial is unlikely to re-start in the foreseeable future. Consequently, management intends to conduct a clinical trial
focused on Southern California (the SoCal Trial) and using substantially the same protocol as had been approved by
the Walter Reed IRB. Our management believes the SoCal Trial will provide additional information to demonstrate the clinical and
economic utility of our neurometric platform. We are also focusing our marketing efforts on Southern California to boost our commercialization
of the PEER Online platform and its PEER Reports. The
Company acquired the Neuro-Therapy Clinic, Inc. (NTC) on January 15, 2008, to provide behavioral health care services. NTCs
operations were discontinued effective September 30, 2012. See Note 3. Discontinued Operations. Going
Concern Uncertainty The
accompanying condensed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business with a limited operating history.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continued operating losses and limited capital raise substantial doubt about its ability to continue as a going
concern. The Company has limited cash resources for its operations and will need to raise additional funds to meet its obligations
as they become due. As of September 30, 2015, we had an accumulated deficit of $62,592,900. For the year ended September 30, 2015,
we had a net loss from operations of $3,379,400 and net cash used in operating activities of $2,114,800. To
date, the Company has financed its cash requirements primarily from debt and equity financings. The Company will need
to raise additional funds immediately to continue its operations and needs to raise substantial additional funds before the Company
can increase demand for its PEER Online services. Until it can generate a sufficient amount of revenues to finance its cash requirements,
which it may never do, the Company must continue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Annual Report on Form 10-K. The Company
continues to explore additional sources of capital, but there is substantial doubt as to whether any financing arrangement will
be available in amounts and on terms acceptable to the Company to permit it to continue operations. The accompanying consolidated
financial statements do not include any adjustments that might be necessary if the Company is unable to continue as a going concern.
Between
October 4, 2013 and September 23, 2015, the Company issued an aggregate of 6,940,000 shares of its Common Stock, at a price of
$0.25 per share, in private placements to an aggregate of 20 accredited investors. The gross proceeds to the Company were $1,735,000,
net of $44,000 in placement agent fees for net proceeds to the Company of $1,691,000. Furthermore between September 22, 2014,
and September 24, 2015, the Company issued secured convertible debt in the aggregate principal amount of $3,000,000. During the
2015 fiscal year the aggregate gross proceeds to the Company were $1,350,000 from the debt offering. </t>
  </si>
  <si>
    <t>SUMMARY OF SIGNIFICANT ACCOUNTING POLICIES</t>
  </si>
  <si>
    <t>Accounting Policies [Abstract]</t>
  </si>
  <si>
    <t>2.
SUMMARY OF SIGNIFICANT ACCOUNTING POLICIES 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 Basis
of Consolidation The
audited consolidated financial statements include the accounts of the Company, an inactive parent company, and its wholly owned
subsidiaries CNS California and NTC, which is accounted for as a discontinued operation (Refer to Note 3.Discontinued Operations
Transaction) 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September 30, 2015 cash exceeds the federally insured limit by $182,1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5, the Companys only derivative financial instruments were a series of convertible notes having
embedded derivative liabilities based on the conversion price of the note relative to the market price of a share of Common Stock
on the valuation date. See Notes 4 &amp; 5. 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2 inputs for its valuation methodology for the conversion option liability in determining the fair value using
the Black-Scholes option-pricing model with the following assumption inputs:
September 30, 2015
Annual dividend yield -
Expected life (years) 0.5
Risk-free interest
rate 0.08 %
Expected volatility 48 %
Carrying Value Fair Value Measurements at
As of September 30, 2015
September 30, Using Fair Value Hierarchy
2015 Level 1 Level 2 Level 3
Liabilities
Embedded
derivative liabilities 833,000 - - 833,000
Total $ 833,000 $ - $ - $ 833,000
Carrying Value Fair Value Measurements at
As of September 30, 2014
September 30, Using Fair Value Hierarchy
2014 Level 1 Level 2 Level 3
Liabilities
Embedded
derivative liabilities 153,100 - - 153,100
Total $ 153,100 $ - $ - $ 153,100 For
the years ended September 30, 2015 and 2014, the Company had $833,000 and $153,100 derivative liabilities respectively. For the
fiscal year ending September 30, 2015 and 2014, the Company had a change in fair valuation thereon of $162,800 and $26,100 respectively. As
at September 30, 2015, the Company did not identify any other assets or liabilities that are required to be presented on the balance
sheet at fair value in accordance with ASC 825-10.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5 and 2014 are $1,200 and $1,200 respectively. 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for the years
ended September 30, 2015 and 2014 was $7,600 and $10,300 respectively. Accumulated depreciation and amortization at
September 30, 2015 and 2014 was $82,600 and $75,000, respectively. 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 Accounts
Payable Accounts
payable consists of trade payables of which $536, 400 and $501,600 are for legal services at September 30, 2015 and 2014 respectively.
We had accounts payable write-backs of $21,900 and $44,000 for the years ended September 30, 2015 and 2014 respectively. These
were for long held-debts which have been in dispute and there has been no collection activity for over four years. Between
November 11, 2013, and December 20, 2013, during fiscal year 2014, the Company issued an aggregate of 1,446,380 shares of its
Common Stock, as full and complete settlement of trade debt totaling an aggregate of $1,466,800 owed to two creditors who are
also accredited investors. The fair market value of the shares that were issued in these transactions was determined to be $0.25
per share. The excess value of $1,105,200 over the fair market value of the issued shares was booked to Other Income (Expense)
as a gain on extinguishment of debt. Deferred
Revenue Deferred
revenue represents revenue collected but not earned as of September 30, 2015. This represents a philanthropic grant for the payment
of PEER Reports ordered for a clinical trial during, which are otherwise not paid for by the military. These deferred revenue
grant funds as of September 30, 2015 and 2014 are $45,900. 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e
assured and the services are delivered. Research
and Development Expenses The
Company charges all research and development expenses to operations as incurred. Advertising
Expenses The
Company charges all advertising expenses to operations as incurred. For the years ended September 30, 2015 and 2014 advertising
expenses were $24,000 and $3,100 respectively. 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 see Note 5 for further discussion on valua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5 and 2014.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In
November 2014, the FASB issued Accounting Standards Update (ASU) No. 2014-17 Business Combinations (topic 805)-
Pushdown Accounting. In
November 2014, the FASB issued ASU No. 2014-16 Derivatives and Hedging (Topic 815) Determining Whether the Host Contract in
a Hybrid Financial Instrument Issued in the Form of a Share Is More Akin to Debt or to Equity.</t>
  </si>
  <si>
    <t>Discontinued Operations and Disposal Groups [Abstract]</t>
  </si>
  <si>
    <t>3. DISCONTINUED
OPERATIONS On
September 30, 2012 the Company discontinued its Clinical Services Operation at its wholly-owned subsidiary, NTC, because the operation
had persistent losses which could no longer be supported by the Company. Furthermore, the Company chose to focus its limited cash
resources to conduct its clinical trial. Summary
Financial Data of Discontinued Operations: Revenues,
income before income taxes and net loss of NTC which are included in discontinued operations are as follows:
2015 2014
Neuro-Therapy Clinic
Revenues $  $ 
Expenses (6,600 ) 2,700
Operating gain (loss)
before taxes $ 6,600 $ (2,700 )
Taxes  
Net
gain (loss) $ 6,600 $ (2,700 ) The
assets and liabilities of NTC are as follows:
2015 2014
ASSETS:
Assets
of discontinued operations $  $ 
LIABILITIES:
Accounts
payable $ 77,300 $ 86,600
Accrued
payroll liabilities 51,700 90,600
Liabilities
of discontinued operations $ 129,000 $ 177,200</t>
  </si>
  <si>
    <t>CONVERTIBLE DEBT AND EQUITY FINANCINGS</t>
  </si>
  <si>
    <t>Debt Disclosure [Abstract]</t>
  </si>
  <si>
    <t>4. CONVERTIBLE
DEBT AND EQUITY FINANCINGS Between
September 22, 2014, and July 20, 2015, the Company entered into a Note Purchase Agreement (the Original Note Purchase Agreement)
in connection with a bridge financing, with nine accredited investors, including lead investor RSJ Private Equity investiční
fond s proměnným základním kapitálem (RSJ PE). Pursuant to the Original Note Purchase Agreement,
the Company issued fifteen secured convertible promissory notes (each, a September 2014 Note) in the aggregate principal
amount of $2.29 million. Of this amount, RSJ PE purchased a September 2014 Note for $750,000. The September 2014 Notes were also
purchased by the following affiliates of the Company or entities under their control: RSJ PE, of which Michal Votruba is a director,
purchased a September 2014 Note for $750,000, the Companys director, John Pappajohn, purchased three September 2014 Notes
for $400,000; the Follman Family Trust of which Robert Follman, a director of the Company, is a trustee, purchased a September
2014 Note for $100,000; The Tierney Family Trust, which is a greater than 5% shareholder of the Company, purchased five September
2014 Notes for $540,000, of which Thomas Tierney, a former director and Chairman of the Board of the Company, is a trustee; and
Oman Ventures, of which Mark Oman, a greater than 5% stockholder of the Company, is the President, purchased a September 2014
Note for $200,000. Michal Votruba joined our Board on July 30, 2015 The
Original Note Purchase Agreement provided for the issuance and sale of September 2014 Notes in the aggregate principal amount
of up to $2.5 million, in one or more closings to occur over a six-month period beginning September 22, 2014. The Original Note
Purchase Agreement also provided that the Company and the holders of the September 2014 Notes enter into a registration rights
agreement covering the registration of the resale of the shares of the Common Stock underlying the September 2014 Notes. On
April 14, 2015, the Company entered into Amendment No. 1 to the Original Note Purchase Agreement with the majority of the noteholders
in principal, dated as of April 14, 2015 (Amendment No. 1), pursuant to which: (i) the aggregate principal amount
of notes provided for issuance was increased by $0.5 million to a total of $3.0 million, and (ii) the period to raise the $3.0
million was extended to September 30, 2015. The Company subsequently amended and restated the Original Note Purchase Agreement
solely to update for the changes made pursuant to Amendment No. 1 (such amended and restated agreement, together with the Original
Note Purchase Agreement, the Note Purchase Agreement). On
September 14, 2015, the Company entered into an Omnibus Amendment (the Omnibus Amendment) to the Note Purchase Agreement
and the notes purchased and sold pursuant thereto, with the majority of the noteholders to fix the conversion price of all notes
at $0.05 per share (as adjusted for stock splits, stock dividends, combinations or the like affecting the Common Stock) (the Fixed
Conversion Price)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bsequently
thereto, on September 14, 15 and 24, 2015, the Company entered into a Note Purchase Agreement, as amended by the Omnibus Amendment,
with each of six accredited investors, in connection with a bridge financing. Pursuant to these Note Purchase Agreements, the
Company issued an aggregate principal amount of $710,000 of secured convertible promissory notes (collectively, the September
2015 Notes, and together with the September 2014 Notes all other notes purchased and sold pursuant to the Note Purchase
Agreement, the Notes), which amount also represents the gross proceeds to the Company from the September 2015 Notes.
Four of the six September 2015 Notes were purchased by affiliates of the Company, or an entity under such affiliates control,
as follows: (i) Dr. Robin Smith, Chairman of the Board of Directors of the Company, purchased a Note for $60,000; (ii) the Follman
Family Trust purchased a Note for $150,000; (iii) John Pappajohn purchased a Note for $100,000 and (iv) RSJ PE, purchased a Note
for $350,000.
As
of September 30, 2015
Note
Type and Investor Due
Date Balance Discount Carrying Value
Senior
Secured 5% Notes Convertible at $0.05 (the
Notes) ($) ($) ($)
RSJ
Private Equity 03/21/2016 $ 1,100,000 $ (106,700 ) $ 993,300
10
Accredited Investors 03/21/2016 550,000 (24,300 ) 525,700
Robin
L. Smith 03/21/2016 60,000 (7,100 ) 52,900
John
Pappajohn 03/21/2016 300,000 (32,500 ) 267,500
Tierney
Family Trust 03/21/2016 540,000 (16,000 ) 524,000
Oman
Ventures 03/21/2016 200,000 (8,100 ) 191,900
Follman
Family Trust 03/21/2016 250,000 (39,500 ) 210,500
Total
Secured Convertible Promissory Notes $ 3,000,000 $ (234,200 ) $ 2,765,800 As
of September 30, 2015, all of the Notes matured on March 21, 2016, which is eighteen months from the date of first issuance of
a Note (subject to earlier conversion or prepayment), earn interest at a rate of 5% per annum with interest payable at maturity.
No Note may be prepaid without the prior written consent of the holder of such Note. The Notes are secured by a security interest
in the Companys intellectual property, as detailed in a security agreement. Upon a change of control of the Company, the
holder of a Note will have the option to have the Note repaid with a premium equal to 50% of the outstanding principal. Please
refer to Note 12. Subsequent Events</t>
  </si>
  <si>
    <t>DERIVATIVE LIABILITIES</t>
  </si>
  <si>
    <t>Derivative Instruments and Hedging Activities Disclosure [Abstract]</t>
  </si>
  <si>
    <t>5. DERIVATIVE
LIABILITIES Starting
September 22, 2014, through July 20, 2015, the Company raised $2.29 million in a private placement of secured convertible debt
at $0.25 per share of Common Stock. This debt instrument also had a ratchet whereby the conversion price of $0.25 per share could
be reduced to a minimum of $0.10 per share (see Note 4). The inclusion of this ratchet requires the determination of the fair
market carrying value. At issuance, the note discount and derivative liability using the Black-Scholes model was $179,200. Upon
subsequent revaluations, the derivative liability value was $153,100 as at September 30, 2014. At September 11, 2015 the derivative
liability value was $0 as the market price of the Common Stock had fallen below the minimum conversion price. The
Black-Scholes option-pricing model with the following assumption inputs:
September
11, 2015
Annual dividend yield 
Expected life (years) 0.5
Risk-free interest
rate 0.25 %
Expected volatility 45.33 % On
September 14, 2015, the Company entered into an Omnibus Amendment (the Omnibus Amendment) to the Note Purchase Agreement
and the notes purchased and sold pursuant thereto, with the majority of the noteholders to fix the conversion price of all notes,
such that the conversion price of all notes will be $0.05 per share (as adjusted for stock splits, stock dividends, combinations
or the like affecting the Common Stock) (the Fixed Conversion Price)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On September
14, 2015 the notes were revaluated, the derivative liability value was $630,000 and the offset was booked to other income as a
loss on extinguishment of debt. The
Black-Scholes option-pricing model with the following assumption inputs:
September
14, 2015
Annual dividend yield 
Expected life (years) 0.5
Risk-free interest
rate 0.26 %
Expected volatility 45.95 % Subsequently,
on September 14, 15 and 24, 2015, the Company entered into a Note Purchase Agreement, as amended by the Omnibus Amendment for
the Fixed Conversion Price, with each of six accredited investors and issued an aggregate principal amount of $710,000 of secured
convertible promissory notes. From September 14, 2015 through September 24, 2015 the $710,000 September 2015 Notes
a derivative liability value was booked of $180,600, which increased the aggregate derivative liability value to $810,600. At
September 30, 2015 the Notes totaled $3.00 million and the derivative liability value was $833,000, which resulted in an loss
of $22,400 being booked. The net derivative liability booked to other income resulted in gains of $162,800 and $26,100 for the
fiscal years ended September 30, 2015 and 2014 respectively. For the fiscal year ended September 30, 2015 and 2014 we had derivative
liabilities of $833,000 and $153,100 respectively. The
Black-Scholes option-pricing model with the following assumption inputs:
September
30, 2015
Annual dividend yield 
Expected life (years) 0.5
Risk-free interest
rate 0.08 %
Expected volatility 47.83 %</t>
  </si>
  <si>
    <t>STOCKHOLDERS' DEFICIT</t>
  </si>
  <si>
    <t>Stockholders' Equity Note [Abstract]</t>
  </si>
  <si>
    <t>6. STOCKHOLDERS
DEFICIT Common
and Preferred Stock As
of September 30, 2015, the Company is authorized to issue 195,000,000 shares of stock, of which 180,000,000 are Common Stock;
the remaining 15,000,000 shares, with a par value of $0.001 per shares are blank-check preferred stock which the Board is expressly
authorized to issue without share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t
the annual meeting held on October 28, 2015, shareholders approved to amend the Companys Charter in order to increase the
number of shares of Common Stock authorized for issuance under the Charter from 180,000,000 to 500,000,000 shares. As
of September 30, 2015, 102,417,409 shares of Common Stock were issued and outstanding. No shares of preferred stock were issued
or outstanding. From
October 4, 2013, through July 23, 2014, 27 accredited investors purchased an aggregate of 6,940,000 shares of Common Stock, at
a price of $0.25 per share pursuant to private placements. The Company received gross aggregate cash proceeds of $1,735,000. (Refer
to Note 8. Related Party Transactions) Between
November 11, 2013, and December 20, 2013, the Company issued an aggregate of 1,446,380 shares of its Common Stock valued at $361,500,
as full and complete settlement of trade payables totaling an aggregate $1,466,800 owed to two creditors who are also accredited
investors. As a result of this transaction the Company recorded a gain on extinguishment of debt of $1,105,200. On
January 29, 2014 and June 20, 2014, placement agent warrants to purchase in aggregate 608,309 shares of Common Stock with a price
of $0.04718 per share were exercised on a net basis resulting in the issuance of 564,467 shares of Common Stock. On
March 21, 2014, the Board resolved to amend the Companys Charter in order to increase the number of shares of Common Stock
authorized for issuance under the Charter from 150,000,000 to 180,000,000. This amendment to the Charter was approved by more
than 65% of the stockholders eligible to vote at the annual meeting of stockholders held on May 13, 2014. On
September 3, 2015, the Board resolved to amend the Companys Charter again in order to further increase the number of shares
of Common Stock authorized for issuance under the Charter from 180,000,000 to 500,000,000. This amendment to the Charter was also
approved by more than 65% of the stockholders eligible to vote at the annual meeting of stockholders held on October 28, 2015.
(Refer to Note 12. Subsequent Events) On
August 20, 2015, the Board approved an award of 750,000 shares of the Company's restricted Common Stock to Dr. Smith in connection
with her appointment as Chairman of the Company's Board. These shares, which are fully vested, were valued at $0.055 per share,
the closing price of the shares on the day of grant, and were valued in aggregate at $41,250. The issuance of the shares was processed
on October 30, 2015. Stock-Option
Plans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667,667 shares of stock were ultimately reserved for issuance under the
2006 Plan. As of September 30, 2014, 70,825 options were exercised and there were 501,924 options and 6,132 restricted shares
outstanding under the amended 2006 Plan leaving 87,786 shares which will not be issued as the 2006 Plan has been frozen. The outstanding
options have exercise prices to purchase shares of Common Stock ranging from $3.60 to $32.70. On
March 22, 2012, our Board approved the MYnd Analytics, Inc. 2012 Omnibus Incentive Compensation Plan (the 2012 Plan),
reserved 333,334 shares of stock for issuance and on December 10, 2012, the Board approved the amendment of the 2012 Plan to increase
the shares authorized for issuance from 333,334 shares to 5,500,000 shares. On March 26, 2013, the Board further approved the
amendment of the 2012 Plan to increase the shares authorized for issuance from 5,500,000 shares to 15,000,000 shares. The 2012
Plan, as amended, was approved by our stockholders at the 2013 annual meeting held on May 23, 2013. On
October 8, 2013, the Board granted to the Companys two executive officers and two senior managers (collectively, the Managers)
options to purchase shares of its Common Stock pursuant to the 2012 Omnibus Incentive Compensation Plan, as amended (the 2012
Plan), at an exercise price of $0.25 per share as follows: George Carpenter 435,000 shares, Paul Buck 470,000 shares, Stewart
Navarre 385,000 shares and Brian MacDonald 310,000. These options vested pro-rata over 12 months starting from the date of grant.
The four managers agreed to forego a portion of their salaries in fiscal year 2014 as follows: George Carpenter $98,000, Paul
Buck $106,500, Stewart Navarre $83,600 and Brian MacDonald $66,700. These executive officers and managers will be paid out of
the salaries which were earned and accrued during fiscal years 2012 and 2013. The accruals to be paid out are equivalent to the
fiscal year 2014 salaries that each of the executive officers and managers agreed to forego in lieu of receiving options. On
November 8, 2013, the Board granted 700,000 options to purchase shares of its Common Stock pursuant to the 2012 Plan, at an exercise
price of $0.25 per share to select consultants and staff, excluding the managers. The staff options vest evenly over 48 months
starting on the date of grant; consultant options vest evenly over 36 months starting on the date of grant. On
July 31, 2014, the Board granted 425,000 options to purchase shares of its Common Stock pursuant to the 2012 Plan, at an exercise
price of $0.26 per share to select consultants. These options vest evenly over 36 months starting on the date of grant. On
January 8, 2015, the Board granted an option to purchase 250,000 shares of its Common Stock pursuant to the 2012 Plan, at an exercise
price of $0.25 per share to a consultant. The option vesting is contingent upon the achievement of agreed upon goals. On
August 20, 2015, August 20, 2015, the Board approved an award of options to purchase 250,000 shares of the Companys common
stock for each of the Company's directors, for an aggregate grant of 1,750,000 options. The options are exercisable at a price
per share of $0.055, the closing price of the Company's common stock on the date of grant, and will vest pro-rata over 36 months. As
of September 30, 2015, 70,825 options had been exercised and 501,924 options and 6,132 restricted shares were outstanding under
the amended 2006 Plan leaving 87,786 shares which management does not believe will ever be issued as the 2006 Plan is frozen.
Options to purchase 13,728,087 shares of Common Stock and 750,000 restricted shares remain outstanding under the 2012 Plan. None
of these options have been exercised, leaving 521,913 options available for issuance. Stock-based
compensation expenses are generally recognized over the employees or service providers requisite service period, generally
the vesting period of the award. Stock-based compensation expense included in the accompanying statements of operations for the
year ended September 30, 2015 and 2014 is as follows:
September
30
2015 2014
Cost of Neurometric
Services revenues $  $ 5,100
Research 41,600 65,500
Product Development 52,300 249,700
Sales and marketing 81,600 87,700
General
and administrative 66,200 600,700
Total $ 241,700 $ 1,008,700 Total
unrecognized compensation as of September 30, 2015 amounted to $216,300. A
summary of stock option activity is as follows:
Number of Shares Weighted Average Exercise
Price
Outstanding at September
30, 2013 9,749,594 $ 1.00
Granted 2,725,000 0.25
Exercised -
Forfeited (57,095 ) 12.67
Outstanding at September
30, 2014 12,417,499 $ 0.84
Granted 2,000,000 0.08
Exercised - -
Forfeited (187,488 ) 0.11
Outstanding at September
30, 2015 14,230,011 $ 0.75 Following
is a summary of the status of options outstanding at September 30, 2015:
Exercise Price
($) Number of Shares Expiration Date Weighted
Average Exercise
Price ($)
$ 0.055 1,750,000 08/2025 $ 0.055
0.04718 8,795,308 12/2022  01/2023 0.04718
0.25 2,715,109 03/2023  01/2025 0.25
0.26 425,000 07/2024 0.26
3.00 42,670 03/2022 3.00
3.60 28,648 08/2016 3.60
3.96 32,928 08/2016 3.96
9.00 4,525 11/2016 9.00
12.00 28,535 03/2019  07/2020 12.00
14.10 10,000 03/2021 14.10
15.30 1,373 09/2018 15.30
16.50 262,441 03/2020 16.50
17.70 953 08/2016 17.70
24.00 4,667 12/2017 24.00
26.70 32,297 09/2017 26.70
28.80 11,767 04/2018 28.80
$ 32.70 83,790 08/2017 $ 32.70
Total 14,230,011 Average $ 0.75 Warrants
to Purchase Common Stock The
warrant activity for the period starting October 1, 2013, through September 30, 2015, is described as follows:
Number of Shares Weighted Average Exercise
Price
Outstanding at October
1, 2013 1,497,556 $ 3.03
Granted 152,200 0.27
Exercised (608,309 ) 0.04718
Expired (226,703 ) 9.14
Outstanding at September
30, 2014 814,744 $ 3.07
Granted 200,000 0.25
Exercised  
Expired (233,220 ) 9.14
Outstanding at September
30, 2015 781,524 $ 0.53 Following
is a summary of the status of warrants outstanding at September 30, 2015:
Exercise Price Number of Shares Expiration Date Weighted
Average Exercise
Price
$ 0.04718 38,152 03/2018 $ 0.04718
0.25 332,200 04/2016  07/2017 0.25
0.275 324,000 06/2018  03/2019 0.275
1.00 67,170 10/2015  01/2017 1.00
7.50 3,334 05/2016 7.50
$ 9.00 16,668 07/2017 9.00
Total 781,524 $ 0.53 On
March 22, 2014, a warrant to purchase 120,000 shares of Common Stock at an exercise price of $0.275 per share was issued to Monarch
Capital who acted as placement agents in raising $300,000 from 11 accredited investors who purchased restricted Common Stock in
private placement agreements dated October 2, 2013 and January 8, 2014. Also
on March 22, 2014, a warrant to purchase 32,200 shares of Common Stock at an exercise price of $0.25 per share was issued to D&amp;D
Securities, Inc. who acted as placement agents in raising $115,000 from three accredited investors who purchased restricted Common
Stock in private placement agreements dated January 8, 2014. On
August 1, 2014, a warrant to purchase 200,000 shares of Common Stock at an exercise price of $0.25 per share was issued to Red
Chip Companies, Inc. pursuant to an investor relations services agreement. At
September 30, 2015, there were warrants outstanding to purchase 781,524 shares of the Companys Common Stock. The exercise
price of the outstanding warrants range from $0.04718 to $9.00 with a weighted average exercise price of $0.53. The warrants expire
at various times starting 2015 through 2019. Please refer to Note 12. Subsequent Events</t>
  </si>
  <si>
    <t>INCOME TAXES</t>
  </si>
  <si>
    <t>Income Tax Disclosure [Abstract]</t>
  </si>
  <si>
    <t>7. INCOME
TAXES The
Company accounts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the Companys
deferred tax assets to their estimated realizable value. Reconciliations
of the provision (benefit) for income taxes to the amount compiled by applying the statutory federal income tax rate to profit
(loss) before income taxes is as follows for each of the fiscal years ended September 30:
2015 2014
Federal income tax
(benefit) at statutory rates (34.0 )% (34.0 )%
Stock-based compensation (0.4 )% (0.2 )%
Extinguishment of debt - % 1.5 %
Change in valuation
allowance (16 )% (5 )%
True-ups and other
adjustments (7.62 )% (26.9 )%
State tax benefit (5.98 )% (3.4 )% Temporary
differences between the financial statement carrying amounts and bases of assets and liabilities that give rise to significant
portions of deferred taxes relate to the following at September 30, 2015 and 2014:
2015 2014
Deferred income tax
assets:
Net operating loss
carryforward $ 13,718,300 $ 13,083,200
Deferred interest,
consulting and compensation liabilities 3,596,900 1,529,800
Amortization - -
Deferred
income tax assets  other 5,600 5,800
17,320,800 14,618,800
Deferred
income tax liabilitiesother - (1,600 )
Deferred income tax
assetnet before valuation allowance 17,320,800 14,617,200
Valuation
allowance (17,320,800 ) (14,617,200 )
Deferred
income tax assetnet $ - $ - Current
and non-current deferred taxes have been recorded on a net basis in the accompanying balance sheet. As of September 30, 2015,
the Company had Federal net operating loss carryforwards of approximately $32.8 million and State net operating loss carryforwards
of approximately $55.6 million. Both the Federal and State net operating loss carryforwards will begin to expire in 2035. Our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t>
  </si>
  <si>
    <t>RELATED PARTY TRANSACTIONS</t>
  </si>
  <si>
    <t>Related Party Transactions [Abstract]</t>
  </si>
  <si>
    <t>8. RELATED
PARTY TRANSACTIONS On
October 8, 2013, the Board granted to the Companys two executive officers and two senior managers (collectively, the Managers)
options to purchase shares of its Common Stock pursuant to the 2012 Option Plan at an exercise price of $0.25 per share as follows:
George Carpenter 435,000 shares, Paul Buck 470,000 shares, Stewart Navarre 385,000 shares and Brian MacDonald 310,000. These options
vested pro-rata over 12 months starting from the date of grant. Pursuant to the Employment Compensation Forfeiture and Exchange
Agreement dated December 16, 2013, the Managers agreed to forego a portion of their salaries in fiscal year 2014 as follows: George
Carpenter $98,000, Paul Buck $106,500, Stewart Navarre $83,600 and Brian MacDonald $66,700. These Managers were paid out of the
salaries earned and accrued during fiscal years 2012 and 2013. The accruals to be paid out were equivalent to the fiscal year
2014 salaries that each of the Managers agreed to forego in lieu of receiving options to purchase shares. Termination
of Governance Agreements On
March 28, 2015, the Company entered into a separate termination agreement with each of Equity Dynamics and SAIL, in each case
to immediately terminate the respective November 28, 2012 governance agreement (collectively, the Governance Agreements)
that the Company had entered into with each of Equity Dynamics and SAIL (collectively, the Termination Agreements).
Equity Dynamics is an entity owned by John Pappajohn, a director of the Company, and SAIL is one of the Companys principal
stockholders of which former director, Walter Schindler, was the managing partner. Pursuant to the Governance Agreements, the
Company had agreed, subject to providing required notice to stockholders, to appoint four individuals nominated by Equity Dynamics
and three individuals nominated by SAIL to the Companys Board of Directors, and to create vacancies for that purpose, if
necessary. In addition, at each meeting of stockholders of the Company at which directors were nominated and elected, the Company
had agreed to nominate for election the four designees of Equity Dynamics and the three designees of SAIL, and further had agreed
to take all necessary action to support such election, and to oppose any challenges to such designees. The Governance Agreements
also restricted the Companys ability to increase the number of directors to more than seven without the consent of Equity
Dynamics and SAIL. Pursuant to the Termination Agreements, the Governance Agreements were terminated in their entirety as of March
28, 2015, and are of no further force or effect. Note
Purchase Agreement, Notes and Omnibus Amendment Between
September 22, 2014, and July 20, 2015, the Company entered into a Note Purchase Agreement (the Original Note Purchase Agreement)
in connection with a bridge financing, with nine accredited investors, including lead investor RSJ Private Equity (RSJ PE).
Pursuant to the Original Note Purchase Agreement, the Company issued fifteen secured convertible promissory notes (each, a September
2014 Note) in the aggregate principal amount of $2.27 million. Of this amount, RSJ PE purchased a September 2014 Note for
$750,000. The September 2014 Notes were also purchased by the following affiliates of the Company or entities under their control:
the Companys director, John Pappajohn, purchased three September 2014 Notes for $400,000; the Follman Family Trust of which
Robert Follman, a director of the Company, is a trustee, purchased a September 2014 Note for $100,000; The Tierney Family Trust,
which is a greater than 5% shareholder of the Company, purchased four September 2014 Notes for $540,000, of which Thomas Tierney,
a former director and Chairman of the Board of the Company, is a trustee; and Oman Ventures, of which Mark Oman, a greater than
5% stockholder of the Company, is the President, purchased a September 2014 Note for $200,000. The
Original Note Purchase Agreement provided for the issuance and sale of September 2014 Notes in the aggregate principal amount
of up to $2.5 million, in one or more closings to occur over a six-month period beginning September 22, 2014. The Original Note
Purchase Agreement also provided that the Company and the holders of the September 2014 Notes enter into a registration rights
agreement covering the registration of the resale of the shares of the Common Stock underlying the September 2014 Notes. On
April 14, 2015, the Company entered into Amendment No. 1 to the Original Note Purchase Agreement with the majority of the noteholders
in principal, dated as of April 14, 2015 (Amendment No. 1), pursuant to which: (i) the aggregate principal amount
of notes provided for issuance was increased by $0.5 million to a total of $3.0 million, and (ii) the period to raise the $3.0
million was extended to September 30, 2015. The Company subsequently amended and restated the Original Note Purchase Agreement
solely to update for the changes made pursuant to Amendment No. 1 (such amended and restated agreement, together with the Original
Note Purchase Agreement, the Note Purchase Agreement). On
September 14, 2015, the Company entered into an Omnibus Amendment (the Omnibus Amendment) to the Note Purchase Agreement
and the notes purchased and sold pursuant thereto, with the majority of the noteholders to fix the conversion price of all notes,
such that the conversion price of all notes will be $0.05 per share (as adjusted for stock splits, stock dividends, combinations
or the like affecting the Common Stock) (the Fixed Conversion Price)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bsequently
thereto, on September 14, 15 and 24, 2015, the Company entered into a Note Purchase Agreement, as amended by the Omnibus Amendment
for the Fixed Conversion Price, with each of six accredited investors, in connection with a bridge financing. Pursuant to these
Note Purchase Agreements, the Company issued an aggregate principal amount of $710,000 of secured convertible promissory notes
(collectively, the September 2015 Notes, and together with the September 2014 Notes all other notes purchased and
sold pursuant to the Note Purchase Agreement, the Notes), which amount also represents the gross proceeds to the Company
from the September 2015 Notes. Four of the six September 2015 Notes were purchased by affiliates of the Company, or an entity
under such affiliates control, as follows: (i) Dr. Robin Smith, Chairman of the Board of Directors of the Company, purchased
a Note for $60,000; (ii) the Follman Family Trust, of which, Robert Follman, a director of the Company, is a trustee, purchased
a Note for $150,000; (iii) John Pappajohn, a director of the Company, purchased a Note for $100,000 and (iv) RSJ PE, purchased
a Note for $350,000. As
of September 30, 2015, all of the Notes matured on March 21, 2016, which is eighteen months from the date of first issuance of
a Note (subject to earlier conversion or prepayment), earn interest at a rate of 5% per annum with interest payable at maturity.
No Note may be prepaid without the prior written consent of the holder of such Note. The Notes are secured by a security interest
in the Companys intellectual property, as detailed in a security agreement. Upon a change of control of the Company, the
holder of a Note will have the option to have the Note repaid with a premium equal to 50% of the outstanding principal. Please
refer to Note 12. Subsequent Events Transactions
with John Pappajohn, Director On
September 22, 2014, March 18, 2015, June 2, 2015 and September 15, 2015, Mr. Pappajohn purchased four Notes for $200,000, $100,000,
$100,000 and $100,000 respectively. Pursuant to the Omnibus Amendment, the Notes are convertible into shares of Common Stock at
$0.055 per share: (i) automatically upon the closing of a qualified offering of not less than $5 million or (ii) voluntarily within
15 days prior to maturity. On
September 6, 2015, Mr. Pappajohn irrevocably assigned $200,000 in principal of his September 2014 Notes to four outside parties
in the amount of $50,000 each. On
September 15, 2015, Mr. Pappajohn purchased a September 2015 Note for $100,000. The September 2015 Notes are convertible into
share of Common Stock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ch that the conversion price of all notes will be $0.05 per share
(as adjusted for stock splits, stock dividends, combinations or the like affecting the Common Stock) (the Fixed Conversion
Price). Please
refer to Note 12. Subsequent Events for Note activity between September 30, 2015 and the date of this annual report. Transactions
with Robert J. Follman, Director On
October 19, 2012, an October 2012 Note in the aggregate principal amount of $200,000 was issued in exchange for cash to the Trust
of Robert J. Follman and Carole A. Follman, dated August 14, 1979 (the Follman Trust), an accredited investor, of
which Robert J. Follman is a trustee. As of February 25, 2013, Mr. Follman was elected as a Director of the Company. On June 14,
2013, the Follman Trust converted their October 2012 Note and interest thereon into 4,491,310 shares of Common Stock at a conversion
price $0.04718 per share. The
Follman Trust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These transactions occurred
on the following dates: August 16 and September 11 of 2013 and January 17, February 14 and July 8 of 2014. In aggregate the Follman
Trust has purchased 2,000,000 shares at $0.25 per share for $500,000 gross cash proceeds to the Company. On
March 17, 2015 and September 15, 2015, the Follman Trust purchased Notes for $100,000 and $150,000, respectively. Pursuant to
the Omnibus Amendment, these Notes are convertible into shares of Common Stock at $0.05 per share: (i) automatically, upon the
closing of a qualified offering of not less than $5 million or (ii) voluntarily, within 15 days prior to maturity. Transaction
with Robin L. Smith, Chairman On
September 14, 2015, Dr. Smith, our Chairman of the Board of Directors, purchased a Note for $60,000. Pursuant to the Omnibus Amendment,
such Notes are convertible into shares of Common Stock at $0.05 per share: (i) automatically, upon the closing of a qualified
offering of not less than $5 million, or (ii) voluntarily, within 15 days prior to maturity. Transactions
with George Carpenter, President and Chief Executive Officer On
September 25, 2013, the Board approved a consulting agreement effective May 1, 2013, for marketing services provided by Decision
Calculus Associates, an entity operated by Mr. Carpenters spouse, Jill Carpenter. For the period from May 1, 2013 through
to February 28, 2015, we have paid $210,000 to Decision Calculus Associates and have an accounts payable balance of a further
$10,000. For the period from March through July of 2015, DCA was not engaged by the Company. Effective August 2015 DCA has been
re-engaged and paid at $10,000 per month. On
January 28, 2014, Mr. and Mrs. Carpenter invested $50,000 for 200,000 shares of Common Stock at $0.25 per share pursuant to a
subscription agreement for which the Company received gross cash proceeds of $50,000. On
July 11, 2014, Mr. and Mrs. Carpenter invested $12,500 for 50,000 shares of Common Stock at $0.25 per share pursuant to a subscription
agreement for which the Company received gross cash proceeds of $12,500. Transactions
with Paul Buck, Chief Financial Officer and Secretary On
February 12, 2014, Mr. Buck invested $25,000 for 100,000 shares of unregistered Common Stock at $0.25 per share, in a private
placement pursuant to a subscription agreement for which the Company received gross cash proceeds of $25,000. On
July 8, 2014, Mr. Buck invested $12,500 for 50,000 shares of Common Stock at $0.25 per share, in a private placement pursuant
to a subscription agreement for which the Company received gross cash proceeds of $12,500. Transactions
with the SAIL Capital Partners and SAIL Holdings Mr.
Schindler served as a Director between November 29, 2012 and June 11, 2015, and was the Managing Partner of SAIL Capital Partners,
which was a greater than 5% shareholder of the Company, and is the general partner of all the SAIL entities except for SAIL Holding,
LLC which is controlled directly by Mr. Schindler. On
July 11, 2014, SAIL Pre-Exit Acceleration fund, L.P., an entity managed by Mr. Schindler, entered into a subscription agreement,
pursuant to a private placement, to purchase 40,000 shares of Common Stock at $0.25 per share for which the Company received gross
cash proceeds of $10,000. On
January 5, 2015, the Company entered into a three-month long consulting engagement with Dr. Eric Warner, Managing Partner, Europe,
Middle East &amp; Africa, SAIL Capital Partners Ltd. The objectives of the engagement include the establishment of a revenue-generating
licensing agreement in the United Kingdom (U.K.) and initiation a pilot study of our PEER Online technology. Dr. Warner has been
paid $10,000 per month for a total of $30,000. On January 8, 2015, the Board granted Dr. Warner an option to purchase 250,000
shares of Common Stock with an exercise price of $0.25 per share; the option vesting is conditioned on the execution of a licensing
agreement and a PEER Online pilot study. The fair value of the option, which was determined using the Black-Scholes model, was
$28,300 and was expensed over the term of the engagement. Transactions
with Tierney Family Trust, Greater than 5% Stockholder Mr.
Tierney, who resigned from the Board on May 22, 2015, had served on the Board since February 2013, and had served as Chairman
of the Board since March 2013. Mr. Tierney is a trustee of the Thomas T. and Elizabeth C. Tierney Family Trust (the Tierney
Family Trust), which is a greater than 5% stockholder. The
Tierney Family Trust has made multiple additional investments pursuant to a series of subscription agreements all of which were
the result of private placements of unregistered stock at $0.25 per share. All individual transactions were in tranches of $100,000
for the purchase of 400,000 shares and the Company received gross cash proceeds of $100,000 on each occasion. During the fiscal
year 2014, these transactions occurred on the following dates: January 13, February 12 and July 8, of 2014. In aggregate the Tierney
Family Trust has purchased 1,200,000 shares at $0.25 per share for $300,000 gross cash proceeds to the Company. On
September 22, 2014, January 8, 2015, March 17, 2015, June 3, 2015 and July 3, 2015 the Tierney Family Trust purchased five Notes
for $200,000, $100,000, $115,000, $100,000 and $25,000, respectively, for an aggregate total of $540,000. Pursuant to the Omnibus
Amendment, all such Notes are convertible into shares of Common Stock at $0.05 per share: (i) automatically, upon the closing
of a qualified offering of not less than $5 million, or (ii) voluntarily, within 15 days prior to maturity. Transactions
with Mark and Jill Oman, Greater than 5% Stockholder On
September 22, 2014, Oman Ventures LLC, of which Mr. Oman, a greater than 5% stockholder, is the President, purchased a Note for
$200,000. Pursuant to the Omnibus Amendment, such Notes are convertible into shares of Common Stock at $0.05 per share: (i) automatically,
upon the closing of a qualified offering of not less than $5 million, or (ii) voluntarily, within 15 days prior to maturity. Transactions
with RSJ PE Michal
Votruba joined our Board on July 30, 2015. Mr. Votruba is a director of RSJ PE, which acted as the lead investor in the private
placement financing of September 2014 Notes. On
September 26, 2014, and September 24, 2015, investor RSJ PE purchased a two Notes for $750,000 and $350,000 respectively. Pursuant
to the Omnibus Amendment, such Notes are convertible into shares of Common Stock at $0.05 per share: (i) automatically, upon the
closing of a qualified offering of not less than $5 million, or (ii) voluntarily, within 15 days prior to maturity. Please
refer to Note 12. Subsequent Events for Note activity between September 30, 2015 and the date of this annual report.</t>
  </si>
  <si>
    <t>LOSS PER SHARE</t>
  </si>
  <si>
    <t>Earnings Per Share [Abstract]</t>
  </si>
  <si>
    <t xml:space="preserve">9.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fiscal years ended September 30, 2015 and 2014, the Company has excluded all common equivalent shares from the calculation of
diluted net loss per share as such securities are anti-dilutive. A
summary of the net income (loss) and shares used to compute net income (loss) per share for the fiscal years ended September 30,
2015 and 2014 is as follows:
2015 2014
Net Loss for computation
of basic and diluted net loss per share:
From
continuing operations $ (3,386,000 ) $ (2,660,100 )
From
discontinued operations 6,600 (2,700 )
Net
loss $ (3,379,400 ) $ (2,662,800 )
Basic and Diluted net
loss per share:
From
continuing operations $ (0.03 ) $ (0.03 )
From
discontinued operations (0.00 ) (0.00 )
Basic net loss per
share $ (0.03 ) $ (0.03 )
Basic and Diluted weighted average shares outstanding 101,813,242 99,326,519
Anti-dilutive common
equivalent shares not included in the computation of dilutive net loss per share:
Convertible debt 10,069,588 1,650,000
Warrants 826,275 1,139,415
Options 12,726,767 11,930,872 </t>
  </si>
  <si>
    <t>COMMITMENTS AND CONTINGENT LIABILITIES</t>
  </si>
  <si>
    <t>Commitments and Contingencies Disclosure [Abstract]</t>
  </si>
  <si>
    <t xml:space="preserve">10. COMMITMENTS
AND CONTINGENT LIABILITIES Litigation 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 Since
June 2009, the Company has been involved in litigation against Leonard J. Brandt, a stockholder, former Director and the Companys
former Chief Executive Officer (Brandt) in the Delaware Chancery Court, the Supreme Court of the State of Delaware,
the United States District Court for the Central District of California and the Superior Court for the State of California, Orange
County. Other than current actions described below, the Company has prevailed in all actions or the matters have been dismissed. 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 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In interrogatory responses served on January 26, 2013, Mr. Brandt for the
first time identified that he seeks damages in connection with his termination exceeding $9,000,000. Mr. Brandt has
proffered no credible evidence to support damages in this amount, and the Company believes this claim for damages is without merit. The
plaintiffs also seek rescission of a $250,000 loan made by Brandt Ventures, GP to the Company which was converted into Common
Stock in accordance with its terms and restitution of the loan amount. Discovery
is ongoing and the Company continues to aggressively defend the action. A trial date had originally been set for May 2014; however,
plaintiffs counsel requested a continuance until August 2014 to which the Company agreed. On June 18, 2014, at plaintiffs
counsels request, the Company entered into a Standstill and Tolling Agreement, whereby the parties agreed to seek a stay
of the litigation and plaintiffs agreed to provide the Company with an executed dismissal of all the claims without prejudice,
with the ability to re-file the third amended complaint, without change, on or before June 18, 2015, which the Company may file
if the Court lifted the stay. Subsequently on May 7, 2015, the parties agreed to continue the Standstill and Tolling Agreement
for another year, until June, 2016, on the same terms. On May 12, 2015, the Court agreed to stay the case for another six months.
The Company believes that the third amended complaint, like the prior complaints, is without merit. The Company has not accrued
any amounts related to this matter. The action is captioned Leonard J. Brandt and Brandt Ventures, GP v. CNS Response, Inc.,
Sail Venture Partners and David Jones, case no. 30-2011-00465655-CU-WT-CJC. The
Company has expended substantial resources to pursue the defense of legal proceedings initiated by Mr. Brandt. The Company
does not know whether Mr. Brandt will institute additional claims against the Company and the defense of any such claims could
involve the expenditure of additional resources by the Company. Lease
Commitments The
Company has its current Headquarters and Neurometric Services business premises located at 85 Enterprise, Aliso Viejo, California
92656 since February 2010. On February 6, 2014, we signed a 24 month extension to our lease for our current location. The
lease period commenced on February 1, 2014 and terminates on January 31, 2016. The rent for months one through 13 is $4,349
per month; the months of February 2014 and January 2015 are abated; the rent for months 14 through 24 is $4,523 per month. The
Company incurred rent expense from continuing operations of $48,900 and $45,000 for the fiscal years ended September 30, 2015
and 2014, respectively. On
April 24, 2013, we entered into a financial lease to acquire additional EEG equipment costing $8,900. The term of the lease
is 36 months ending May 2016 with a monthly payment of $325. As of September 30, 2015 the remaining lease obligation is $2,400
all of which is due in fiscal years 2016.
Payments due by period
Contractual Obligations Total Less than 1 year 1 to 3 years 3 to 5 years More than 5 years
Operating Lease
Obligations $ 18,100 $ 18,100 $ - - -
Capital
Lease Obligations 2,400 2,400 - - -
Total $ 20,500 $ 20,500 $ - - - </t>
  </si>
  <si>
    <t>SIGNIFICANT CUSTOMERS</t>
  </si>
  <si>
    <t>Risks and Uncertainties [Abstract]</t>
  </si>
  <si>
    <t>11. SIGNIFICANT
CUSTOMERS For
the fiscal year ended September 30, 2015, five customers accounted for 58% of Neurometric Services revenue and three customers
accounted for 48% of accounts receivable at September 30, 2015. For
the fiscal year ended September 30, 2014, four customers accounted for 68% of Neurometric Services revenue and three customers
accounted for 53% of accounts receivable at September 30, 2014.</t>
  </si>
  <si>
    <t>SUBSEQUENT EVENTS</t>
  </si>
  <si>
    <t>Subsequent Events [Abstract]</t>
  </si>
  <si>
    <t>12. SUBSEQUENT
EVENTS Annual
Meeting At
the 2015 annual meeting of stockholders of MYnd Analytics, Inc. (the Company), held on October 28, 2015 (the 2015
Annual Meeting), the holders of the Companys Common Stock on the record date of September 18, 2015 voted to elect
each of the following directors to serve until the next annual meeting and until their successor is elected and qualified:
Director Votes
For Votes
Withheld Broker
Non-Votes
Robin Smith 69,967,660 233,927 5,234,411
John Pappajohn 69,812,062 389,525 5,234,411
Robert Follman 69,964,660 236,927 5,234,411
Zachary McAdoo 60,564,311 9,637,276 5,234,411
Andrew Sassine 55,554,500 14,647,087 5,234,411
Geoffrey Harris 60,564,311 9,637,276 5,234,411
Michal Votruba 60,564,361 9,637,226 5,234,411 At
the 2015 Annual Meeting, the Companys stockholders also voted on the following proposals:
Proposal For Against Abstain
To amend the Companys
Amended and Restated Certificate of Incorporation, as amended (the Charter) to change the name of the Company
from CNS Response, Inc. to MYnd Analytics, Inc. 71,268,578 2,893,217 1,274,203
To amend the Companys
Charter in order to increase the number of shares of common stock, par value $0.001 per share, authorized for issuance under
the Charter from 180,000,000 to 500,000,000 66,810,594 8,602,373 23,031
To amend the Companys
Charter for the purposes of effecting a reverse stock split of our Common Stock by a ratio of not less than 1-for-10 and not
more than 1-for-200, and to authorize the Board of Directors to determine, at its discretion, the timing of the amendment
and the specific ratio of the reverse stock split 72,065,298 3,364,699 6,001
To ratify the selection
by the Audit Committee of Anton &amp; Chai LLP as our independent registered accounting firm for the fiscal year ending September
30, 2015 72,542,298 43,079 2,850,621 Second
Amended and Restated Note and Warrant Purchase Agreement On
December 23, 2015, the Company entered into a Second Amended and Restated Note and Warrant Purchase Agreement (which further amended
and restated the Note Purchase Agreement, as modified by the Omnibus Amendment) (the "Second Amended Note &amp; Warrant Agreement"),
with each of 16 accredited investors, pursuant to which (i) the aggregate principal amount of Notes available for issuance was
increased from $3.0 million to up to $6.0 million, (ii) the maturity date of currently outstanding Notes was extended from March
21, 2016 to December 31, 2017; (iii) the time during which Notes may be issued was extended and (iv) certain warrants were issued
to holders of both previously issued and newly issued Notes. Pursuant
to the Second Amended Note &amp; Warrant Agreement, on December 23 and December 28, 2015, the Company issued to the two purchasers
thereof (i) an aggregate principal amount of $1,000,000 of secured convertible promissory notes (each, a "December 2015 Note"),
which amount also represents the gross proceeds to the Company from the December 2015 Notes, and (ii) a warrant to each holder
of December 2015 Notes to purchase the Company's Common Stock, in an amount equal to 100% of the shares underlying their December
2015 Note (each, a "Note Warrant"). Each Note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0.25 for at least ten (10)
consecutive trading days. In connection therewith, the Company will promptly notify the Note Warrant holders in the event that
the daily closing price of the Company's shares of Common Stock so exceeds $0.25 for at least ten (10) consecutive trading days.
Both December 2015 Notes and Note Warrants were purchased by affiliates of the Company, or an entity under such affiliates
control, as follows: (i) on December 23, 2015, John Pappajohn, a member of the board of directors of the Company, purchased a
December 2015 Note for $250,000 and was issued a Note Warrant to purchase 5,000,000 shares of Common Stock; and (ii) on December
28, 2015, RSJ PE, of which, Michal Votruba, a member of the board of directors of the Company, is the Director for Life Sciences
for the RSJ/Gradus Fund, purchased a December 2015 Note for $750,000 and was issued a Note Warrant to purchase 15,000,000 shares
of Common Stock. Also
on December 23, 2015, in consideration for the agreement to extend the maturity date of the Notes, the Company issued to holders
of all Notes outstanding prior to the date of the Second Amended Note &amp; Warrant Agreement, warrants to purchase an aggregate
of 60,000,000 shares of Common Stock (the "Extension Warrants", together with the Note Warrants, the "Warrants"). All Warrants
have identical terms. Each such holder was issued an Extension Warrant to purchase Common Stock in an amount equal to 100% of
the shares underlying each such holder's previously outstanding Notes as follows:
5-Year Extension Warrants with an non-cashless exercise Warrants to
RSJ
Private Equity 22,000,000
10
Accredited Investors 11,000,000
Robin
L. Smith 1,200,000
John
Pappajohn 6,000,000
Tierney
Family Trust 10,800,000
Oman
Ventures 4,000,000
Follman
Family Trust 5,000,000
Total
Secured Convertible Promissory Notes 60,000,000 Pursuant
to the Second Amended and Restated Note and Warrant Agreement, all Notes: (i) mature on December 31, 2017 (subject to earlier
conversion or prepayment), (ii) earn interest at a rate of 5% per annum with interest payable at maturity, and (iii) are convertible
into shares of Common Stock (A) automatically upon the closing of a qualified offering of no less than $5 million, at a conversion
price of $0.05 per share or (B) voluntarily, within 15 days prior to maturity, at a conversion price of $0.05 per share. No Note
may be prepaid without the prior written consent of the holder of such Note. The Notes are secured by a security interest in the
Company's intellectual property, as detailed in the amended and restated security agreement. Upon a change of control of the Company
(as described in the Notes), the holder of a Note will have the option to have the Note repaid with a premium equal to 50% of
the outstanding principal.</t>
  </si>
  <si>
    <t>SUMMARY OF SIGNIFICANT ACCOUNTING POLICIES (Policies)</t>
  </si>
  <si>
    <t>Basis of Presentation</t>
  </si>
  <si>
    <t>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t>
  </si>
  <si>
    <t>Basis of Consolidation</t>
  </si>
  <si>
    <t>Basis
of Consolidation The
audited consolidated financial statements include the accounts of the Company, an inactive parent company, and its wholly owned
subsidiaries CNS California and NTC, which is accounted for as a discontinued operation (Refer to Note 3.Discontinued Operations
Transaction)</t>
  </si>
  <si>
    <t>Use of Estimates</t>
  </si>
  <si>
    <t>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and may at times exceed the federally insured limit of $250,000. At
September 30, 2015 cash exceeds the federally insured limit by $182,100. The Company believes that the risk of loss
is minimal. To date, the Company has not experienced any losses related to cash deposits with financial institutions.</t>
  </si>
  <si>
    <t>Derivative Liabilitie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5, the Companys only derivative financial instruments were a series of convertible notes having
embedded derivative liabilities based on the conversion price of the note relative to the market price of a share of Common Stock
on the valuation date. See Notes 4 &amp; 5.</t>
  </si>
  <si>
    <t>Fair Value of Financial Instruments</t>
  </si>
  <si>
    <t>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2 inputs for its valuation methodology for the conversion option liability in determining the fair value using the Black-Scholes
option-pricing model with the following assumption inputs:
September 30, 2015
Annual dividend yield -
Expected life (years) 0.5
Risk-free interest rate 0.08 %
Expected volatility 48 %
Carrying Value Fair Value Measurements at
As of September 30, 2015
September 30, Using Fair Value Hierarchy
2015 Level 1 Level 2 Level 3
Liabilities
Embedded derivative liabilities 833,000 - - 833,000
Total $ 833,000 $ - $ - $ 833,000
Carrying Value Fair Value Measurements at
As of September 30, 2014
September 30, Using Fair Value Hierarchy
2014 Level 1 Level 2 Level 3
Liabilities
Embedded derivative liabilities 153,100 - - 153,100
Total $ 153,100 $ - $ - $ 153,100 For the years ended September
30, 2015 and 2014, the Company had $833,000 and $153,100 derivative liabilities respectively. For the fiscal year ending September
30, 2015 and 2014, the Company had a change in fair valuation thereon of $162,800 and $26,100 respectively. As at September
30, 2015, the Company did not identify any other assets or liabilities that are required to be presented on the balance sheet at
fair value in accordance with ASC 825-10.</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5 and 2014 are $1,200 and $1,200 respectively.</t>
  </si>
  <si>
    <t>Furniture and Equipment</t>
  </si>
  <si>
    <t>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for the years
ended September 30, 2015 and 2014 was $7,600 and $10,300 respectively. Accumulated depreciation and amortization at
September 30, 2015 and 2014 was $82,600 and $75,000, respectively.</t>
  </si>
  <si>
    <t>Long-Lived Assets</t>
  </si>
  <si>
    <t>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Accounts Payable</t>
  </si>
  <si>
    <t>Accounts
Payable Accounts
payable consists of trade payables of which $536, 400 and $501,600 are for legal services at September 30, 2015 and 2014 respectively.
We had accounts payable write-backs of $21,900 and $44,000 for the years ended September 30, 2015 and 2014 respectively. These
were for long held-debts which have been in dispute and there has been no collection activity for over four years. Between
November 11, 2013, and December 20, 2013, during fiscal year 2014, the Company issued an aggregate of 1,446,380 shares of its
Common Stock, as full and complete settlement of trade debt totaling an aggregate of $1,466,800 owed to two creditors who are
also accredited investors. The fair market value of the shares that were issued in these transactions was determined to be $0.25
per share. The excess value of $1,105,200 over the fair market value of the issued shares was booked to Other Income (Expense)
as a gain on extinguishment of debt.</t>
  </si>
  <si>
    <t>Deferred Revenue</t>
  </si>
  <si>
    <t>Deferred
Revenue Deferred
revenue represents revenue collected but not earned as of September 30, 2015. This represents a philanthropic grant for the payment
of PEER Reports ordered for a clinical trial during, which are otherwise not paid for by the military. These deferred revenue
grant funds as of September 30, 2015 and 2014 are $45,900.</t>
  </si>
  <si>
    <t>Revenues</t>
  </si>
  <si>
    <t>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e
assured and the services are delivered.</t>
  </si>
  <si>
    <t>Research and Development Expenses</t>
  </si>
  <si>
    <t>Research
and Development Expenses The
Company charges all research and development expenses to operations as incurred.</t>
  </si>
  <si>
    <t>Advertising Expenses</t>
  </si>
  <si>
    <t>Advertising
Expenses The
Company charges all advertising expenses to operations as incurred. For the years ended September 30, 2015 and 2014 advertising
expenses were $24,000 and $3,100 respectively.</t>
  </si>
  <si>
    <t>Stock-Based Compensation</t>
  </si>
  <si>
    <t>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 see Note 5 for further discussion on valuations</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Comprehensive Income (Loss)</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5 and 2014.</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In
November 2014, the FASB issued Accounting Standards Update (ASU) No. 2014-17 Business Combinations (topic 805)-
Pushdown Accounting. In
November 2014, the FASB issued ASU No. 2014-16 Derivatives and Hedging (Topic 815) Determining Whether the Host Contract in
a Hybrid Financial Instrument Issued in the Form of a Share Is More Akin to Debt or to Equity.</t>
  </si>
  <si>
    <t>SUMMARY OF SIGNIFICANT ACCOUNTING POLICIES (Tables)</t>
  </si>
  <si>
    <t>Schedule of fair value inputs liabilities</t>
  </si>
  <si>
    <t>The
Company used Level 2 inputs for its valuation methodology for the conversion option liability in determining the fair value using
the Black-Scholes option-pricing model with the following assumption inputs:
September 30, 2015
Annual dividend yield -
Expected life (years) 0.5
Risk-free interest
rate 0.08 %
Expected volatility 48 %</t>
  </si>
  <si>
    <t>Schedule of fair value measurements, recurring and nonrecurring</t>
  </si>
  <si>
    <t xml:space="preserve">Carrying Value Fair Value Measurements at
As of September 30, 2015
September 30, Using Fair Value Hierarchy
2015 Level 1 Level 2 Level 3
Liabilities
Embedded
derivative liabilities 833,000 - - 833,000
Total $ 833,000 $ - $ - $ 833,000
Carrying Value Fair Value Measurements at
As of September 30, 2014
September 30, Using Fair Value Hierarchy
2014 Level 1 Level 2 Level 3
Liabilities
Embedded
derivative liabilities 153,100 - - 153,100
Total $ 153,100 $ - $ - $ 153,100 </t>
  </si>
  <si>
    <t>DISCONTINUED OPERATIONS (Tables)</t>
  </si>
  <si>
    <t>Schedule of financial data of discontinued operations</t>
  </si>
  <si>
    <t xml:space="preserve">Revenues,
income before income taxes and net loss of NTC which are included in discontinued operations are as follows:
2015 2014
Neuro-Therapy Clinic
Revenues $  $ 
Expenses (6,600 ) 2,700
Operating gain (loss)
before taxes $ 6,600 $ (2,700 )
Taxes  
Net
gain (loss) $ 6,600 $ (2,700 ) The
assets and liabilities of NTC are as follows:
2015 2014
ASSETS:
Assets
of discontinued operations $  $ 
LIABILITIES:
Accounts
payable $ 77,300 $ 86,600
Accrued
payroll liabilities 51,700 90,600
Liabilities
of discontinued operations $ 129,000 $ 177,200 </t>
  </si>
  <si>
    <t>CONVERTIBLE DEBT AND EQUITY FINANCINGS (Tables)</t>
  </si>
  <si>
    <t>Schedule of convertable debt</t>
  </si>
  <si>
    <t xml:space="preserve">Four
of the six September 2015 Notes were purchased by affiliates of the Company, or an entity under such affiliates control,
as follows:
As
of September 30, 2015
Note
Type and Investor Due
Date Balance Discount Carrying Value
Senior
Secured 5% Notes Convertible at $0.05 (the
Notes) ($) ($) ($)
RSJ
Private Equity 03/21/2016 $ 1,100,000 $ (106,700 ) $ 993,300
10
Accredited Investors 03/21/2016 550,000 (24,300 ) 525,700
Robin
L. Smith 03/21/2016 60,000 (7,100 ) 52,900
John
Pappajohn 03/21/2016 300,000 (32,500 ) 267,500
Tierney
Family Trust 03/21/2016 540,000 (16,000 ) 524,000
Oman
Ventures 03/21/2016 200,000 (8,100 ) 191,900
Follman
Family Trust 03/21/2016 250,000 (39,500 ) 210,500
Total
Secured Convertible Promissory Notes $ 3,000,000 $ (234,200 ) $ 2,765,800 </t>
  </si>
  <si>
    <t>DERIVATIVE LIABILITIES (Tables)</t>
  </si>
  <si>
    <t>Schedule of Black-Scholes option-pricing model assumption inputs</t>
  </si>
  <si>
    <t>The
Black-Scholes option-pricing model with the following assumption inputs:
September
11, 2015
Annual dividend yield 
Expected life (years) 0.5
Risk-free interest
rate 0.25 %
Expected volatility 45.33 % The
Black-Scholes option-pricing model with the following assumption inputs:
September
14, 2015
Annual dividend yield 
Expected life (years) 0.5
Risk-free interest
rate 0.26 %
Expected volatility 45.95 % The
Black-Scholes option-pricing model with the following assumption inputs:
September
30, 2015
Annual dividend yield 
Expected life (years) 0.5
Risk-free interest
rate 0.08 %
Expected volatility 47.83 %</t>
  </si>
  <si>
    <t>STOCKHOLDERS' DEFICIT (Tables)</t>
  </si>
  <si>
    <t>Schedule of stock-based compensation expense</t>
  </si>
  <si>
    <t xml:space="preserve">Stock-based
compensation expenses are generally recognized over the employees or service providers requisite service period,
generally the vesting period of the award. Stock-based compensation expense included in the accompanying statements of operations
for the year ended September 30, 2015 and 2014 is as follows:
September
30
2015 2014
Cost of Neurometric
Services revenues $  $ 5,100
Research 41,600 65,500
Product Development 52,300 249,700
Sales and marketing 81,600 87,700
General
and administrative 66,200 600,700
Total $ 241,700 $ 1,008,700 </t>
  </si>
  <si>
    <t>Schedule of stock option activity</t>
  </si>
  <si>
    <t xml:space="preserve">A
summary of stock option activity is as follows:
Number of Shares Weighted Average Exercise
Price
Outstanding at September
30, 2013 9,749,594 $ 1.00
Granted 2,725,000 0.25
Exercised -
Forfeited (57,095 ) 12.67
Outstanding at September
30, 2014 12,417,499 $ 0.84
Granted 2,000,000 0.08
Exercised - -
Forfeited (187,488 ) 0.11
Outstanding at September
30, 2015 14,230,011 $ 0.75 </t>
  </si>
  <si>
    <t>Schedule of the status of options outstanding</t>
  </si>
  <si>
    <t xml:space="preserve">Following
is a summary of the status of options outstanding at September 30, 2015:
Exercise Price
($) Number of Shares Expiration Date Weighted
Average Exercise
Price ($)
$ 0.055 1,750,000 08/2025 $ 0.055
0.04718 8,795,308 12/2022  01/2023 0.04718
0.25 2,715,109 03/2023  01/2025 0.25
0.26 425,000 07/2024 0.26
3.00 42,670 03/2022 3.00
3.60 28,648 08/2016 3.60
3.96 32,928 08/2016 3.96
9.00 4,525 11/2016 9.00
12.00 28,535 03/2019  07/2020 12.00
14.10 10,000 03/2021 14.10
15.30 1,373 09/2018 15.30
16.50 262,441 03/2020 16.50
17.70 953 08/2016 17.70
24.00 4,667 12/2017 24.00
26.70 32,297 09/2017 26.70
28.80 11,767 04/2018 28.80
$ 32.70 83,790 08/2017 $ 32.70
Total 14,230,011 Average $ 0.75 </t>
  </si>
  <si>
    <t>Schedule of share-based compensation warrants</t>
  </si>
  <si>
    <t xml:space="preserve">The
warrant activity for the period starting October 1, 2013, through September 30, 2015, is described as follows:
Number of Shares Weighted Average Exercise
Price
Outstanding at October
1, 2013 1,497,556 $ 3.03
Granted 152,200 0.27
Exercised (608,309 ) 0.04718
Expired (226,703 ) 9.14
Outstanding at September
30, 2014 814,744 $ 3.07
Granted 200,000 0.25
Exercised  
Expired (233,220 ) 9.14
Outstanding at September
30, 2015 781,524 $ 0.53 </t>
  </si>
  <si>
    <t>Schedule of the status of warrants outstanding</t>
  </si>
  <si>
    <t xml:space="preserve">Following
is a summary of the status of warrants outstanding at September 30, 2015:
Exercise Price Number of Shares Expiration Date Weighted
Average Exercise
Price
$ 0.04718 38,152 03/2018 $ 0.04718
0.25 332,200 04/2016  07/2017 0.25
0.275 324,000 06/2018  03/2019 0.275
1.00 67,170 10/2015  01/2017 1.00
7.50 3,334 05/2016 7.50
$ 9.00 16,668 07/2017 9.00
Total 781,524 $ 0.53 </t>
  </si>
  <si>
    <t>INCOME TAXES (Tables)</t>
  </si>
  <si>
    <t>Schedule of effective income tax rate reconciliation</t>
  </si>
  <si>
    <t>Reconciliations
of the provision (benefit) for income taxes to the amount compiled by applying the statutory federal income tax rate to profit
(loss) before income taxes is as follows for each of the fiscal years ended September 30:
2015 2014
Federal income tax
(benefit) at statutory rates (34.0 )% (34.0 )%
Stock-based compensation (0.4 )% (0.2 )%
Extinguishment of debt - % 1.5 %
Change in valuation
allowance (16 )% (5 )%
True-ups and other
adjustments (7.62 )% (26.9 )%
State tax benefit (5.98 )% (3.4 )%</t>
  </si>
  <si>
    <t>Schedule of deferred tax assets and liabilities</t>
  </si>
  <si>
    <t xml:space="preserve">Temporary
differences between the financial statement carrying amounts and bases of assets and liabilities that give rise to significant
portions of deferred taxes relate to the following at September 30, 2015 and 2014:
2015 2014
Deferred income tax
assets:
Net operating loss
carryforward $ 13,718,300 $ 13,083,200
Deferred interest,
consulting and compensation liabilities 3,596,900 1,529,800
Amortization - -
Deferred
income tax assets  other 5,600 5,800
17,320,800 14,618,800
Deferred
income tax liabilitiesother - (1,600 )
Deferred income tax
assetnet before valuation allowance 17,320,800 14,617,200
Valuation
allowance (17,320,800 ) (14,617,200 )
Deferred
income tax assetnet $ - $ - </t>
  </si>
  <si>
    <t>LOSS PER SHARE (Tables)</t>
  </si>
  <si>
    <t>Schedule of earnings per share</t>
  </si>
  <si>
    <t xml:space="preserve">A
summary of the net income (loss) and shares used to compute net income (loss) per share for the fiscal years ended September 30,
2015 and 2014 is as follows:
2015 2014
Net Loss for computation
of basic and diluted net loss per share:
From
continuing operations $ (3,386,000 ) $ (2,660,100 )
From
discontinued operations 6,600 (2,700 )
Net
loss $ (3,379,400 ) $ (2,662,800 )
Basic and Diluted net
loss per share:
From
continuing operations $ (0.03 ) $ (0.03 )
From
discontinued operations (0.00 ) (0.00 )
Basic net loss per
share $ (0.03 ) $ (0.03 )
Basic and Diluted weighted average shares outstanding 101,813,242 99,326,519
Anti-dilutive common
equivalent shares not included in the computation of dilutive net loss per share:
Convertible debt 10,069,588 1,650,000
Warrants 826,275 1,139,415
Options 12,726,767 11,930,872 </t>
  </si>
  <si>
    <t>COMMITMENTS AND CONTINGENT LIABILITIES (Tables)</t>
  </si>
  <si>
    <t>Schedule of contractual obligations</t>
  </si>
  <si>
    <t xml:space="preserve">The
following table represents the lease commitments.
Payments due by period
Contractual Obligations Total Less than 1 year 1 to 3 years 3 to 5 years More than 5 years
Operating Lease
Obligations $ 18,100 $ 18,100 $ - - -
Capital
Lease Obligations 2,400 2,400 - - -
Total $ 20,500 $ 20,500 $ - - - </t>
  </si>
  <si>
    <t>SUBSEQUENT EVENTS (Tables)</t>
  </si>
  <si>
    <t>Subsequent Events Tables</t>
  </si>
  <si>
    <t>Schedule of annual meeting successor is elected and qualified</t>
  </si>
  <si>
    <t xml:space="preserve">At
the 2015 annual meeting of stockholders of MYnd Analytics, Inc. (the Company), held on October 28, 2015 (the 2015
Annual Meeting), the holders of the Companys Common Stock on the record date of September 18, 2015 voted to elect
each of the following directors to serve until the next annual meeting and until their successor is elected and qualified:
Director Votes
For Votes
Withheld Broker
Non-Votes
Robin Smith 69,967,660 233,927 5,234,411
John Pappajohn 69,812,062 389,525 5,234,411
Robert Follman 69,964,660 236,927 5,234,411
Zachary McAdoo 60,564,311 9,637,276 5,234,411
Andrew Sassine 55,554,500 14,647,087 5,234,411
Geoffrey Harris 60,564,311 9,637,276 5,234,411
Michal Votruba 60,564,361 9,637,226 5,234,411 </t>
  </si>
  <si>
    <t>Schedule of annual meeting proposals</t>
  </si>
  <si>
    <t xml:space="preserve">At
the 2015 Annual Meeting, the Companys stockholders also voted on the following proposals:
Proposal For Against Abstain
To amend the Companys
Amended and Restated Certificate of Incorporation, as amended (the Charter) to change the name of the Company
from CNS Response, Inc. to MYnd Analytics, Inc. 71,268,578 2,893,217 1,274,203
To amend the Companys
Charter in order to increase the number of shares of common stock, par value $0.001 per share, authorized for issuance under
the Charter from 180,000,000 to 500,000,000 66,810,594 8,602,373 23,031
To amend the Companys
Charter for the purposes of effecting a reverse stock split of our Common Stock by a ratio of not less than 1-for-10 and not
more than 1-for-200, and to authorize the Board of Directors to determine, at its discretion, the timing of the amendment
and the specific ratio of the reverse stock split 72,065,298 3,364,699 6,001
To ratify the selection
by the Audit Committee of Anton &amp; Chai LLP as our independent registered accounting firm for the fiscal year ending September
30, 2015 72,542,298 43,079 2,850,621 </t>
  </si>
  <si>
    <t>Schedule of note warrant</t>
  </si>
  <si>
    <t>Warrants
are being issued to Note holders as follows:
5-Year Callable Warrants with an non-cashless exercise price of $0.05 (the Note Warrants) Warrants to purchase Shares of Common Stock
RSJ
Private Equity 22,000,000
10
Accredited Investors 11,000,000
Robin
L. Smith 1,200,000
John
Pappajohn 6,000,000
Tierney
Family Trust 10,800,000
Oman
Ventures 4,000,000
Follman
Family Trust 5,000,000
Total
Secured Convertible Promissory Notes 60,000,000</t>
  </si>
  <si>
    <t>NATURE OF OPERATIONS (Details Narrative) - USD ($)</t>
  </si>
  <si>
    <t>Net loss from operations</t>
  </si>
  <si>
    <t>Share price (in dollars per shares)</t>
  </si>
  <si>
    <t>October 2012 Note [Member] | Twenty Accredited Investors [Member]</t>
  </si>
  <si>
    <t>Number of shares issued upon new issue</t>
  </si>
  <si>
    <t>Proceeds from issuance of private placement</t>
  </si>
  <si>
    <t>Gross proceeds from issuance of private placement</t>
  </si>
  <si>
    <t>Payments of stock issuance costs</t>
  </si>
  <si>
    <t>Proceeds from convertible debt</t>
  </si>
  <si>
    <t>Gross proceeds from issuance of common stock and convertible debt</t>
  </si>
  <si>
    <t>SUMMARY OF SIGNIFICANT ACCOUNTING POLICIES (Details)</t>
  </si>
  <si>
    <t>Sep. 14, 2015</t>
  </si>
  <si>
    <t>Sep. 11, 2015</t>
  </si>
  <si>
    <t>Annual dividend yield</t>
  </si>
  <si>
    <t>Expected life (years)</t>
  </si>
  <si>
    <t>6 months</t>
  </si>
  <si>
    <t>Risk-free interest rate</t>
  </si>
  <si>
    <t>0.26%</t>
  </si>
  <si>
    <t>0.25%</t>
  </si>
  <si>
    <t>0.08%</t>
  </si>
  <si>
    <t>Expected volatility</t>
  </si>
  <si>
    <t>45.95%</t>
  </si>
  <si>
    <t>45.33%</t>
  </si>
  <si>
    <t>47.83%</t>
  </si>
  <si>
    <t>SUMMARY OF SIGNIFICANT ACCOUNTING POLICIES (Details 1) - USD ($)</t>
  </si>
  <si>
    <t>Carrying Value [Member]</t>
  </si>
  <si>
    <t>Liabilities</t>
  </si>
  <si>
    <t>Embedded derivative liabilities</t>
  </si>
  <si>
    <t>Fair Value, Inputs, Level 1 [Member]</t>
  </si>
  <si>
    <t>Fair Value, Inputs, Level 2 [Member]</t>
  </si>
  <si>
    <t>Fair Value, Inputs, Level 3 [Member]</t>
  </si>
  <si>
    <t>SUMMARY OF SIGNIFICANT ACCOUNTING POLICIES (Details Narrative) - USD ($)</t>
  </si>
  <si>
    <t>Sep. 22, 2014</t>
  </si>
  <si>
    <t>Cash, FDIC insured amount</t>
  </si>
  <si>
    <t>Depreciation</t>
  </si>
  <si>
    <t>Deferred revenue</t>
  </si>
  <si>
    <t>Advertising expense</t>
  </si>
  <si>
    <t>Accounts payable consists of trade payables</t>
  </si>
  <si>
    <t>Write-backs of accounts payable</t>
  </si>
  <si>
    <t>Description of collection terms</t>
  </si>
  <si>
    <t>These were for long held-debts which have been in
dispute and there has been no collection activity for over four years.</t>
  </si>
  <si>
    <t>Repayment of trade payables</t>
  </si>
  <si>
    <t>Share price (in dollars per share)</t>
  </si>
  <si>
    <t>Gain on extinguishment of debt</t>
  </si>
  <si>
    <t>Furniture and Equipment [Member]</t>
  </si>
  <si>
    <t>Accumulated depreciation and amortization</t>
  </si>
  <si>
    <t>Furniture and Equipment [Member] | Minimum [Member]</t>
  </si>
  <si>
    <t>Useful life</t>
  </si>
  <si>
    <t>3 years</t>
  </si>
  <si>
    <t>Furniture and Equipment [Member] | Maximum [Member]</t>
  </si>
  <si>
    <t>10 years</t>
  </si>
  <si>
    <t>DISCONTINUED OPERATIONS (Details) - USD ($)</t>
  </si>
  <si>
    <t>Net gain (loss)</t>
  </si>
  <si>
    <t>Neuro Therapy Clinic [Member]</t>
  </si>
  <si>
    <t>Expenses</t>
  </si>
  <si>
    <t>Operating gain (loss) before taxes</t>
  </si>
  <si>
    <t>Taxes</t>
  </si>
  <si>
    <t>DISCONTINUED OPERATIONS (Details 1) - Neuro Therapy Clinic [Member] - USD ($)</t>
  </si>
  <si>
    <t>ASSETS:</t>
  </si>
  <si>
    <t>Assets of discontinued operations</t>
  </si>
  <si>
    <t>LIABILITIES:</t>
  </si>
  <si>
    <t>Accounts payable</t>
  </si>
  <si>
    <t>Accrued payroll liabilities</t>
  </si>
  <si>
    <t>CONVERTIBLE DEBT AND EQUITY FINANCINGS (Details) - USD ($)</t>
  </si>
  <si>
    <t>Jul. 03, 2015</t>
  </si>
  <si>
    <t>Jun. 03, 2015</t>
  </si>
  <si>
    <t>Jun. 02, 2015</t>
  </si>
  <si>
    <t>Mar. 18, 2015</t>
  </si>
  <si>
    <t>Mar. 17, 2015</t>
  </si>
  <si>
    <t>Jan. 08, 2015</t>
  </si>
  <si>
    <t>Sep. 26, 2014</t>
  </si>
  <si>
    <t>Discount</t>
  </si>
  <si>
    <t>5% Senior Secured Notes Convertible (the "September 2014 Notes") [Member] | Original Note Purchase Agreement [Member]</t>
  </si>
  <si>
    <t>Balance</t>
  </si>
  <si>
    <t>Carrying value</t>
  </si>
  <si>
    <t>5% Senior Secured Notes Convertible (the "September 2014 Notes") [Member] | RSJ Private Equity [Member]</t>
  </si>
  <si>
    <t>Due Date</t>
  </si>
  <si>
    <t>Mar. 21,
		2016</t>
  </si>
  <si>
    <t>5% Senior Secured Notes Convertible (the "September 2014 Notes") [Member] | RSJ Private Equity [Member] | Original Note Purchase Agreement [Member]</t>
  </si>
  <si>
    <t>5% Senior Secured Notes Convertible (the "September 2014 Notes") [Member] | Ten Accredited Investors [Member]</t>
  </si>
  <si>
    <t>5% Senior Secured Notes Convertible (the "September 2014 Notes") [Member] | Robin L. Smith [Member]</t>
  </si>
  <si>
    <t>5% Senior Secured Notes Convertible (the "September 2014 Notes") [Member] | John Pappajohn [Member]</t>
  </si>
  <si>
    <t>5% Senior Secured Notes Convertible (the "September 2014 Notes") [Member] | John Pappajohn [Member] | Original Note Purchase Agreement [Member]</t>
  </si>
  <si>
    <t>5% Senior Secured Notes Convertible (the "September 2014 Notes") [Member] | Thomas Tierney (Tierney Family Trust) [Member]</t>
  </si>
  <si>
    <t>5% Senior Secured Notes Convertible (the "September 2014 Notes") [Member] | Thomas Tierney (Tierney Family Trust) [Member] | Original Note Purchase Agreement [Member]</t>
  </si>
  <si>
    <t>5% Senior Secured Notes Convertible (the "September 2014 Notes") [Member] | Mark Oman (Oman Ventures) [Member]</t>
  </si>
  <si>
    <t>5% Senior Secured Notes Convertible (the "September 2014 Notes") [Member] | Mark Oman (Oman Ventures) [Member] | Original Note Purchase Agreement [Member]</t>
  </si>
  <si>
    <t>5% Senior Secured Notes Convertible (the "September 2014 Notes") [Member] | Robert Follman (Follman Family Trust [Member]</t>
  </si>
  <si>
    <t>5% Senior Secured Notes Convertible (the "September 2014 Notes") [Member] | Robert Follman (Follman Family Trust [Member] | Original Note Purchase Agreement [Member]</t>
  </si>
  <si>
    <t>CONVERTIBLE DEBT AND EQUITY FINANCINGS (Details Narrative)</t>
  </si>
  <si>
    <t>Sep. 30, 2015USD ($)Number$ / shares</t>
  </si>
  <si>
    <t>Apr. 14, 2015USD ($)</t>
  </si>
  <si>
    <t>Sep. 24, 2015USD ($)Number</t>
  </si>
  <si>
    <t>Sep. 15, 2015USD ($)</t>
  </si>
  <si>
    <t>Sep. 14, 2015USD ($)$ / shares</t>
  </si>
  <si>
    <t>Jul. 03, 2015USD ($)</t>
  </si>
  <si>
    <t>Jun. 03, 2015USD ($)</t>
  </si>
  <si>
    <t>Jun. 02, 2015USD ($)</t>
  </si>
  <si>
    <t>Mar. 18, 2015USD ($)</t>
  </si>
  <si>
    <t>Mar. 17, 2015USD ($)</t>
  </si>
  <si>
    <t>Jan. 08, 2015USD ($)</t>
  </si>
  <si>
    <t>Sep. 26, 2014USD ($)</t>
  </si>
  <si>
    <t>Sep. 22, 2014USD ($)</t>
  </si>
  <si>
    <t>Amendment Note Purchase Agreement [Member] | John Pappajohn [Member]</t>
  </si>
  <si>
    <t>Description of conversion terms</t>
  </si>
  <si>
    <t>Pursuant to the Omnibus Amendment, the Notes are
convertible into shares of Common Stock at $0.055 per share: (i) automatically upon the closing of a qualified offering of not
less than $5 million or (ii) voluntarily within 15 days prior to maturity.</t>
  </si>
  <si>
    <t>Amendment Note Purchase Agreement [Member] | RSJ Private Equity [Member]</t>
  </si>
  <si>
    <t>Pursuant to the Omnibus Amendment, such Notes are
convertible into shares of Common Stock at $0.05 per share: (i) automatically, upon the closing of a qualified offering of not
less than $5 million, or (ii) voluntarily, within 15 days prior to maturity.</t>
  </si>
  <si>
    <t>Amendment Note Purchase Agreement [Member] | Robert Follman (Follman Family Trust [Member]</t>
  </si>
  <si>
    <t>Pursuant to the Omnibus Amendment, these Notes are
convertible into shares of Common Stock at $0.05 per share: (i) automatically, upon the closing of a qualified offering of not
less than $5 million or (ii) voluntarily, within 15 days prior to maturity.</t>
  </si>
  <si>
    <t>Amendment Note Purchase Agreement [Member] | Robin L. Smith [Member]</t>
  </si>
  <si>
    <t>Pursuant to the Omnibus Amendment,
such Notes are convertible into shares of Common Stock at $0.05 per share: (i) automatically, upon the closing of a qualified
offering of not less than $5 million, or (ii) voluntarily, within 15 days prior to maturity.</t>
  </si>
  <si>
    <t>Purchase of convertible note</t>
  </si>
  <si>
    <t>Number of accredited investors | Number</t>
  </si>
  <si>
    <t>Face amount</t>
  </si>
  <si>
    <t>Conversion price (in dollars per share) | $ / shares</t>
  </si>
  <si>
    <t>5% Senior Secured Notes Convertible (the "September 2014 Notes") [Member] | Original Note Purchase Agreement [Member] | Michal Votruba [Member]</t>
  </si>
  <si>
    <t>5% Senior Secured Notes Convertible (the "September 2014 Notes") [Member] | Original Note Purchase Agreement [Member] | John Pappajohn [Member]</t>
  </si>
  <si>
    <t>Number of secured notes issued | Number</t>
  </si>
  <si>
    <t>5% Senior Secured Notes Convertible (the "September 2014 Notes") [Member] | Original Note Purchase Agreement [Member] | Thomas Tierney (Tierney Family Trust) [Member]</t>
  </si>
  <si>
    <t>Pursuant to the Omnibus Amendment, all such Notes
are convertible into shares of Common Stock at $0.05 per share: (i) automatically, upon the closing of a qualified offering of
not less than $5 million, or (ii) voluntarily, within 15 days prior to maturity.</t>
  </si>
  <si>
    <t>5% Senior Secured Notes Convertible (the "September 2014 Notes") [Member] | Original Note Purchase Agreement [Member] | RSJ Private Equity [Member]</t>
  </si>
  <si>
    <t>5% Senior Secured Notes Convertible (the "September 2014 Notes") [Member] | Original Note Purchase Agreement [Member] | Robert Follman (Follman Family Trust [Member]</t>
  </si>
  <si>
    <t>5% Senior Secured Notes Convertible (the "September 2014 Notes") [Member] | Original Note Purchase Agreement [Member] | Mark Oman (Oman Ventures) [Member]</t>
  </si>
  <si>
    <t>5% Senior Secured Notes Convertible (the "September 2014 Notes") [Member] | Original Note Purchase Agreement [Member] | RSJ Private Equity &amp; Eight Accredited Investors [Member]</t>
  </si>
  <si>
    <t>5% Senior Secured Notes Convertible (the "September 2014 Notes") [Member] | Amendment Note Purchase Agreement [Member]</t>
  </si>
  <si>
    <t>Issuance of debt</t>
  </si>
  <si>
    <t>Conversion price of all notes will be $0.05 per share
(as adjusted for stock splits, stock dividends, combinations or the like affecting the Common Stock) (the Fixed Conversion
Price)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t>
  </si>
  <si>
    <t>Description of collateral</t>
  </si>
  <si>
    <t>Secured by a security interest in the Companys
intellectual property, as detailed in a security agreement.</t>
  </si>
  <si>
    <t>Description of repayment priority</t>
  </si>
  <si>
    <t>Upon a change of control of the Company, the holder
of a Note will have the option to have the Note repaid with a premium equal to 50% of the outstanding principal.</t>
  </si>
  <si>
    <t>Secured Convertible Promissory Notes (September 2015 Notes) [Member]</t>
  </si>
  <si>
    <t>Secured Convertible Promissory Notes (September 2015 Notes) [Member] | John Pappajohn [Member]</t>
  </si>
  <si>
    <t>The September 2015 Notes are convertible into share
of Common Stock (i) automatically, in the event of a qualified financing of not less than $5 million, or (ii) voluntary, within
15 days prior to the maturity date of the note. The Omnibus Amendment also amended the form of note attached to the Note Purchase
Agreement to reflect the Fixed Conversion Price, such that the conversion price of all notes will be $0.05 per share (as adjusted
for stock splits, stock dividends, combinations or the like affecting the Common Stock) (the Fixed Conversion Price).</t>
  </si>
  <si>
    <t>Secured Convertible Promissory Notes (September 2015 Notes) [Member] | Amendment Note Purchase Agreement [Member]</t>
  </si>
  <si>
    <t>Secured Convertible Promissory Notes (September 2015 Notes) [Member] | Amendment Note Purchase Agreement [Member] | John Pappajohn [Member]</t>
  </si>
  <si>
    <t>Secured Convertible Promissory Notes (September 2015 Notes) [Member] | Amendment Note Purchase Agreement [Member] | RSJ Private Equity [Member]</t>
  </si>
  <si>
    <t>Secured Convertible Promissory Notes (September 2015 Notes) [Member] | Amendment Note Purchase Agreement [Member] | Robert Follman (Follman Family Trust [Member]</t>
  </si>
  <si>
    <t>Secured Convertible Promissory Notes (September 2015 Notes) [Member] | Amendment Note Purchase Agreement [Member] | Robin L. Smith [Member]</t>
  </si>
  <si>
    <t>DERIVATIVE LIABILITIES (Details)</t>
  </si>
  <si>
    <t>DERIVATIVE LIABILITIES (Details Narrative)</t>
  </si>
  <si>
    <t>Sep. 14, 2014USD ($)</t>
  </si>
  <si>
    <t>Sep. 30, 2014USD ($)</t>
  </si>
  <si>
    <t>Gains (losses) on extinguishment of debt, total</t>
  </si>
  <si>
    <t>5% Senior Secured Notes Convertible (the "September 2014 Notes") [Member] | Maximum [Member]</t>
  </si>
  <si>
    <t>5% Senior Secured Notes Convertible (the "September 2014 Notes") [Member] | Minimum [Member]</t>
  </si>
  <si>
    <t>Secured convertible debt</t>
  </si>
  <si>
    <t>Description of conversion price</t>
  </si>
  <si>
    <t>Adjusted
for stock splits, stock dividends, combinations or the like affecting the Common Stock) (the Fixed Conversion Price)
(i) automatically, in the event of a qualified financing of not less than $5 million, or (ii) voluntary, within 15 days prior
to the maturity date of the note.</t>
  </si>
  <si>
    <t>Aggregate derivative liability</t>
  </si>
  <si>
    <t>STOCKHOLDERS' DEFICIT (Details) - USD ($)</t>
  </si>
  <si>
    <t>Cost of Neurometric Services revenues [Member]</t>
  </si>
  <si>
    <t>Research [Member]</t>
  </si>
  <si>
    <t>Product Development [Member]</t>
  </si>
  <si>
    <t>Sales and marketing [Member]</t>
  </si>
  <si>
    <t>General and administrative [Member]</t>
  </si>
  <si>
    <t>STOCKHOLDERS' DEFICIT (Details 1) - $ / shares</t>
  </si>
  <si>
    <t>Share-based Compensation Arrangement by Share-based Payment Award, Options, Outstanding [Roll Forward]</t>
  </si>
  <si>
    <t>Outstanding, beginning</t>
  </si>
  <si>
    <t>Granted</t>
  </si>
  <si>
    <t>Exercised</t>
  </si>
  <si>
    <t>Forfeited</t>
  </si>
  <si>
    <t>Outstanding, ending</t>
  </si>
  <si>
    <t>Share-based Compensation Arrangement by Share-based Payment Award, Options, Outstanding, Weighted Average Exercise Price [Roll Forward]</t>
  </si>
  <si>
    <t>STOCKHOLDERS' DEFICIT (Details 2) - $ / shares</t>
  </si>
  <si>
    <t>Sep. 30, 2013</t>
  </si>
  <si>
    <t>Exercise Price</t>
  </si>
  <si>
    <t>Option [Member]</t>
  </si>
  <si>
    <t>Number of Shares</t>
  </si>
  <si>
    <t>Weighted Average Exercise Price</t>
  </si>
  <si>
    <t>Option [Member] | $0.055 [Member]</t>
  </si>
  <si>
    <t>Expiration Date</t>
  </si>
  <si>
    <t>2025-08</t>
  </si>
  <si>
    <t>Option [Member] | $0.04718 [Member]</t>
  </si>
  <si>
    <t>Option [Member] | $0.04718 [Member] | Maximum [Member]</t>
  </si>
  <si>
    <t>2023-01</t>
  </si>
  <si>
    <t>Option [Member] | $0.04718 [Member] | Minimum [Member]</t>
  </si>
  <si>
    <t>2022-12</t>
  </si>
  <si>
    <t>Option [Member] | $0.25 [Member]</t>
  </si>
  <si>
    <t>Option [Member] | $0.25 [Member] | Maximum [Member]</t>
  </si>
  <si>
    <t>2025-01</t>
  </si>
  <si>
    <t>Option [Member] | $0.25 [Member] | Minimum [Member]</t>
  </si>
  <si>
    <t>2023-03</t>
  </si>
  <si>
    <t>Option [Member] | $0.26 [Member]</t>
  </si>
  <si>
    <t>2024-07</t>
  </si>
  <si>
    <t>Option [Member] | $3.00 [Member]</t>
  </si>
  <si>
    <t>2022-03</t>
  </si>
  <si>
    <t>Option [Member] | $3.60 [Member]</t>
  </si>
  <si>
    <t>2016-08</t>
  </si>
  <si>
    <t>Option [Member] | $3.96 [Member]</t>
  </si>
  <si>
    <t>Option [Member] | $9.00 [Member]</t>
  </si>
  <si>
    <t>2016-11</t>
  </si>
  <si>
    <t>Option [Member] | $12.00 [Member]</t>
  </si>
  <si>
    <t>Option [Member] | $12.00 [Member] | Maximum [Member]</t>
  </si>
  <si>
    <t>2020-07</t>
  </si>
  <si>
    <t>Option [Member] | $12.00 [Member] | Minimum [Member]</t>
  </si>
  <si>
    <t>2019-03</t>
  </si>
  <si>
    <t>Option [Member] | $14.10 [Member]</t>
  </si>
  <si>
    <t>2021-03</t>
  </si>
  <si>
    <t>Option [Member] | $15.30 [Member]</t>
  </si>
  <si>
    <t>2018-09</t>
  </si>
  <si>
    <t>Option [Member] | $16.50 [Member]</t>
  </si>
  <si>
    <t>2020-03</t>
  </si>
  <si>
    <t>Option [Member] | $17.70 [Member]</t>
  </si>
  <si>
    <t>Option [Member] | $24.00 [Member]</t>
  </si>
  <si>
    <t>2017-12</t>
  </si>
  <si>
    <t>Option [Member] | $26.70 [Member]</t>
  </si>
  <si>
    <t>2017-09</t>
  </si>
  <si>
    <t>Option [Member] | $28.80 [Member]</t>
  </si>
  <si>
    <t>2018-04</t>
  </si>
  <si>
    <t>Option [Member] | $32.70 [Member]</t>
  </si>
  <si>
    <t>2017-08</t>
  </si>
  <si>
    <t>STOCKHOLDERS' DEFICIT (Details 3) - Warrant [Member] - $ / shares</t>
  </si>
  <si>
    <t>Share-based Compensation Arrangement by Share-based Payment Award, Equity Instruments Other than Options, Nonvested, Number of Shares [Roll Forward]</t>
  </si>
  <si>
    <t>Share Based Compensation Arrangement By Share Based Payment Award Other Than Options Outstanding Weighted Average Exercise Price [Roll Forward]</t>
  </si>
  <si>
    <t>STOCKHOLDERS' DEFICIT (Details 4) - $ / shares</t>
  </si>
  <si>
    <t>Warrant [Member]</t>
  </si>
  <si>
    <t>Warrant [Member] | $0.04718 [Member]</t>
  </si>
  <si>
    <t>2018-03</t>
  </si>
  <si>
    <t>Warrant [Member] | $0.25 [Member]</t>
  </si>
  <si>
    <t>Warrant [Member] | $0.25 [Member] | Maximum [Member]</t>
  </si>
  <si>
    <t>2017-07</t>
  </si>
  <si>
    <t>Warrant [Member] | $0.25 [Member] | Minimum [Member]</t>
  </si>
  <si>
    <t>2016-04</t>
  </si>
  <si>
    <t>Warrant [Member] | $0.275 [Member]</t>
  </si>
  <si>
    <t>Warrant [Member] | $0.275 [Member] | Maximum [Member]</t>
  </si>
  <si>
    <t>Warrant [Member] | $0.275 [Member] | Minimum [Member]</t>
  </si>
  <si>
    <t>2018-06</t>
  </si>
  <si>
    <t>Warrant [Member] | $1.00 [Member]</t>
  </si>
  <si>
    <t>Warrant [Member] | $1.00 [Member] | Maximum [Member]</t>
  </si>
  <si>
    <t>2017-01</t>
  </si>
  <si>
    <t>Warrant [Member] | $1.00 [Member] | Minimum [Member]</t>
  </si>
  <si>
    <t>2015-10</t>
  </si>
  <si>
    <t>Warrant [Member] | $7.50 [Member]</t>
  </si>
  <si>
    <t>2016-05</t>
  </si>
  <si>
    <t>Warrant [Member] | $9.00 [Member]</t>
  </si>
  <si>
    <t>STOCKHOLDERS' DEFICIT (Details Narrative)</t>
  </si>
  <si>
    <t>Jun. 20, 2014$ / sharesshares</t>
  </si>
  <si>
    <t>Nov. 11, 2013USD ($)Numbershares</t>
  </si>
  <si>
    <t>Jul. 23, 2014USD ($)Number$ / sharesshares</t>
  </si>
  <si>
    <t>Sep. 30, 2015USD ($)$ / sharesshares</t>
  </si>
  <si>
    <t>Sep. 30, 2014USD ($)shares</t>
  </si>
  <si>
    <t>Oct. 28, 2015shares</t>
  </si>
  <si>
    <t>Sep. 03, 2014shares</t>
  </si>
  <si>
    <t>Mar. 21, 2014shares</t>
  </si>
  <si>
    <t>Common and preferred stock authorized</t>
  </si>
  <si>
    <t>Common stock authorized</t>
  </si>
  <si>
    <t>Blank-check preferred stock authorized</t>
  </si>
  <si>
    <t>Blank-check preferred stock par value (in dollars per share) | $ / shares</t>
  </si>
  <si>
    <t>Common stock issued</t>
  </si>
  <si>
    <t>Common stock outstanding</t>
  </si>
  <si>
    <t>Value of shares issued during the period | $</t>
  </si>
  <si>
    <t>Share price (in dollars per share) | $ / shares</t>
  </si>
  <si>
    <t>Repayment of trade payables | $</t>
  </si>
  <si>
    <t>Gain on extinguishment of debt | $</t>
  </si>
  <si>
    <t>Number of warrant issued during the period</t>
  </si>
  <si>
    <t>Exercise price (in dollars per share) | $ / shares</t>
  </si>
  <si>
    <t>Unrecognized compensation | $</t>
  </si>
  <si>
    <t>Creditors &amp; Accredited Investors [Member]</t>
  </si>
  <si>
    <t>Private Placement [Member] | Accredited Investors [Member]</t>
  </si>
  <si>
    <t>STOCKHOLDERS' DEFICIT (Details Narrative 1)</t>
  </si>
  <si>
    <t>Aug. 20, 2015USD ($)$ / sharesshares</t>
  </si>
  <si>
    <t>Jan. 08, 2015$ / sharesshares</t>
  </si>
  <si>
    <t>Jul. 31, 2014$ / sharesshares</t>
  </si>
  <si>
    <t>Mar. 22, 2014USD ($)Number$ / sharesshares</t>
  </si>
  <si>
    <t>Nov. 08, 2013$ / sharesshares</t>
  </si>
  <si>
    <t>Oct. 08, 2013</t>
  </si>
  <si>
    <t>Sep. 30, 2015$ / sharesshares</t>
  </si>
  <si>
    <t>Sep. 30, 2014USD ($)$ / sharesshares</t>
  </si>
  <si>
    <t>Aug. 01, 2014$ / sharesshares</t>
  </si>
  <si>
    <t>Sep. 30, 2013$ / sharesshares</t>
  </si>
  <si>
    <t>Mar. 26, 2013shares</t>
  </si>
  <si>
    <t>Dec. 10, 2012shares</t>
  </si>
  <si>
    <t>Mar. 22, 2012shares</t>
  </si>
  <si>
    <t>Aug. 06, 2006shares</t>
  </si>
  <si>
    <t>Number of options exercised</t>
  </si>
  <si>
    <t>Number of options outstanding</t>
  </si>
  <si>
    <t>Common stock exercise price (in dollars per share) | $ / shares</t>
  </si>
  <si>
    <t>Number of stock options granted</t>
  </si>
  <si>
    <t>Restricted Stock [Member] | Robin L. Smith [Member]</t>
  </si>
  <si>
    <t>Weighted exercise price of awarded shares (in dollars per share) | $ / shares</t>
  </si>
  <si>
    <t>Number of awarded shares</t>
  </si>
  <si>
    <t>Aggregate intrinsic value of awarded shares | $</t>
  </si>
  <si>
    <t>Issuance date</t>
  </si>
  <si>
    <t>Oct. 30,
		2015</t>
  </si>
  <si>
    <t>Number of equity instruments other than options outstanding</t>
  </si>
  <si>
    <t>Description of warrant expiration term</t>
  </si>
  <si>
    <t>The
warrants expire at various times starting 2015 through 2019.</t>
  </si>
  <si>
    <t>Weighted exercise price (in dollars per share) | $ / shares</t>
  </si>
  <si>
    <t>Warrant [Member] | Monarch Capital [Member] | Private Placement [Member]</t>
  </si>
  <si>
    <t>Warrant [Member] | D&amp;D Securities [Member] | Private Placement [Member]</t>
  </si>
  <si>
    <t>Warrant [Member] | Red Chip Companies, Inc [Member]</t>
  </si>
  <si>
    <t>Warrant [Member] | Minimum [Member]</t>
  </si>
  <si>
    <t>Warrant [Member] | Maximum [Member]</t>
  </si>
  <si>
    <t>Number of shares</t>
  </si>
  <si>
    <t>Option [Member] | Management [Member] | $0.055 [Member]</t>
  </si>
  <si>
    <t>Expiration period</t>
  </si>
  <si>
    <t>36 months</t>
  </si>
  <si>
    <t>CNS California 2006 Stock Incentive Plan [Member]</t>
  </si>
  <si>
    <t>Number of shares reserved for future issuance</t>
  </si>
  <si>
    <t>Number of shares expired</t>
  </si>
  <si>
    <t>CNS California 2006 Stock Incentive Plan [Member] | Minimum [Member]</t>
  </si>
  <si>
    <t>CNS California 2006 Stock Incentive Plan [Member] | Maximum [Member]</t>
  </si>
  <si>
    <t>CNS California 2006 Stock Incentive Plan [Member] | Restricted Stock [Member]</t>
  </si>
  <si>
    <t>2012 Omnibus Incentive Compensation Plan [Member]</t>
  </si>
  <si>
    <t>Number of options authorized</t>
  </si>
  <si>
    <t>Description of vesting rights</t>
  </si>
  <si>
    <t>Option
vesting is contingent upon the achievement of agreed upon goals.</t>
  </si>
  <si>
    <t>Options
vest evenly over 36 months starting on the date of grant.</t>
  </si>
  <si>
    <t>Options
vest evenly over 48 months starting on the date of grant; consultant options vest evenly over 36 months starting on the date
of grant.</t>
  </si>
  <si>
    <t>These
options vested pro-rata over 12 months starting from the date of grant.</t>
  </si>
  <si>
    <t>2012 Omnibus Incentive Compensation Plan [Member] | Restricted Stock [Member]</t>
  </si>
  <si>
    <t>STOCKHOLDERS' DEFICIT (Details Narrative 2) - USD ($)</t>
  </si>
  <si>
    <t>Jul. 31, 2014</t>
  </si>
  <si>
    <t>Dec. 16, 2013</t>
  </si>
  <si>
    <t>Nov. 08, 2013</t>
  </si>
  <si>
    <t>2012 Omnibus Incentive Compensation Plan [Member] | George Carpenter [Member]</t>
  </si>
  <si>
    <t>2012 Omnibus Incentive Compensation Plan [Member] | George Carpenter [Member] | Employment Compensation Forfeiture and Exchange Agreement [Member]</t>
  </si>
  <si>
    <t>Forgiveness salary</t>
  </si>
  <si>
    <t>2012 Omnibus Incentive Compensation Plan [Member] | Paul Buck [Member]</t>
  </si>
  <si>
    <t>2012 Omnibus Incentive Compensation Plan [Member] | Paul Buck [Member] | Employment Compensation Forfeiture and Exchange Agreement [Member]</t>
  </si>
  <si>
    <t>2012 Omnibus Incentive Compensation Plan [Member] | Stewart Navarre [Member]</t>
  </si>
  <si>
    <t>2012 Omnibus Incentive Compensation Plan [Member] | Stewart Navarre [Member] | Employment Compensation Forfeiture and Exchange Agreement [Member]</t>
  </si>
  <si>
    <t>2012 Omnibus Incentive Compensation Plan [Member] | Brian MacDonald [Member]</t>
  </si>
  <si>
    <t>2012 Omnibus Incentive Compensation Plan [Member] | Brian MacDonald [Member] | Employment Compensation Forfeiture and Exchange Agreement [Member]</t>
  </si>
  <si>
    <t>INCOME TAXES (Details)</t>
  </si>
  <si>
    <t>Federal income tax (benefit) at statutory rates</t>
  </si>
  <si>
    <t>(34.00%)</t>
  </si>
  <si>
    <t>(0.40%)</t>
  </si>
  <si>
    <t>(0.20%)</t>
  </si>
  <si>
    <t>Extinguishment of debt</t>
  </si>
  <si>
    <t>1.50%</t>
  </si>
  <si>
    <t>Change in valuation allowance</t>
  </si>
  <si>
    <t>(16.00%)</t>
  </si>
  <si>
    <t>(5.00%)</t>
  </si>
  <si>
    <t>True-ups and other adjustments</t>
  </si>
  <si>
    <t>(7.62%)</t>
  </si>
  <si>
    <t>(26.90%)</t>
  </si>
  <si>
    <t>State tax benefit</t>
  </si>
  <si>
    <t>(5.98%)</t>
  </si>
  <si>
    <t>(3.40%)</t>
  </si>
  <si>
    <t>INCOME TAXES (Details 1) - USD ($)</t>
  </si>
  <si>
    <t>Deferred income tax assets:</t>
  </si>
  <si>
    <t>Net operating loss carryforward</t>
  </si>
  <si>
    <t>Deferred interest, consulting and compensation liabilities</t>
  </si>
  <si>
    <t>Amortization</t>
  </si>
  <si>
    <t>Deferred income tax assets - other</t>
  </si>
  <si>
    <t>Deferred income tax assets - gross</t>
  </si>
  <si>
    <t>Deferred income tax liabilities - other</t>
  </si>
  <si>
    <t>Deferred income tax asset - net before valuation allowance</t>
  </si>
  <si>
    <t>Valuation allowance</t>
  </si>
  <si>
    <t>Deferred income tax asset - net</t>
  </si>
  <si>
    <t>INCOME TAXES (Details Narrative)</t>
  </si>
  <si>
    <t>Sep. 30, 2015USD ($)</t>
  </si>
  <si>
    <t>State and Local Jurisdiction [Member]</t>
  </si>
  <si>
    <t>Net operating loss carryforwards</t>
  </si>
  <si>
    <t>Net operating loss carryforwards, expiration date</t>
  </si>
  <si>
    <t>Sep. 30,
		2035</t>
  </si>
  <si>
    <t>Domestic Tax Authority [Member]</t>
  </si>
  <si>
    <t>RELATED PARTY TRANSACTIONS (Details Narrative)</t>
  </si>
  <si>
    <t>Jan. 08, 2015USD ($)shares</t>
  </si>
  <si>
    <t>Jul. 31, 2014shares</t>
  </si>
  <si>
    <t>Dec. 16, 2013USD ($)</t>
  </si>
  <si>
    <t>Nov. 08, 2013shares</t>
  </si>
  <si>
    <t>Oct. 08, 2013$ / sharesshares</t>
  </si>
  <si>
    <t>Sep. 30, 2015USD ($)Number$ / sharesshares</t>
  </si>
  <si>
    <t>Sep. 30, 2014$ / sharesshares</t>
  </si>
  <si>
    <t>Mar. 28, 2015Number</t>
  </si>
  <si>
    <t>Number of stock options granted | shares</t>
  </si>
  <si>
    <t>Governance Agreements [Member] | Termination Agreements With SAIL Capital Partners [Member]</t>
  </si>
  <si>
    <t>Number of directors nominated under agreement | Number</t>
  </si>
  <si>
    <t>Governance Agreements [Member] | Termination Agreements With Equity Dynamics,Inc [Member]</t>
  </si>
  <si>
    <t>Original Note Purchase Agreement [Member] | 5% Senior Secured Notes Convertible (the "September 2014 Notes") [Member]</t>
  </si>
  <si>
    <t>Amendment Note Purchase Agreement [Member] | 5% Senior Secured Notes Convertible (the "September 2014 Notes") [Member]</t>
  </si>
  <si>
    <t>Proceeds from issuance of debt</t>
  </si>
  <si>
    <t>Amendment Note Purchase Agreement [Member] | Secured Convertible Promissory Notes (September 2015 Notes) [Member]</t>
  </si>
  <si>
    <t>Two Executive Officers And Two Senior Managers [Member] | 2012 Omnibus Incentive Compensation Plan [Member]</t>
  </si>
  <si>
    <t>These options vested pro-rata over 12 months starting
from the date of grant.</t>
  </si>
  <si>
    <t>George Carpenter [Member] | 2012 Omnibus Incentive Compensation Plan [Member]</t>
  </si>
  <si>
    <t>George Carpenter [Member] | 2012 Omnibus Incentive Compensation Plan [Member] | Employment Compensation Forfeiture and Exchange Agreement [Member]</t>
  </si>
  <si>
    <t>Paul Buck [Member] | 2012 Omnibus Incentive Compensation Plan [Member]</t>
  </si>
  <si>
    <t>Paul Buck [Member] | 2012 Omnibus Incentive Compensation Plan [Member] | Employment Compensation Forfeiture and Exchange Agreement [Member]</t>
  </si>
  <si>
    <t>Stewart Navarre [Member] | 2012 Omnibus Incentive Compensation Plan [Member]</t>
  </si>
  <si>
    <t>Stewart Navarre [Member] | 2012 Omnibus Incentive Compensation Plan [Member] | Employment Compensation Forfeiture and Exchange Agreement [Member]</t>
  </si>
  <si>
    <t>Brian MacDonald [Member] | 2012 Omnibus Incentive Compensation Plan [Member]</t>
  </si>
  <si>
    <t>Brian MacDonald [Member] | 2012 Omnibus Incentive Compensation Plan [Member] | Employment Compensation Forfeiture and Exchange Agreement [Member]</t>
  </si>
  <si>
    <t>RSJ Private Equity &amp; Eight Accredited Investors [Member] | Original Note Purchase Agreement [Member] | 5% Senior Secured Notes Convertible (the "September 2014 Notes") [Member]</t>
  </si>
  <si>
    <t>RSJ Private Equity [Member] | 5% Senior Secured Notes Convertible (the "September 2014 Notes") [Member]</t>
  </si>
  <si>
    <t>RSJ Private Equity [Member] | Original Note Purchase Agreement [Member] | 5% Senior Secured Notes Convertible (the "September 2014 Notes") [Member]</t>
  </si>
  <si>
    <t>RSJ Private Equity [Member] | Amendment Note Purchase Agreement [Member]</t>
  </si>
  <si>
    <t>RSJ Private Equity [Member] | Amendment Note Purchase Agreement [Member] | Secured Convertible Promissory Notes (September 2015 Notes) [Member]</t>
  </si>
  <si>
    <t>John Pappajohn [Member] | Secured Convertible Promissory Notes (September 2015 Notes) [Member]</t>
  </si>
  <si>
    <t>John Pappajohn [Member] | Original Note Purchase Agreement [Member] | 5% Senior Secured Notes Convertible (the "September 2014 Notes") [Member]</t>
  </si>
  <si>
    <t>John Pappajohn [Member] | Amendment Note Purchase Agreement [Member]</t>
  </si>
  <si>
    <t>John Pappajohn [Member] | Amendment Note Purchase Agreement [Member] | Secured Convertible Promissory Notes (September 2015 Notes) [Member]</t>
  </si>
  <si>
    <t>Robert Follman (Follman Family Trust [Member] | 5% Senior Secured Notes Convertible (the "September 2014 Notes") [Member]</t>
  </si>
  <si>
    <t>Robert Follman (Follman Family Trust [Member] | Original Note Purchase Agreement [Member] | 5% Senior Secured Notes Convertible (the "September 2014 Notes") [Member]</t>
  </si>
  <si>
    <t>Robert Follman (Follman Family Trust [Member] | Amendment Note Purchase Agreement [Member]</t>
  </si>
  <si>
    <t>Robert Follman (Follman Family Trust [Member] | Amendment Note Purchase Agreement [Member] | Secured Convertible Promissory Notes (September 2015 Notes) [Member]</t>
  </si>
  <si>
    <t>Thomas Tierney (Tierney Family Trust) [Member] | Original Note Purchase Agreement [Member] | 5% Senior Secured Notes Convertible (the "September 2014 Notes") [Member]</t>
  </si>
  <si>
    <t>Mark Oman (Oman Ventures) [Member] | 5% Senior Secured Notes Convertible (the "September 2014 Notes") [Member]</t>
  </si>
  <si>
    <t>Mark Oman (Oman Ventures) [Member] | Original Note Purchase Agreement [Member] | 5% Senior Secured Notes Convertible (the "September 2014 Notes") [Member]</t>
  </si>
  <si>
    <t>Robin L. Smith [Member] | 5% Senior Secured Notes Convertible (the "September 2014 Notes") [Member]</t>
  </si>
  <si>
    <t>Robin L. Smith [Member] | Amendment Note Purchase Agreement [Member]</t>
  </si>
  <si>
    <t>Robin L. Smith [Member] | Amendment Note Purchase Agreement [Member] | Secured Convertible Promissory Notes (September 2015 Notes) [Member]</t>
  </si>
  <si>
    <t>RELATED PARTY TRANSACTIONS (Details Narrative 1)</t>
  </si>
  <si>
    <t>Sep. 06, 2015USD ($)Number</t>
  </si>
  <si>
    <t>Jan. 08, 2015USD ($)$ / sharesshares</t>
  </si>
  <si>
    <t>Jan. 05, 2015USD ($)</t>
  </si>
  <si>
    <t>Jul. 11, 2014USD ($)$ / sharesshares</t>
  </si>
  <si>
    <t>Jul. 08, 2014USD ($)$ / sharesshares</t>
  </si>
  <si>
    <t>Feb. 12, 2014USD ($)$ / sharesshares</t>
  </si>
  <si>
    <t>Jan. 28, 2014USD ($)$ / sharesshares</t>
  </si>
  <si>
    <t>Jun. 14, 2013$ / sharesshares</t>
  </si>
  <si>
    <t>Feb. 28, 2015USD ($)</t>
  </si>
  <si>
    <t>Oct. 19, 2012USD ($)</t>
  </si>
  <si>
    <t>Number of shares issued upon new issue,value</t>
  </si>
  <si>
    <t>Marketing expense due</t>
  </si>
  <si>
    <t>Robert Follman (Follman Family Trust [Member] | Private Placement [Member] | Unregistered Stock [Member]</t>
  </si>
  <si>
    <t>Number of shares issued upon new issue | shares</t>
  </si>
  <si>
    <t>George Carpenter [Member]</t>
  </si>
  <si>
    <t>Common stock subscription</t>
  </si>
  <si>
    <t>Paul Buck [Member]</t>
  </si>
  <si>
    <t>SAIL Pre-Exit Acceleration fund, L.P (Mr. Schindler) [Member] | Private Placement [Member]</t>
  </si>
  <si>
    <t>Thomas Tierney (Tierney Family Trust) [Member] | Private Placement [Member] | Unregistered Stock [Member]</t>
  </si>
  <si>
    <t>October 2012 Note [Member] | Robert Follman (Follman Family Trust [Member]</t>
  </si>
  <si>
    <t>Number of shares issued upon debt conversion | shares</t>
  </si>
  <si>
    <t>Original Note Purchase Agreement [Member] | 5% Senior Secured Notes Convertible (the "September 2014 Notes") [Member] | John Pappajohn [Member]</t>
  </si>
  <si>
    <t>Original Note Purchase Agreement [Member] | 5% Senior Secured Notes Convertible (the "September 2014 Notes") [Member] | John Pappajohn [Member] | Private Placement [Member]</t>
  </si>
  <si>
    <t>Original Note Purchase Agreement [Member] | 5% Senior Secured Notes Convertible (the "September 2014 Notes") [Member] | Robert Follman (Follman Family Trust [Member]</t>
  </si>
  <si>
    <t>Original Note Purchase Agreement [Member] | 5% Senior Secured Notes Convertible (the "September 2014 Notes") [Member] | Thomas Tierney (Tierney Family Trust) [Member]</t>
  </si>
  <si>
    <t>Original Note Purchase Agreement [Member] | 5% Senior Secured Notes Convertible (the "September 2014 Notes") [Member] | Mark Oman (Oman Ventures) [Member]</t>
  </si>
  <si>
    <t>Original Note Purchase Agreement [Member] | 5% Senior Secured Notes Convertible (the "September 2014 Notes") [Member] | RSJ Private Equity [Member]</t>
  </si>
  <si>
    <t>Amendment Note Purchase Agreement [Member] | Secured Convertible Promissory Notes (September 2015 Notes) [Member] | John Pappajohn [Member]</t>
  </si>
  <si>
    <t>Amendment Note Purchase Agreement [Member] | Secured Convertible Promissory Notes (September 2015 Notes) [Member] | Robert Follman (Follman Family Trust [Member]</t>
  </si>
  <si>
    <t>Amendment Note Purchase Agreement [Member] | Secured Convertible Promissory Notes (September 2015 Notes) [Member] | Robin L. Smith [Member]</t>
  </si>
  <si>
    <t>Amendment Note Purchase Agreement [Member] | Secured Convertible Promissory Notes (September 2015 Notes) [Member] | RSJ Private Equity [Member]</t>
  </si>
  <si>
    <t>Marketing Services Consulting Agreement [Member] | Decision Calculus Associates (Jill Carpenter) [Member]</t>
  </si>
  <si>
    <t>Marketing expense paid</t>
  </si>
  <si>
    <t>Marketing expense paid per month</t>
  </si>
  <si>
    <t>Three-Month Long Consulting Engagement With Dr. Eric Warner [Member]</t>
  </si>
  <si>
    <t>Total professional fees</t>
  </si>
  <si>
    <t>Fair value of option</t>
  </si>
  <si>
    <t>Monthly professional fees</t>
  </si>
  <si>
    <t>LOSS PER SHARE (Details) - USD ($)</t>
  </si>
  <si>
    <t>Net Loss for computation of basic and diluted net loss per share:</t>
  </si>
  <si>
    <t>From continuing operations</t>
  </si>
  <si>
    <t>From discontinued operations</t>
  </si>
  <si>
    <t>Basic and Diluted net loss per share:</t>
  </si>
  <si>
    <t>Basic net loss per share (in dollars per share)</t>
  </si>
  <si>
    <t>Basic and Diluted weighted average shares outstanding (in shares)</t>
  </si>
  <si>
    <t>Convertible Debt [Member]</t>
  </si>
  <si>
    <t>Anti-dilutive common equivalent shares not included in the computation of dilutive net loss per share:</t>
  </si>
  <si>
    <t>Anti-dilutive common equivalent shares</t>
  </si>
  <si>
    <t>COMMITMENTS AND CONTINGENT LIABILITIES (Details)</t>
  </si>
  <si>
    <t>Operating Lease Obligations</t>
  </si>
  <si>
    <t>Operating Lease Obligations, Less than 1 year</t>
  </si>
  <si>
    <t>Operating Lease Obligations, 1 to 3 years</t>
  </si>
  <si>
    <t>Operating Lease Obligations, 3 to 5 years</t>
  </si>
  <si>
    <t>Operating Lease Obligations, More than 5 years</t>
  </si>
  <si>
    <t>Operating Lease Obligations, Total</t>
  </si>
  <si>
    <t>Capital Lease Obligations</t>
  </si>
  <si>
    <t>Capital Lease Obligations, Less than 1 year</t>
  </si>
  <si>
    <t>Capital Lease Obligations, 1 to 3 years</t>
  </si>
  <si>
    <t>Capital Lease Obligations, 3 to 5 years</t>
  </si>
  <si>
    <t>Capital Lease Obligations, More than 5 years</t>
  </si>
  <si>
    <t>Capital Lease Obligations, Total</t>
  </si>
  <si>
    <t>Total Lease Obligations</t>
  </si>
  <si>
    <t>Total, Less than 1 year</t>
  </si>
  <si>
    <t>Total, 1 to 3 years</t>
  </si>
  <si>
    <t>Total, 3 to 5 years</t>
  </si>
  <si>
    <t>Total, More than 5 years</t>
  </si>
  <si>
    <t>COMMITMENTS AND CONTINGENT LIABILITIES (Details Narrative) - USD ($)</t>
  </si>
  <si>
    <t>Feb. 06, 2014</t>
  </si>
  <si>
    <t>Mar. 06, 2013</t>
  </si>
  <si>
    <t>Jan. 26, 2013</t>
  </si>
  <si>
    <t>Apr. 24, 2013</t>
  </si>
  <si>
    <t>Loss Contingencies [Line Items]</t>
  </si>
  <si>
    <t>Operating leases rent expense</t>
  </si>
  <si>
    <t>Capital leases future minimum payments due</t>
  </si>
  <si>
    <t>EEG Equipment [Member]</t>
  </si>
  <si>
    <t>Operating leases monthly lease payments</t>
  </si>
  <si>
    <t>Proceeds from long-term capital lease obligations</t>
  </si>
  <si>
    <t>Capital lease term</t>
  </si>
  <si>
    <t>Capital leases future minimum payments due in two years</t>
  </si>
  <si>
    <t>Capital leases future minimum payments due in three years</t>
  </si>
  <si>
    <t>Headquarters and Neurometric Services [Member]</t>
  </si>
  <si>
    <t>Operating leases term of contract</t>
  </si>
  <si>
    <t>24 months</t>
  </si>
  <si>
    <t>Operating leases of future minimum payments due in two years</t>
  </si>
  <si>
    <t>Leonard J. Brandt and Brandt Ventures, GP v. CNS Response, Inc., Sail Venture Partners and David Jones [Member]</t>
  </si>
  <si>
    <t>Damages sought value</t>
  </si>
  <si>
    <t>SIGNIFICANT CUSTOMERS (Details Narrative) - Customer Concentration Risk [Member] - Number</t>
  </si>
  <si>
    <t>Sales Revenue, Services, Net [Member]</t>
  </si>
  <si>
    <t>Concentration Risk [Line Items]</t>
  </si>
  <si>
    <t>Number of customers</t>
  </si>
  <si>
    <t>Percentage of concentration risk</t>
  </si>
  <si>
    <t>58.00%</t>
  </si>
  <si>
    <t>68.00%</t>
  </si>
  <si>
    <t>Accounts Receivable [Member]</t>
  </si>
  <si>
    <t>48.00%</t>
  </si>
  <si>
    <t>53.00%</t>
  </si>
  <si>
    <t>SUBSEQUENT EVENTS (Details) - Subsequent Event [Member]</t>
  </si>
  <si>
    <t>Robin L. Smith [Member]</t>
  </si>
  <si>
    <t>Votes For</t>
  </si>
  <si>
    <t>Votes Withheld</t>
  </si>
  <si>
    <t>Broker Non-Votes</t>
  </si>
  <si>
    <t>John Pappajohn [Member]</t>
  </si>
  <si>
    <t>Robert Follman (Follman Family Trust [Member]</t>
  </si>
  <si>
    <t>Zachary McAdoo [Member]</t>
  </si>
  <si>
    <t>Andrew Sassine [Member]</t>
  </si>
  <si>
    <t>Geoffrey Harris [Member]</t>
  </si>
  <si>
    <t>Michal Votruba [Member]</t>
  </si>
  <si>
    <t>SUBSEQUENT EVENTS (Details 1) - Subsequent Event [Member]</t>
  </si>
  <si>
    <t>Special Resolutions (Change in company name) [Member]</t>
  </si>
  <si>
    <t>For</t>
  </si>
  <si>
    <t>Against</t>
  </si>
  <si>
    <t>Abstain</t>
  </si>
  <si>
    <t>Description of resolutions passed</t>
  </si>
  <si>
    <t>To amend the Companys Amended and Restated
Certificate of Incorporation, as amended (the Charter) to change the name of the Company from CNS Response,
Inc. to MYnd Analytics, Inc.</t>
  </si>
  <si>
    <t>Ordinary Resolutions (Increasing the authorised share capital of a company) [Member]</t>
  </si>
  <si>
    <t>To amend the Companys Charter in order to
increase the number of shares of common stock, par value $0.001 per share, authorized for issuance under the Charter from 180,000,000
to 500,000,000</t>
  </si>
  <si>
    <t>Ordinary Resolutions (Effecting a reverse stock split ) [Member]</t>
  </si>
  <si>
    <t>To amend the Companys Charter for the purposes
of effecting a reverse stock split of our Common Stock by a ratio of not less than 1-for-10 and not more than 1-for-200, and to
authorize the Board of Directors to determine, at its discretion, the timing of the amendment and the specific ratio of the reverse
stock split</t>
  </si>
  <si>
    <t>Ordinary Resolutions (Selection of independent registered accounting firm) [Member]</t>
  </si>
  <si>
    <t>To ratify the selection by the Audit Committee of
Anton &amp; Chai LLP as our independent registered accounting firm for the fiscal year ending September 30, 2015</t>
  </si>
  <si>
    <t>SUBSEQUENT EVENTS (Details 2) - Subsequent Event [Member] - 5% Senior Secured Notes Convertible (the "September 2014 Notes") [Member] - Note Warrant [Member]</t>
  </si>
  <si>
    <t>Dec. 07, 2015shares</t>
  </si>
  <si>
    <t>Total Secured Convertible Promissory Notes</t>
  </si>
  <si>
    <t>RSJ Private Equity [Member]</t>
  </si>
  <si>
    <t>Ten Accredited Investors [Member]</t>
  </si>
  <si>
    <t>Thomas Tierney (Tierney Family Trust) [Member]</t>
  </si>
  <si>
    <t>Mark Oman (Oman Ventures) [Member]</t>
  </si>
  <si>
    <t>SUBSEQUENT EVENTS (Details Narrative)</t>
  </si>
  <si>
    <t>Dec. 28, 2015USD ($)$ / sharesshares</t>
  </si>
  <si>
    <t>Dec. 23, 2015USD ($)Numbershares</t>
  </si>
  <si>
    <t>Sep. 30, 2015$ / shares</t>
  </si>
  <si>
    <t>Sep. 24, 2015USD ($)</t>
  </si>
  <si>
    <t>Value of shares issued during the period</t>
  </si>
  <si>
    <t>Amendment Note Purchase Agreement [Member] | Secured Convertible Promissory Notes ( December 2015 Notes) [Member]</t>
  </si>
  <si>
    <t>Subsequent Event [Member] | Amendment Note Purchase Agreement [Member] | Secured Convertible Promissory Notes ( December 2015 Notes) [Member]</t>
  </si>
  <si>
    <t>Description of debt maturity</t>
  </si>
  <si>
    <t>Each Note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0.25 for at least ten (10) consecutive trading days.</t>
  </si>
  <si>
    <t>The maturity date of currently outstanding Notes
was extended from March 21, 2016 to December 31, 2017</t>
  </si>
  <si>
    <t>Interest rate payable at time debt maturity</t>
  </si>
  <si>
    <t>5.00%</t>
  </si>
  <si>
    <t>Convertible into shares of Common Stock (A) automatically
upon the closing of a qualified offering of no less than $5 million, at a conversion price of $0.05 per share or (B) voluntarily,
within 15 days prior to maturity, at a conversion price of $0.05 per share.</t>
  </si>
  <si>
    <t>Subsequent Event [Member] | Amendment Note Purchase Agreement [Member] | Secured Convertible Promissory Notes ( December 2015 Notes) [Member] | John Pappajohn [Member]</t>
  </si>
  <si>
    <t>Subsequent Event [Member] | Amendment Note Purchase Agreement [Member] | Secured Convertible Promissory Notes ( December 2015 Notes) [Member] | RSJ Private Equity [Member]</t>
  </si>
  <si>
    <t>Subsequent Event [Member] | Amendment Note Purchase Agreement [Member] | Secured Convertible Promissory Notes ( December 2015 Notes) [Member] | Note Warrant [Member]</t>
  </si>
  <si>
    <t>Number of warrant issued during the period | shar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0_);_(&quot;$ &quot;(#,##0.00000)" numFmtId="169"/>
    <numFmt formatCode="#,##0.00000_);(#,##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237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7652700</v>
      </c>
    </row>
    <row spans="1:4" r="16">
      <c t="s" s="4" r="A16">
        <v>27</v>
      </c>
      <c t="n" s="6" r="C16">
        <v>102417409</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68</v>
      </c>
    </row>
    <row spans="1:2" r="4">
      <c t="s" s="4" r="A4">
        <v>200</v>
      </c>
      <c t="s" s="4" r="B4">
        <v>201</v>
      </c>
    </row>
    <row spans="1:2" r="5">
      <c t="s" s="4" r="A5">
        <v>202</v>
      </c>
      <c t="s" s="4" r="B5">
        <v>203</v>
      </c>
    </row>
    <row spans="1:2" r="6">
      <c t="s" s="4" r="A6">
        <v>204</v>
      </c>
      <c t="s" s="4" r="B6">
        <v>205</v>
      </c>
    </row>
    <row spans="1:2" r="7">
      <c t="s" s="4" r="A7">
        <v>34</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215</v>
      </c>
      <c t="s" s="4" r="B12">
        <v>216</v>
      </c>
    </row>
    <row spans="1:2" r="13">
      <c t="s" s="4" r="A13">
        <v>217</v>
      </c>
      <c t="s" s="4" r="B13">
        <v>218</v>
      </c>
    </row>
    <row spans="1:2" r="14">
      <c t="s" s="4" r="A14">
        <v>219</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229</v>
      </c>
      <c t="s" s="4" r="B19">
        <v>230</v>
      </c>
    </row>
    <row spans="1:2" r="20">
      <c t="s" s="4" r="A20">
        <v>231</v>
      </c>
      <c t="s" s="4" r="B20">
        <v>232</v>
      </c>
    </row>
    <row spans="1:2" r="21">
      <c t="s" s="4" r="A21">
        <v>233</v>
      </c>
      <c t="s" s="4" r="B21">
        <v>234</v>
      </c>
    </row>
    <row spans="1:2" r="22">
      <c t="s" s="4" r="A22">
        <v>235</v>
      </c>
      <c t="s" s="4" r="B22">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32100</v>
      </c>
      <c t="n" s="7" r="C3">
        <v>1240600</v>
      </c>
    </row>
    <row spans="1:3" r="4">
      <c t="s" s="4" r="A4">
        <v>35</v>
      </c>
      <c t="n" s="6" r="B4">
        <v>11800</v>
      </c>
      <c t="n" s="6" r="C4">
        <v>9300</v>
      </c>
    </row>
    <row spans="1:3" r="5">
      <c t="s" s="4" r="A5">
        <v>36</v>
      </c>
      <c t="n" s="6" r="B5">
        <v>57400</v>
      </c>
      <c t="n" s="6" r="C5">
        <v>52200</v>
      </c>
    </row>
    <row spans="1:3" r="6">
      <c t="s" s="4" r="A6">
        <v>37</v>
      </c>
      <c t="n" s="6" r="B6">
        <v>46900</v>
      </c>
      <c t="n" s="6" r="C6">
        <v>6000</v>
      </c>
    </row>
    <row spans="1:3" r="7">
      <c t="s" s="4" r="A7">
        <v>38</v>
      </c>
      <c t="n" s="6" r="B7">
        <v>548200</v>
      </c>
      <c t="n" s="6" r="C7">
        <v>1308100</v>
      </c>
    </row>
    <row spans="1:3" r="8">
      <c t="s" s="4" r="A8">
        <v>39</v>
      </c>
      <c t="n" s="6" r="B8">
        <v>1700</v>
      </c>
      <c t="n" s="6" r="C8">
        <v>8700</v>
      </c>
    </row>
    <row spans="1:3" r="9">
      <c t="s" s="4" r="A9">
        <v>40</v>
      </c>
      <c t="n" s="6" r="B9">
        <v>17200</v>
      </c>
      <c t="n" s="6" r="C9">
        <v>19300</v>
      </c>
    </row>
    <row spans="1:3" r="10">
      <c t="s" s="4" r="A10">
        <v>41</v>
      </c>
      <c t="n" s="6" r="B10">
        <v>567100</v>
      </c>
      <c t="n" s="6" r="C10">
        <v>1336100</v>
      </c>
    </row>
    <row spans="1:3" r="11">
      <c t="s" s="3" r="A11">
        <v>42</v>
      </c>
    </row>
    <row spans="1:3" r="12">
      <c t="s" s="4" r="A12">
        <v>43</v>
      </c>
      <c t="n" s="6" r="B12">
        <v>852000</v>
      </c>
      <c t="n" s="6" r="C12">
        <v>868900</v>
      </c>
    </row>
    <row spans="1:3" r="13">
      <c t="s" s="4" r="A13">
        <v>44</v>
      </c>
      <c t="n" s="6" r="B13">
        <v>27300</v>
      </c>
      <c t="n" s="6" r="C13">
        <v>26200</v>
      </c>
    </row>
    <row spans="1:3" r="14">
      <c t="s" s="4" r="A14">
        <v>45</v>
      </c>
      <c t="n" s="6" r="B14">
        <v>418500</v>
      </c>
      <c t="n" s="6" r="C14">
        <v>270300</v>
      </c>
    </row>
    <row spans="1:3" r="15">
      <c t="s" s="4" r="A15">
        <v>46</v>
      </c>
      <c t="n" s="6" r="B15">
        <v>226100</v>
      </c>
      <c t="n" s="6" r="C15">
        <v>71700</v>
      </c>
    </row>
    <row spans="1:3" r="16">
      <c t="s" s="4" r="A16">
        <v>47</v>
      </c>
      <c t="n" s="6" r="B16">
        <v>45900</v>
      </c>
      <c t="n" s="6" r="C16">
        <v>45900</v>
      </c>
    </row>
    <row spans="1:3" r="17">
      <c t="s" s="4" r="A17">
        <v>48</v>
      </c>
      <c t="n" s="6" r="B17">
        <v>833000</v>
      </c>
      <c t="n" s="6" r="C17">
        <v>153100</v>
      </c>
    </row>
    <row spans="1:3" r="18">
      <c t="s" s="4" r="A18">
        <v>49</v>
      </c>
      <c t="n" s="6" r="B18">
        <v>2400</v>
      </c>
      <c t="n" s="6" r="C18">
        <v>3500</v>
      </c>
    </row>
    <row spans="1:3" r="19">
      <c t="s" s="4" r="A19">
        <v>50</v>
      </c>
      <c t="n" s="6" r="B19">
        <v>129000</v>
      </c>
      <c t="n" s="6" r="C19">
        <v>177200</v>
      </c>
    </row>
    <row spans="1:3" r="20">
      <c t="s" s="4" r="A20">
        <v>51</v>
      </c>
      <c t="n" s="6" r="B20">
        <v>2534200</v>
      </c>
      <c t="n" s="6" r="C20">
        <v>1616800</v>
      </c>
    </row>
    <row spans="1:3" r="21">
      <c t="s" s="3" r="A21">
        <v>52</v>
      </c>
    </row>
    <row spans="1:3" r="22">
      <c t="s" s="4" r="A22">
        <v>53</v>
      </c>
      <c t="n" s="6" r="B22">
        <v>2240100</v>
      </c>
      <c t="n" s="6" r="C22">
        <v>1204700</v>
      </c>
    </row>
    <row spans="1:3" r="23">
      <c t="s" s="4" r="A23">
        <v>54</v>
      </c>
      <c t="n" s="6" r="B23">
        <v>525700</v>
      </c>
      <c t="n" s="6" r="C23">
        <v>271100</v>
      </c>
    </row>
    <row spans="1:3" r="24">
      <c t="s" s="4" r="A24">
        <v>55</v>
      </c>
      <c t="n" s="7" r="B24">
        <v>103600</v>
      </c>
      <c t="n" s="6" r="C24">
        <v>2600</v>
      </c>
    </row>
    <row spans="1:3" r="25">
      <c t="s" s="4" r="A25">
        <v>56</v>
      </c>
      <c t="s" s="4" r="B25">
        <v>57</v>
      </c>
      <c t="n" s="6" r="C25">
        <v>2500</v>
      </c>
    </row>
    <row spans="1:3" r="26">
      <c t="s" s="4" r="A26">
        <v>58</v>
      </c>
      <c t="n" s="7" r="B26">
        <v>2869400</v>
      </c>
      <c t="n" s="6" r="C26">
        <v>1480900</v>
      </c>
    </row>
    <row spans="1:3" r="27">
      <c t="s" s="4" r="A27">
        <v>59</v>
      </c>
      <c t="n" s="6" r="B27">
        <v>5403600</v>
      </c>
      <c t="n" s="6" r="C27">
        <v>3097700</v>
      </c>
    </row>
    <row spans="1:3" r="28">
      <c t="s" s="3" r="A28">
        <v>60</v>
      </c>
    </row>
    <row spans="1:3" r="29">
      <c t="s" s="4" r="A29">
        <v>61</v>
      </c>
      <c t="n" s="6" r="B29">
        <v>102400</v>
      </c>
      <c t="n" s="6" r="C29">
        <v>101700</v>
      </c>
    </row>
    <row spans="1:3" r="30">
      <c t="s" s="4" r="A30">
        <v>62</v>
      </c>
      <c t="n" s="6" r="B30">
        <v>57654000</v>
      </c>
      <c t="n" s="6" r="C30">
        <v>57350200</v>
      </c>
    </row>
    <row spans="1:3" r="31">
      <c t="s" s="4" r="A31">
        <v>63</v>
      </c>
      <c t="n" s="6" r="B31">
        <v>-62592900</v>
      </c>
      <c t="n" s="6" r="C31">
        <v>-59213500</v>
      </c>
    </row>
    <row spans="1:3" r="32">
      <c t="s" s="4" r="A32">
        <v>64</v>
      </c>
      <c t="n" s="6" r="B32">
        <v>-4836500</v>
      </c>
      <c t="n" s="6" r="C32">
        <v>-1761600</v>
      </c>
    </row>
    <row spans="1:3" r="33">
      <c t="s" s="4" r="A33">
        <v>65</v>
      </c>
      <c t="n" s="7" r="B33">
        <v>567100</v>
      </c>
      <c t="n" s="7" r="C33">
        <v>1336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37</v>
      </c>
      <c t="s" s="2" r="B1">
        <v>1</v>
      </c>
    </row>
    <row spans="1:2" r="2">
      <c t="s" s="2" r="B2">
        <v>2</v>
      </c>
    </row>
    <row spans="1:2" r="3">
      <c t="s" s="3" r="A3">
        <v>16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170</v>
      </c>
    </row>
    <row spans="1:2" r="4">
      <c t="s" s="4" r="A4">
        <v>243</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5</v>
      </c>
      <c t="s" s="2" r="B1">
        <v>1</v>
      </c>
    </row>
    <row spans="1:2" r="2">
      <c t="s" s="2" r="B2">
        <v>2</v>
      </c>
    </row>
    <row spans="1:2" r="3">
      <c t="s" s="3" r="A3">
        <v>173</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176</v>
      </c>
    </row>
    <row spans="1:2" r="4">
      <c t="s" s="4" r="A4">
        <v>249</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3" r="A3">
        <v>179</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2</v>
      </c>
      <c t="s" s="2" r="B1">
        <v>1</v>
      </c>
    </row>
    <row spans="1:2" r="2">
      <c t="s" s="2" r="B2">
        <v>32</v>
      </c>
    </row>
    <row spans="1:2" r="3">
      <c t="s" s="3" r="A3">
        <v>182</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7</v>
      </c>
      <c t="s" s="2" r="B1">
        <v>1</v>
      </c>
    </row>
    <row spans="1:2" r="2">
      <c t="s" s="2" r="B2">
        <v>2</v>
      </c>
    </row>
    <row spans="1:2" r="3">
      <c t="s" s="3" r="A3">
        <v>188</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191</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73</v>
      </c>
      <c t="s" s="2" r="B1">
        <v>1</v>
      </c>
    </row>
    <row spans="1:2" r="2">
      <c t="s" s="2" r="B2">
        <v>2</v>
      </c>
    </row>
    <row spans="1:2" r="3">
      <c t="s" s="3" r="A3">
        <v>274</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81</v>
      </c>
      <c t="s" s="2" r="B1">
        <v>1</v>
      </c>
    </row>
    <row spans="1:3" r="2">
      <c t="s" s="2" r="B2">
        <v>2</v>
      </c>
      <c t="s" s="2" r="C2">
        <v>32</v>
      </c>
    </row>
    <row spans="1:3" r="3">
      <c t="s" s="4" r="A3">
        <v>63</v>
      </c>
      <c t="n" s="7" r="B3">
        <v>-62592900</v>
      </c>
      <c t="n" s="7" r="C3">
        <v>-59213500</v>
      </c>
    </row>
    <row spans="1:3" r="4">
      <c t="s" s="4" r="A4">
        <v>282</v>
      </c>
      <c t="n" s="6" r="B4">
        <v>-3379400</v>
      </c>
      <c t="n" s="6" r="C4">
        <v>-2662800</v>
      </c>
    </row>
    <row spans="1:3" r="5">
      <c t="s" s="4" r="A5">
        <v>143</v>
      </c>
      <c t="n" s="7" r="B5">
        <v>-2114800</v>
      </c>
      <c t="n" s="7" r="C5">
        <v>-3271100</v>
      </c>
    </row>
    <row spans="1:3" r="6">
      <c t="s" s="4" r="A6">
        <v>283</v>
      </c>
      <c t="n" s="9" r="B6">
        <v>0.25</v>
      </c>
    </row>
    <row spans="1:3" r="7">
      <c t="s" s="4" r="A7">
        <v>284</v>
      </c>
    </row>
    <row spans="1:3" r="8">
      <c t="s" s="4" r="A8">
        <v>285</v>
      </c>
      <c t="n" s="6" r="B8">
        <v>6940000</v>
      </c>
    </row>
    <row spans="1:3" r="9">
      <c t="s" s="4" r="A9">
        <v>286</v>
      </c>
      <c t="n" s="7" r="B9">
        <v>1691000</v>
      </c>
    </row>
    <row spans="1:3" r="10">
      <c t="s" s="4" r="A10">
        <v>287</v>
      </c>
      <c t="n" s="6" r="B10">
        <v>1735000</v>
      </c>
    </row>
    <row spans="1:3" r="11">
      <c t="s" s="4" r="A11">
        <v>288</v>
      </c>
      <c t="n" s="6" r="B11">
        <v>44000</v>
      </c>
    </row>
    <row spans="1:3" r="12">
      <c t="s" s="4" r="A12">
        <v>289</v>
      </c>
      <c t="n" s="6" r="B12">
        <v>3000000</v>
      </c>
    </row>
    <row spans="1:3" r="13">
      <c t="s" s="4" r="A13">
        <v>290</v>
      </c>
      <c t="n" s="7" r="B13">
        <v>1350000</v>
      </c>
    </row>
    <row spans="1:3" r="14">
      <c t="s" s="4" r="A14">
        <v>283</v>
      </c>
      <c t="n" s="9" r="B14">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v>
      </c>
      <c t="s" s="2" r="B1">
        <v>2</v>
      </c>
      <c t="s" s="2" r="C1">
        <v>32</v>
      </c>
    </row>
    <row spans="1:3" r="2">
      <c t="s" s="4" r="A2">
        <v>67</v>
      </c>
      <c t="n" s="7" r="B2">
        <v>1200</v>
      </c>
      <c t="n" s="7" r="C2">
        <v>1200</v>
      </c>
    </row>
    <row spans="1:3" r="3">
      <c t="s" s="4" r="A3">
        <v>68</v>
      </c>
      <c t="n" s="6" r="B3">
        <v>10000</v>
      </c>
      <c t="n" s="6" r="C3">
        <v>41300</v>
      </c>
    </row>
    <row spans="1:3" r="4">
      <c t="s" s="4" r="A4">
        <v>69</v>
      </c>
      <c t="n" s="7" r="B4">
        <v>24300</v>
      </c>
      <c t="n" s="7" r="C4">
        <v>28900</v>
      </c>
    </row>
    <row spans="1:3" r="5">
      <c t="s" s="4" r="A5">
        <v>70</v>
      </c>
      <c t="n" s="8" r="B5">
        <v>0.001</v>
      </c>
      <c t="n" s="8" r="C5">
        <v>0.001</v>
      </c>
    </row>
    <row spans="1:3" r="6">
      <c t="s" s="4" r="A6">
        <v>71</v>
      </c>
      <c t="n" s="6" r="B6">
        <v>500000000</v>
      </c>
      <c t="n" s="6" r="C6">
        <v>500000000</v>
      </c>
    </row>
    <row spans="1:3" r="7">
      <c t="s" s="4" r="A7">
        <v>72</v>
      </c>
      <c t="n" s="6" r="B7">
        <v>102417409</v>
      </c>
      <c t="n" s="6" r="C7">
        <v>101667409</v>
      </c>
    </row>
    <row spans="1:3" r="8">
      <c t="s" s="4" r="A8">
        <v>73</v>
      </c>
      <c t="n" s="6" r="B8">
        <v>102417409</v>
      </c>
      <c t="n" s="6" r="C8">
        <v>101667409</v>
      </c>
    </row>
    <row spans="1:3" r="9">
      <c t="s" s="4" r="A9">
        <v>74</v>
      </c>
    </row>
    <row spans="1:3" r="10">
      <c t="s" s="4" r="A10">
        <v>69</v>
      </c>
      <c t="n" s="7" r="B10">
        <v>209900</v>
      </c>
      <c t="n" s="7" r="C10">
        <v>145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291</v>
      </c>
      <c t="s" s="2" r="B1">
        <v>292</v>
      </c>
      <c t="s" s="2" r="C1">
        <v>293</v>
      </c>
      <c t="s" s="2" r="D1">
        <v>2</v>
      </c>
    </row>
    <row spans="1:4" r="2">
      <c t="s" s="3" r="A2">
        <v>168</v>
      </c>
    </row>
    <row spans="1:4" r="3">
      <c t="s" s="4" r="A3">
        <v>294</v>
      </c>
      <c t="s" s="4" r="B3">
        <v>57</v>
      </c>
      <c t="s" s="4" r="C3">
        <v>57</v>
      </c>
      <c t="s" s="4" r="D3">
        <v>57</v>
      </c>
    </row>
    <row spans="1:4" r="4">
      <c t="s" s="4" r="A4">
        <v>295</v>
      </c>
      <c t="s" s="4" r="B4">
        <v>296</v>
      </c>
      <c t="s" s="4" r="C4">
        <v>296</v>
      </c>
      <c t="s" s="4" r="D4">
        <v>296</v>
      </c>
    </row>
    <row spans="1:4" r="5">
      <c t="s" s="4" r="A5">
        <v>297</v>
      </c>
      <c t="s" s="4" r="B5">
        <v>298</v>
      </c>
      <c t="s" s="4" r="C5">
        <v>299</v>
      </c>
      <c t="s" s="4" r="D5">
        <v>300</v>
      </c>
    </row>
    <row spans="1:4" r="6">
      <c t="s" s="4" r="A6">
        <v>301</v>
      </c>
      <c t="s" s="4" r="B6">
        <v>302</v>
      </c>
      <c t="s" s="4" r="C6">
        <v>303</v>
      </c>
      <c t="s" s="4" r="D6">
        <v>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05</v>
      </c>
      <c t="s" s="2" r="B1">
        <v>2</v>
      </c>
      <c t="s" s="2" r="C1">
        <v>32</v>
      </c>
    </row>
    <row spans="1:3" r="2">
      <c t="s" s="4" r="A2">
        <v>306</v>
      </c>
    </row>
    <row spans="1:3" r="3">
      <c t="s" s="3" r="A3">
        <v>307</v>
      </c>
    </row>
    <row spans="1:3" r="4">
      <c t="s" s="4" r="A4">
        <v>308</v>
      </c>
      <c t="n" s="7" r="B4">
        <v>833000</v>
      </c>
      <c t="n" s="7" r="C4">
        <v>153100</v>
      </c>
    </row>
    <row spans="1:3" r="5">
      <c t="s" s="4" r="A5">
        <v>108</v>
      </c>
      <c t="n" s="7" r="B5">
        <v>833000</v>
      </c>
      <c t="n" s="7" r="C5">
        <v>153100</v>
      </c>
    </row>
    <row spans="1:3" r="6">
      <c t="s" s="4" r="A6">
        <v>309</v>
      </c>
    </row>
    <row spans="1:3" r="7">
      <c t="s" s="3" r="A7">
        <v>307</v>
      </c>
    </row>
    <row spans="1:3" r="8">
      <c t="s" s="4" r="A8">
        <v>308</v>
      </c>
      <c t="s" s="4" r="B8">
        <v>57</v>
      </c>
      <c t="s" s="4" r="C8">
        <v>57</v>
      </c>
    </row>
    <row spans="1:3" r="9">
      <c t="s" s="4" r="A9">
        <v>108</v>
      </c>
      <c t="s" s="4" r="B9">
        <v>57</v>
      </c>
      <c t="s" s="4" r="C9">
        <v>57</v>
      </c>
    </row>
    <row spans="1:3" r="10">
      <c t="s" s="4" r="A10">
        <v>310</v>
      </c>
    </row>
    <row spans="1:3" r="11">
      <c t="s" s="3" r="A11">
        <v>307</v>
      </c>
    </row>
    <row spans="1:3" r="12">
      <c t="s" s="4" r="A12">
        <v>308</v>
      </c>
      <c t="s" s="4" r="B12">
        <v>57</v>
      </c>
      <c t="s" s="4" r="C12">
        <v>57</v>
      </c>
    </row>
    <row spans="1:3" r="13">
      <c t="s" s="4" r="A13">
        <v>108</v>
      </c>
      <c t="s" s="4" r="B13">
        <v>57</v>
      </c>
      <c t="s" s="4" r="C13">
        <v>57</v>
      </c>
    </row>
    <row spans="1:3" r="14">
      <c t="s" s="4" r="A14">
        <v>311</v>
      </c>
    </row>
    <row spans="1:3" r="15">
      <c t="s" s="3" r="A15">
        <v>307</v>
      </c>
    </row>
    <row spans="1:3" r="16">
      <c t="s" s="4" r="A16">
        <v>308</v>
      </c>
      <c t="n" s="7" r="B16">
        <v>833000</v>
      </c>
      <c t="n" s="7" r="C16">
        <v>153100</v>
      </c>
    </row>
    <row spans="1:3" r="17">
      <c t="s" s="4" r="A17">
        <v>108</v>
      </c>
      <c t="n" s="7" r="B17">
        <v>833000</v>
      </c>
      <c t="n" s="7" r="C17">
        <v>153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312</v>
      </c>
      <c t="s" s="2" r="B1">
        <v>1</v>
      </c>
    </row>
    <row spans="1:4" r="2">
      <c t="s" s="2" r="B2">
        <v>2</v>
      </c>
      <c t="s" s="2" r="C2">
        <v>32</v>
      </c>
      <c t="s" s="2" r="D2">
        <v>313</v>
      </c>
    </row>
    <row spans="1:4" r="3">
      <c t="s" s="4" r="A3">
        <v>314</v>
      </c>
      <c t="n" s="7" r="B3">
        <v>182100</v>
      </c>
    </row>
    <row spans="1:4" r="4">
      <c t="s" s="4" r="A4">
        <v>315</v>
      </c>
      <c t="n" s="6" r="B4">
        <v>7600</v>
      </c>
      <c t="n" s="7" r="C4">
        <v>10300</v>
      </c>
    </row>
    <row spans="1:4" r="5">
      <c t="s" s="4" r="A5">
        <v>316</v>
      </c>
      <c t="n" s="6" r="B5">
        <v>45900</v>
      </c>
      <c t="n" s="6" r="C5">
        <v>45900</v>
      </c>
    </row>
    <row spans="1:4" r="6">
      <c t="s" s="4" r="A6">
        <v>317</v>
      </c>
      <c t="n" s="6" r="B6">
        <v>24000</v>
      </c>
      <c t="n" s="6" r="C6">
        <v>3100</v>
      </c>
    </row>
    <row spans="1:4" r="7">
      <c t="s" s="4" r="A7">
        <v>48</v>
      </c>
      <c t="n" s="6" r="B7">
        <v>833000</v>
      </c>
      <c t="n" s="6" r="C7">
        <v>153100</v>
      </c>
      <c t="n" s="7" r="D7">
        <v>179200</v>
      </c>
    </row>
    <row spans="1:4" r="8">
      <c t="s" s="4" r="A8">
        <v>67</v>
      </c>
      <c t="n" s="6" r="B8">
        <v>1200</v>
      </c>
      <c t="n" s="6" r="C8">
        <v>1200</v>
      </c>
    </row>
    <row spans="1:4" r="9">
      <c t="s" s="4" r="A9">
        <v>318</v>
      </c>
      <c t="n" s="6" r="B9">
        <v>536400</v>
      </c>
      <c t="n" s="6" r="C9">
        <v>501600</v>
      </c>
    </row>
    <row spans="1:4" r="10">
      <c t="s" s="4" r="A10">
        <v>319</v>
      </c>
      <c t="n" s="7" r="B10">
        <v>21900</v>
      </c>
      <c t="n" s="7" r="C10">
        <v>44000</v>
      </c>
    </row>
    <row spans="1:4" r="11">
      <c t="s" s="4" r="A11">
        <v>320</v>
      </c>
      <c t="s" s="4" r="B11">
        <v>321</v>
      </c>
    </row>
    <row spans="1:4" r="12">
      <c t="s" s="4" r="A12">
        <v>116</v>
      </c>
      <c t="n" s="6" r="C12">
        <v>1446380</v>
      </c>
    </row>
    <row spans="1:4" r="13">
      <c t="s" s="4" r="A13">
        <v>322</v>
      </c>
      <c t="n" s="7" r="C13">
        <v>1466800</v>
      </c>
    </row>
    <row spans="1:4" r="14">
      <c t="s" s="4" r="A14">
        <v>323</v>
      </c>
      <c t="n" s="9" r="B14">
        <v>0.25</v>
      </c>
    </row>
    <row spans="1:4" r="15">
      <c t="s" s="4" r="A15">
        <v>324</v>
      </c>
      <c t="n" s="7" r="B15">
        <v>1105200</v>
      </c>
    </row>
    <row spans="1:4" r="16">
      <c t="s" s="4" r="A16">
        <v>325</v>
      </c>
    </row>
    <row spans="1:4" r="17">
      <c t="s" s="4" r="A17">
        <v>315</v>
      </c>
      <c t="n" s="6" r="B17">
        <v>7600</v>
      </c>
      <c t="n" s="6" r="C17">
        <v>10300</v>
      </c>
    </row>
    <row spans="1:4" r="18">
      <c t="s" s="4" r="A18">
        <v>326</v>
      </c>
      <c t="n" s="7" r="B18">
        <v>82600</v>
      </c>
      <c t="n" s="7" r="C18">
        <v>75000</v>
      </c>
    </row>
    <row spans="1:4" r="19">
      <c t="s" s="4" r="A19">
        <v>327</v>
      </c>
    </row>
    <row spans="1:4" r="20">
      <c t="s" s="4" r="A20">
        <v>328</v>
      </c>
      <c t="s" s="4" r="B20">
        <v>329</v>
      </c>
    </row>
    <row spans="1:4" r="21">
      <c t="s" s="4" r="A21">
        <v>330</v>
      </c>
    </row>
    <row spans="1:4" r="22">
      <c t="s" s="4" r="A22">
        <v>328</v>
      </c>
      <c t="s" s="4" r="B22">
        <v>3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32</v>
      </c>
      <c t="s" s="2" r="B1">
        <v>1</v>
      </c>
    </row>
    <row spans="1:3" r="2">
      <c t="s" s="2" r="B2">
        <v>2</v>
      </c>
      <c t="s" s="2" r="C2">
        <v>32</v>
      </c>
    </row>
    <row spans="1:3" r="3">
      <c t="s" s="4" r="A3">
        <v>333</v>
      </c>
      <c t="n" s="7" r="B3">
        <v>6600</v>
      </c>
      <c t="n" s="7" r="C3">
        <v>-2700</v>
      </c>
    </row>
    <row spans="1:3" r="4">
      <c t="s" s="4" r="A4">
        <v>334</v>
      </c>
    </row>
    <row spans="1:3" r="5">
      <c t="s" s="4" r="A5">
        <v>221</v>
      </c>
      <c t="s" s="4" r="B5">
        <v>57</v>
      </c>
      <c t="s" s="4" r="C5">
        <v>57</v>
      </c>
    </row>
    <row spans="1:3" r="6">
      <c t="s" s="4" r="A6">
        <v>335</v>
      </c>
      <c t="n" s="7" r="B6">
        <v>-6600</v>
      </c>
      <c t="n" s="7" r="C6">
        <v>2700</v>
      </c>
    </row>
    <row spans="1:3" r="7">
      <c t="s" s="4" r="A7">
        <v>336</v>
      </c>
      <c t="n" s="7" r="B7">
        <v>6600</v>
      </c>
      <c t="n" s="7" r="C7">
        <v>-2700</v>
      </c>
    </row>
    <row spans="1:3" r="8">
      <c t="s" s="4" r="A8">
        <v>337</v>
      </c>
      <c t="s" s="4" r="B8">
        <v>57</v>
      </c>
      <c t="s" s="4" r="C8">
        <v>57</v>
      </c>
    </row>
    <row spans="1:3" r="9">
      <c t="s" s="4" r="A9">
        <v>333</v>
      </c>
      <c t="n" s="7" r="B9">
        <v>6600</v>
      </c>
      <c t="n" s="7" r="C9">
        <v>-2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8</v>
      </c>
      <c t="s" s="2" r="B1">
        <v>2</v>
      </c>
      <c t="s" s="2" r="C1">
        <v>32</v>
      </c>
    </row>
    <row spans="1:3" r="2">
      <c t="s" s="3" r="A2">
        <v>339</v>
      </c>
    </row>
    <row spans="1:3" r="3">
      <c t="s" s="4" r="A3">
        <v>340</v>
      </c>
      <c t="s" s="4" r="B3">
        <v>57</v>
      </c>
      <c t="s" s="4" r="C3">
        <v>57</v>
      </c>
    </row>
    <row spans="1:3" r="4">
      <c t="s" s="3" r="A4">
        <v>341</v>
      </c>
    </row>
    <row spans="1:3" r="5">
      <c t="s" s="4" r="A5">
        <v>342</v>
      </c>
      <c t="n" s="7" r="B5">
        <v>77300</v>
      </c>
      <c t="n" s="7" r="C5">
        <v>86600</v>
      </c>
    </row>
    <row spans="1:3" r="6">
      <c t="s" s="4" r="A6">
        <v>343</v>
      </c>
      <c t="n" s="6" r="B6">
        <v>51700</v>
      </c>
      <c t="n" s="6" r="C6">
        <v>90600</v>
      </c>
    </row>
    <row spans="1:3" r="7">
      <c t="s" s="4" r="A7">
        <v>50</v>
      </c>
      <c t="n" s="7" r="B7">
        <v>129000</v>
      </c>
      <c t="n" s="7" r="C7">
        <v>177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44</v>
      </c>
      <c t="s" s="2" r="B1">
        <v>1</v>
      </c>
    </row>
    <row spans="1:11" r="2">
      <c t="s" s="2" r="B2">
        <v>2</v>
      </c>
      <c t="s" s="2" r="C2">
        <v>345</v>
      </c>
      <c t="s" s="2" r="D2">
        <v>346</v>
      </c>
      <c t="s" s="2" r="E2">
        <v>347</v>
      </c>
      <c t="s" s="2" r="F2">
        <v>348</v>
      </c>
      <c t="s" s="2" r="G2">
        <v>349</v>
      </c>
      <c t="s" s="2" r="H2">
        <v>350</v>
      </c>
      <c t="s" s="2" r="I2">
        <v>32</v>
      </c>
      <c t="s" s="2" r="J2">
        <v>351</v>
      </c>
      <c t="s" s="2" r="K2">
        <v>313</v>
      </c>
    </row>
    <row spans="1:11" r="3">
      <c t="s" s="4" r="A3">
        <v>352</v>
      </c>
      <c t="n" s="7" r="B3">
        <v>24300</v>
      </c>
      <c t="n" s="7" r="I3">
        <v>28900</v>
      </c>
    </row>
    <row spans="1:11" r="4">
      <c t="s" s="4" r="A4">
        <v>353</v>
      </c>
    </row>
    <row spans="1:11" r="5">
      <c t="s" s="4" r="A5">
        <v>354</v>
      </c>
      <c t="n" s="6" r="B5">
        <v>3000000</v>
      </c>
    </row>
    <row spans="1:11" r="6">
      <c t="s" s="4" r="A6">
        <v>352</v>
      </c>
      <c t="n" s="6" r="B6">
        <v>-234200</v>
      </c>
    </row>
    <row spans="1:11" r="7">
      <c t="s" s="4" r="A7">
        <v>355</v>
      </c>
      <c t="n" s="7" r="B7">
        <v>2765800</v>
      </c>
    </row>
    <row spans="1:11" r="8">
      <c t="s" s="4" r="A8">
        <v>356</v>
      </c>
    </row>
    <row spans="1:11" r="9">
      <c t="s" s="4" r="A9">
        <v>357</v>
      </c>
      <c t="s" s="4" r="B9">
        <v>358</v>
      </c>
    </row>
    <row spans="1:11" r="10">
      <c t="s" s="4" r="A10">
        <v>354</v>
      </c>
      <c t="n" s="7" r="B10">
        <v>1100000</v>
      </c>
    </row>
    <row spans="1:11" r="11">
      <c t="s" s="4" r="A11">
        <v>352</v>
      </c>
      <c t="n" s="6" r="B11">
        <v>-106700</v>
      </c>
    </row>
    <row spans="1:11" r="12">
      <c t="s" s="4" r="A12">
        <v>355</v>
      </c>
      <c t="n" s="6" r="B12">
        <v>993300</v>
      </c>
    </row>
    <row spans="1:11" r="13">
      <c t="s" s="4" r="A13">
        <v>359</v>
      </c>
    </row>
    <row spans="1:11" r="14">
      <c t="s" s="4" r="A14">
        <v>354</v>
      </c>
      <c t="n" s="7" r="B14">
        <v>750000</v>
      </c>
      <c t="n" s="7" r="J14">
        <v>750000</v>
      </c>
    </row>
    <row spans="1:11" r="15">
      <c t="s" s="4" r="A15">
        <v>360</v>
      </c>
    </row>
    <row spans="1:11" r="16">
      <c t="s" s="4" r="A16">
        <v>357</v>
      </c>
      <c t="s" s="4" r="B16">
        <v>358</v>
      </c>
    </row>
    <row spans="1:11" r="17">
      <c t="s" s="4" r="A17">
        <v>354</v>
      </c>
      <c t="n" s="7" r="B17">
        <v>550000</v>
      </c>
    </row>
    <row spans="1:11" r="18">
      <c t="s" s="4" r="A18">
        <v>352</v>
      </c>
      <c t="n" s="6" r="B18">
        <v>-24300</v>
      </c>
    </row>
    <row spans="1:11" r="19">
      <c t="s" s="4" r="A19">
        <v>355</v>
      </c>
      <c t="n" s="7" r="B19">
        <v>525700</v>
      </c>
    </row>
    <row spans="1:11" r="20">
      <c t="s" s="4" r="A20">
        <v>361</v>
      </c>
    </row>
    <row spans="1:11" r="21">
      <c t="s" s="4" r="A21">
        <v>357</v>
      </c>
      <c t="s" s="4" r="B21">
        <v>358</v>
      </c>
    </row>
    <row spans="1:11" r="22">
      <c t="s" s="4" r="A22">
        <v>354</v>
      </c>
      <c t="n" s="7" r="B22">
        <v>60000</v>
      </c>
    </row>
    <row spans="1:11" r="23">
      <c t="s" s="4" r="A23">
        <v>352</v>
      </c>
      <c t="n" s="6" r="B23">
        <v>-7100</v>
      </c>
    </row>
    <row spans="1:11" r="24">
      <c t="s" s="4" r="A24">
        <v>355</v>
      </c>
      <c t="n" s="7" r="B24">
        <v>52900</v>
      </c>
    </row>
    <row spans="1:11" r="25">
      <c t="s" s="4" r="A25">
        <v>362</v>
      </c>
    </row>
    <row spans="1:11" r="26">
      <c t="s" s="4" r="A26">
        <v>357</v>
      </c>
      <c t="s" s="4" r="B26">
        <v>358</v>
      </c>
    </row>
    <row spans="1:11" r="27">
      <c t="s" s="4" r="A27">
        <v>352</v>
      </c>
      <c t="n" s="7" r="B27">
        <v>-32500</v>
      </c>
    </row>
    <row spans="1:11" r="28">
      <c t="s" s="4" r="A28">
        <v>355</v>
      </c>
      <c t="n" s="6" r="B28">
        <v>267500</v>
      </c>
    </row>
    <row spans="1:11" r="29">
      <c t="s" s="4" r="A29">
        <v>363</v>
      </c>
    </row>
    <row spans="1:11" r="30">
      <c t="s" s="4" r="A30">
        <v>354</v>
      </c>
      <c t="n" s="7" r="B30">
        <v>400000</v>
      </c>
      <c t="n" s="7" r="E30">
        <v>100000</v>
      </c>
      <c t="n" s="7" r="F30">
        <v>100000</v>
      </c>
      <c t="n" s="7" r="K30">
        <v>200000</v>
      </c>
    </row>
    <row spans="1:11" r="31">
      <c t="s" s="4" r="A31">
        <v>364</v>
      </c>
    </row>
    <row spans="1:11" r="32">
      <c t="s" s="4" r="A32">
        <v>357</v>
      </c>
      <c t="s" s="4" r="B32">
        <v>358</v>
      </c>
    </row>
    <row spans="1:11" r="33">
      <c t="s" s="4" r="A33">
        <v>352</v>
      </c>
      <c t="n" s="7" r="B33">
        <v>-16000</v>
      </c>
    </row>
    <row spans="1:11" r="34">
      <c t="s" s="4" r="A34">
        <v>355</v>
      </c>
      <c t="n" s="6" r="B34">
        <v>524000</v>
      </c>
    </row>
    <row spans="1:11" r="35">
      <c t="s" s="4" r="A35">
        <v>365</v>
      </c>
    </row>
    <row spans="1:11" r="36">
      <c t="s" s="4" r="A36">
        <v>354</v>
      </c>
      <c t="n" s="7" r="B36">
        <v>540000</v>
      </c>
      <c t="n" s="7" r="C36">
        <v>25000</v>
      </c>
      <c t="n" s="7" r="D36">
        <v>100000</v>
      </c>
      <c t="n" s="7" r="G36">
        <v>115000</v>
      </c>
      <c t="n" s="7" r="H36">
        <v>100000</v>
      </c>
      <c t="n" s="6" r="K36">
        <v>200000</v>
      </c>
    </row>
    <row spans="1:11" r="37">
      <c t="s" s="4" r="A37">
        <v>366</v>
      </c>
    </row>
    <row spans="1:11" r="38">
      <c t="s" s="4" r="A38">
        <v>357</v>
      </c>
      <c t="s" s="4" r="B38">
        <v>358</v>
      </c>
    </row>
    <row spans="1:11" r="39">
      <c t="s" s="4" r="A39">
        <v>354</v>
      </c>
      <c t="n" s="7" r="B39">
        <v>200000</v>
      </c>
    </row>
    <row spans="1:11" r="40">
      <c t="s" s="4" r="A40">
        <v>352</v>
      </c>
      <c t="n" s="6" r="B40">
        <v>-8100</v>
      </c>
    </row>
    <row spans="1:11" r="41">
      <c t="s" s="4" r="A41">
        <v>355</v>
      </c>
      <c t="n" s="6" r="B41">
        <v>191900</v>
      </c>
    </row>
    <row spans="1:11" r="42">
      <c t="s" s="4" r="A42">
        <v>367</v>
      </c>
    </row>
    <row spans="1:11" r="43">
      <c t="s" s="4" r="A43">
        <v>354</v>
      </c>
      <c t="n" s="7" r="B43">
        <v>200000</v>
      </c>
      <c t="n" s="7" r="K43">
        <v>200000</v>
      </c>
    </row>
    <row spans="1:11" r="44">
      <c t="s" s="4" r="A44">
        <v>368</v>
      </c>
    </row>
    <row spans="1:11" r="45">
      <c t="s" s="4" r="A45">
        <v>357</v>
      </c>
      <c t="s" s="4" r="B45">
        <v>358</v>
      </c>
    </row>
    <row spans="1:11" r="46">
      <c t="s" s="4" r="A46">
        <v>354</v>
      </c>
      <c t="n" s="7" r="B46">
        <v>250000</v>
      </c>
    </row>
    <row spans="1:11" r="47">
      <c t="s" s="4" r="A47">
        <v>352</v>
      </c>
      <c t="n" s="6" r="B47">
        <v>-39500</v>
      </c>
    </row>
    <row spans="1:11" r="48">
      <c t="s" s="4" r="A48">
        <v>355</v>
      </c>
      <c t="n" s="6" r="B48">
        <v>210500</v>
      </c>
    </row>
    <row spans="1:11" r="49">
      <c t="s" s="4" r="A49">
        <v>369</v>
      </c>
    </row>
    <row spans="1:11" r="50">
      <c t="s" s="4" r="A50">
        <v>354</v>
      </c>
      <c t="n" s="7" r="B50">
        <v>100000</v>
      </c>
      <c t="n" s="7" r="G50">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7"/>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370</v>
      </c>
      <c t="s" s="2" r="B1">
        <v>371</v>
      </c>
      <c t="s" s="2" r="C1">
        <v>372</v>
      </c>
      <c t="s" s="2" r="D1">
        <v>371</v>
      </c>
      <c t="s" s="2" r="E1">
        <v>373</v>
      </c>
      <c t="s" s="2" r="F1">
        <v>374</v>
      </c>
      <c t="s" s="2" r="G1">
        <v>375</v>
      </c>
      <c t="s" s="2" r="H1">
        <v>376</v>
      </c>
      <c t="s" s="2" r="I1">
        <v>377</v>
      </c>
      <c t="s" s="2" r="J1">
        <v>378</v>
      </c>
      <c t="s" s="2" r="K1">
        <v>379</v>
      </c>
      <c t="s" s="2" r="L1">
        <v>380</v>
      </c>
      <c t="s" s="2" r="M1">
        <v>381</v>
      </c>
      <c t="s" s="2" r="N1">
        <v>382</v>
      </c>
      <c t="s" s="2" r="O1">
        <v>383</v>
      </c>
    </row>
    <row spans="1:15" r="2">
      <c t="s" s="4" r="A2">
        <v>384</v>
      </c>
    </row>
    <row spans="1:15" r="3">
      <c t="s" s="4" r="A3">
        <v>385</v>
      </c>
      <c t="s" s="4" r="B3">
        <v>386</v>
      </c>
    </row>
    <row spans="1:15" r="4">
      <c t="s" s="4" r="A4">
        <v>387</v>
      </c>
    </row>
    <row spans="1:15" r="5">
      <c t="s" s="4" r="A5">
        <v>385</v>
      </c>
      <c t="s" s="4" r="D5">
        <v>388</v>
      </c>
    </row>
    <row spans="1:15" r="6">
      <c t="s" s="4" r="A6">
        <v>389</v>
      </c>
    </row>
    <row spans="1:15" r="7">
      <c t="s" s="4" r="A7">
        <v>385</v>
      </c>
      <c t="s" s="4" r="D7">
        <v>390</v>
      </c>
    </row>
    <row spans="1:15" r="8">
      <c t="s" s="4" r="A8">
        <v>391</v>
      </c>
    </row>
    <row spans="1:15" r="9">
      <c t="s" s="4" r="A9">
        <v>385</v>
      </c>
      <c t="s" s="4" r="D9">
        <v>392</v>
      </c>
    </row>
    <row spans="1:15" r="10">
      <c t="s" s="4" r="A10">
        <v>356</v>
      </c>
    </row>
    <row spans="1:15" r="11">
      <c t="s" s="4" r="A11">
        <v>393</v>
      </c>
      <c t="n" s="7" r="B11">
        <v>1100000</v>
      </c>
      <c t="n" s="7" r="D11">
        <v>1100000</v>
      </c>
    </row>
    <row spans="1:15" r="12">
      <c t="s" s="4" r="A12">
        <v>368</v>
      </c>
    </row>
    <row spans="1:15" r="13">
      <c t="s" s="4" r="A13">
        <v>393</v>
      </c>
      <c t="n" s="6" r="B13">
        <v>250000</v>
      </c>
      <c t="n" s="6" r="D13">
        <v>250000</v>
      </c>
    </row>
    <row spans="1:15" r="14">
      <c t="s" s="4" r="A14">
        <v>366</v>
      </c>
    </row>
    <row spans="1:15" r="15">
      <c t="s" s="4" r="A15">
        <v>393</v>
      </c>
      <c t="n" s="6" r="B15">
        <v>200000</v>
      </c>
      <c t="n" s="6" r="D15">
        <v>200000</v>
      </c>
    </row>
    <row spans="1:15" r="16">
      <c t="s" s="4" r="A16">
        <v>361</v>
      </c>
    </row>
    <row spans="1:15" r="17">
      <c t="s" s="4" r="A17">
        <v>393</v>
      </c>
      <c t="n" s="7" r="B17">
        <v>60000</v>
      </c>
      <c t="n" s="7" r="D17">
        <v>60000</v>
      </c>
    </row>
    <row spans="1:15" r="18">
      <c t="s" s="4" r="A18">
        <v>353</v>
      </c>
    </row>
    <row spans="1:15" r="19">
      <c t="s" s="4" r="A19">
        <v>394</v>
      </c>
      <c t="n" s="6" r="B19">
        <v>9</v>
      </c>
      <c t="n" s="6" r="D19">
        <v>9</v>
      </c>
    </row>
    <row spans="1:15" r="20">
      <c t="s" s="4" r="A20">
        <v>395</v>
      </c>
      <c t="n" s="7" r="O20">
        <v>2500000</v>
      </c>
    </row>
    <row spans="1:15" r="21">
      <c t="s" s="4" r="A21">
        <v>396</v>
      </c>
      <c t="n" s="9" r="B21">
        <v>0.25</v>
      </c>
      <c t="n" s="9" r="D21">
        <v>0.25</v>
      </c>
    </row>
    <row spans="1:15" r="22">
      <c t="s" s="4" r="A22">
        <v>393</v>
      </c>
      <c t="n" s="7" r="B22">
        <v>3000000</v>
      </c>
      <c t="n" s="7" r="D22">
        <v>3000000</v>
      </c>
    </row>
    <row spans="1:15" r="23">
      <c t="s" s="4" r="A23">
        <v>397</v>
      </c>
    </row>
    <row spans="1:15" r="24">
      <c t="s" s="4" r="A24">
        <v>393</v>
      </c>
      <c t="n" s="7" r="B24">
        <v>750000</v>
      </c>
      <c t="n" s="7" r="D24">
        <v>750000</v>
      </c>
    </row>
    <row spans="1:15" r="25">
      <c t="s" s="4" r="A25">
        <v>398</v>
      </c>
    </row>
    <row spans="1:15" r="26">
      <c t="s" s="4" r="A26">
        <v>399</v>
      </c>
      <c t="n" s="6" r="B26">
        <v>3</v>
      </c>
      <c t="n" s="6" r="D26">
        <v>3</v>
      </c>
    </row>
    <row spans="1:15" r="27">
      <c t="s" s="4" r="A27">
        <v>393</v>
      </c>
      <c t="n" s="7" r="B27">
        <v>400000</v>
      </c>
      <c t="n" s="7" r="D27">
        <v>400000</v>
      </c>
      <c t="n" s="7" r="J27">
        <v>100000</v>
      </c>
      <c t="n" s="7" r="K27">
        <v>100000</v>
      </c>
      <c t="n" s="6" r="O27">
        <v>200000</v>
      </c>
    </row>
    <row spans="1:15" r="28">
      <c t="s" s="4" r="A28">
        <v>400</v>
      </c>
    </row>
    <row spans="1:15" r="29">
      <c t="s" s="4" r="A29">
        <v>399</v>
      </c>
      <c t="n" s="6" r="B29">
        <v>5</v>
      </c>
      <c t="n" s="6" r="D29">
        <v>5</v>
      </c>
    </row>
    <row spans="1:15" r="30">
      <c t="s" s="4" r="A30">
        <v>385</v>
      </c>
      <c t="s" s="4" r="D30">
        <v>401</v>
      </c>
    </row>
    <row spans="1:15" r="31">
      <c t="s" s="4" r="A31">
        <v>393</v>
      </c>
      <c t="n" s="7" r="B31">
        <v>540000</v>
      </c>
      <c t="n" s="7" r="D31">
        <v>540000</v>
      </c>
      <c t="n" s="7" r="H31">
        <v>25000</v>
      </c>
      <c t="n" s="7" r="I31">
        <v>100000</v>
      </c>
      <c t="n" s="7" r="L31">
        <v>115000</v>
      </c>
      <c t="n" s="7" r="M31">
        <v>100000</v>
      </c>
      <c t="n" s="6" r="O31">
        <v>200000</v>
      </c>
    </row>
    <row spans="1:15" r="32">
      <c t="s" s="4" r="A32">
        <v>402</v>
      </c>
    </row>
    <row spans="1:15" r="33">
      <c t="s" s="4" r="A33">
        <v>393</v>
      </c>
      <c t="n" s="6" r="B33">
        <v>750000</v>
      </c>
      <c t="n" s="6" r="D33">
        <v>750000</v>
      </c>
      <c t="n" s="7" r="N33">
        <v>750000</v>
      </c>
    </row>
    <row spans="1:15" r="34">
      <c t="s" s="4" r="A34">
        <v>403</v>
      </c>
    </row>
    <row spans="1:15" r="35">
      <c t="s" s="4" r="A35">
        <v>393</v>
      </c>
      <c t="n" s="6" r="B35">
        <v>100000</v>
      </c>
      <c t="n" s="7" r="D35">
        <v>100000</v>
      </c>
      <c t="n" s="7" r="L35">
        <v>100000</v>
      </c>
    </row>
    <row spans="1:15" r="36">
      <c t="s" s="4" r="A36">
        <v>404</v>
      </c>
    </row>
    <row spans="1:15" r="37">
      <c t="s" s="4" r="A37">
        <v>385</v>
      </c>
      <c t="s" s="4" r="D37">
        <v>388</v>
      </c>
    </row>
    <row spans="1:15" r="38">
      <c t="s" s="4" r="A38">
        <v>393</v>
      </c>
      <c t="n" s="7" r="B38">
        <v>200000</v>
      </c>
      <c t="n" s="7" r="D38">
        <v>200000</v>
      </c>
      <c t="n" s="7" r="O38">
        <v>200000</v>
      </c>
    </row>
    <row spans="1:15" r="39">
      <c t="s" s="4" r="A39">
        <v>405</v>
      </c>
    </row>
    <row spans="1:15" r="40">
      <c t="s" s="4" r="A40">
        <v>394</v>
      </c>
      <c t="n" s="6" r="B40">
        <v>9</v>
      </c>
      <c t="n" s="6" r="D40">
        <v>9</v>
      </c>
    </row>
    <row spans="1:15" r="41">
      <c t="s" s="4" r="A41">
        <v>399</v>
      </c>
      <c t="n" s="6" r="B41">
        <v>15</v>
      </c>
      <c t="n" s="6" r="D41">
        <v>15</v>
      </c>
    </row>
    <row spans="1:15" r="42">
      <c t="s" s="4" r="A42">
        <v>395</v>
      </c>
      <c t="n" s="7" r="B42">
        <v>2270000</v>
      </c>
      <c t="n" s="7" r="D42">
        <v>2270000</v>
      </c>
    </row>
    <row spans="1:15" r="43">
      <c t="s" s="4" r="A43">
        <v>406</v>
      </c>
    </row>
    <row spans="1:15" r="44">
      <c t="s" s="4" r="A44">
        <v>395</v>
      </c>
      <c t="n" s="7" r="C44">
        <v>3000000</v>
      </c>
    </row>
    <row spans="1:15" r="45">
      <c t="s" s="4" r="A45">
        <v>407</v>
      </c>
      <c t="n" s="7" r="C45">
        <v>500000</v>
      </c>
    </row>
    <row spans="1:15" r="46">
      <c t="s" s="4" r="A46">
        <v>396</v>
      </c>
      <c t="n" s="9" r="G46">
        <v>0.05</v>
      </c>
    </row>
    <row spans="1:15" r="47">
      <c t="s" s="4" r="A47">
        <v>385</v>
      </c>
      <c t="s" s="4" r="D47">
        <v>408</v>
      </c>
    </row>
    <row spans="1:15" r="48">
      <c t="s" s="4" r="A48">
        <v>409</v>
      </c>
      <c t="s" s="4" r="D48">
        <v>410</v>
      </c>
    </row>
    <row spans="1:15" r="49">
      <c t="s" s="4" r="A49">
        <v>411</v>
      </c>
      <c t="s" s="4" r="D49">
        <v>412</v>
      </c>
    </row>
    <row spans="1:15" r="50">
      <c t="s" s="4" r="A50">
        <v>413</v>
      </c>
    </row>
    <row spans="1:15" r="51">
      <c t="s" s="4" r="A51">
        <v>394</v>
      </c>
      <c t="n" s="6" r="E51">
        <v>6</v>
      </c>
    </row>
    <row spans="1:15" r="52">
      <c t="s" s="4" r="A52">
        <v>395</v>
      </c>
      <c t="n" s="7" r="B52">
        <v>3000000</v>
      </c>
      <c t="n" s="7" r="D52">
        <v>3000000</v>
      </c>
      <c t="n" s="7" r="E52">
        <v>710000</v>
      </c>
    </row>
    <row spans="1:15" r="53">
      <c t="s" s="4" r="A53">
        <v>396</v>
      </c>
      <c t="n" s="9" r="B53">
        <v>0.25</v>
      </c>
      <c t="n" s="9" r="D53">
        <v>0.25</v>
      </c>
    </row>
    <row spans="1:15" r="54">
      <c t="s" s="4" r="A54">
        <v>414</v>
      </c>
    </row>
    <row spans="1:15" r="55">
      <c t="s" s="4" r="A55">
        <v>385</v>
      </c>
      <c t="s" s="4" r="B55">
        <v>415</v>
      </c>
    </row>
    <row spans="1:15" r="56">
      <c t="s" s="4" r="A56">
        <v>416</v>
      </c>
    </row>
    <row spans="1:15" r="57">
      <c t="s" s="4" r="A57">
        <v>399</v>
      </c>
      <c t="n" s="6" r="E57">
        <v>6</v>
      </c>
    </row>
    <row spans="1:15" r="58">
      <c t="s" s="4" r="A58">
        <v>395</v>
      </c>
      <c t="n" s="7" r="E58">
        <v>710000</v>
      </c>
    </row>
    <row spans="1:15" r="59">
      <c t="s" s="4" r="A59">
        <v>417</v>
      </c>
    </row>
    <row spans="1:15" r="60">
      <c t="s" s="4" r="A60">
        <v>393</v>
      </c>
      <c t="n" s="6" r="E60">
        <v>100000</v>
      </c>
      <c t="n" s="7" r="F60">
        <v>100000</v>
      </c>
    </row>
    <row spans="1:15" r="61">
      <c t="s" s="4" r="A61">
        <v>418</v>
      </c>
    </row>
    <row spans="1:15" r="62">
      <c t="s" s="4" r="A62">
        <v>393</v>
      </c>
      <c t="n" s="6" r="E62">
        <v>350000</v>
      </c>
    </row>
    <row spans="1:15" r="63">
      <c t="s" s="4" r="A63">
        <v>419</v>
      </c>
    </row>
    <row spans="1:15" r="64">
      <c t="s" s="4" r="A64">
        <v>393</v>
      </c>
      <c t="n" s="6" r="E64">
        <v>150000</v>
      </c>
      <c t="n" s="7" r="F64">
        <v>150000</v>
      </c>
    </row>
    <row spans="1:15" r="65">
      <c t="s" s="4" r="A65">
        <v>420</v>
      </c>
    </row>
    <row spans="1:15" r="66">
      <c t="s" s="4" r="A66">
        <v>393</v>
      </c>
      <c t="n" s="7" r="E66">
        <v>60000</v>
      </c>
      <c t="n" s="7" r="G66">
        <v>6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421</v>
      </c>
      <c t="s" s="2" r="B1">
        <v>292</v>
      </c>
      <c t="s" s="2" r="C1">
        <v>293</v>
      </c>
      <c t="s" s="2" r="D1">
        <v>2</v>
      </c>
    </row>
    <row spans="1:4" r="2">
      <c t="s" s="3" r="A2">
        <v>176</v>
      </c>
    </row>
    <row spans="1:4" r="3">
      <c t="s" s="4" r="A3">
        <v>294</v>
      </c>
      <c t="s" s="4" r="B3">
        <v>57</v>
      </c>
      <c t="s" s="4" r="C3">
        <v>57</v>
      </c>
      <c t="s" s="4" r="D3">
        <v>57</v>
      </c>
    </row>
    <row spans="1:4" r="4">
      <c t="s" s="4" r="A4">
        <v>295</v>
      </c>
      <c t="s" s="4" r="B4">
        <v>296</v>
      </c>
      <c t="s" s="4" r="C4">
        <v>296</v>
      </c>
      <c t="s" s="4" r="D4">
        <v>296</v>
      </c>
    </row>
    <row spans="1:4" r="5">
      <c t="s" s="4" r="A5">
        <v>297</v>
      </c>
      <c t="s" s="4" r="B5">
        <v>298</v>
      </c>
      <c t="s" s="4" r="C5">
        <v>299</v>
      </c>
      <c t="s" s="4" r="D5">
        <v>300</v>
      </c>
    </row>
    <row spans="1:4" r="6">
      <c t="s" s="4" r="A6">
        <v>301</v>
      </c>
      <c t="s" s="4" r="B6">
        <v>302</v>
      </c>
      <c t="s" s="4" r="C6">
        <v>303</v>
      </c>
      <c t="s" s="4" r="D6">
        <v>3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7"/>
    <col customWidth="1" max="6" min="6" width="21"/>
  </cols>
  <sheetData>
    <row spans="1:6" r="1">
      <c t="s" s="1" r="A1">
        <v>422</v>
      </c>
      <c t="s" s="2" r="B1">
        <v>423</v>
      </c>
      <c t="s" s="2" r="C1">
        <v>371</v>
      </c>
      <c t="s" s="2" r="D1">
        <v>424</v>
      </c>
      <c t="s" s="2" r="E1">
        <v>373</v>
      </c>
      <c t="s" s="2" r="F1">
        <v>383</v>
      </c>
    </row>
    <row spans="1:6" r="2">
      <c t="s" s="4" r="A2">
        <v>48</v>
      </c>
      <c t="n" s="7" r="C2">
        <v>833000</v>
      </c>
      <c t="n" s="7" r="D2">
        <v>153100</v>
      </c>
      <c t="n" s="7" r="F2">
        <v>179200</v>
      </c>
    </row>
    <row spans="1:6" r="3">
      <c t="s" s="4" r="A3">
        <v>90</v>
      </c>
      <c t="n" s="6" r="C3">
        <v>162800</v>
      </c>
      <c t="n" s="6" r="D3">
        <v>26100</v>
      </c>
    </row>
    <row spans="1:6" r="4">
      <c t="s" s="4" r="A4">
        <v>425</v>
      </c>
      <c t="n" s="7" r="C4">
        <v>-630000</v>
      </c>
      <c t="n" s="6" r="D4">
        <v>1105200</v>
      </c>
    </row>
    <row spans="1:6" r="5">
      <c t="s" s="4" r="A5">
        <v>426</v>
      </c>
    </row>
    <row spans="1:6" r="6">
      <c t="s" s="4" r="A6">
        <v>396</v>
      </c>
      <c t="n" s="9" r="C6">
        <v>0.25</v>
      </c>
    </row>
    <row spans="1:6" r="7">
      <c t="s" s="4" r="A7">
        <v>427</v>
      </c>
    </row>
    <row spans="1:6" r="8">
      <c t="s" s="4" r="A8">
        <v>396</v>
      </c>
      <c t="n" s="10" r="C8">
        <v>0.1</v>
      </c>
    </row>
    <row spans="1:6" r="9">
      <c t="s" s="4" r="A9">
        <v>353</v>
      </c>
    </row>
    <row spans="1:6" r="10">
      <c t="s" s="4" r="A10">
        <v>428</v>
      </c>
      <c t="n" s="7" r="C10">
        <v>3000000</v>
      </c>
    </row>
    <row spans="1:6" r="11">
      <c t="s" s="4" r="A11">
        <v>396</v>
      </c>
      <c t="n" s="9" r="C11">
        <v>0.25</v>
      </c>
    </row>
    <row spans="1:6" r="12">
      <c t="s" s="4" r="A12">
        <v>395</v>
      </c>
      <c t="n" s="7" r="F12">
        <v>2500000</v>
      </c>
    </row>
    <row spans="1:6" r="13">
      <c t="s" s="4" r="A13">
        <v>394</v>
      </c>
      <c t="n" s="6" r="C13">
        <v>9</v>
      </c>
    </row>
    <row spans="1:6" r="14">
      <c t="s" s="4" r="A14">
        <v>413</v>
      </c>
    </row>
    <row spans="1:6" r="15">
      <c t="s" s="4" r="A15">
        <v>396</v>
      </c>
      <c t="n" s="9" r="C15">
        <v>0.25</v>
      </c>
    </row>
    <row spans="1:6" r="16">
      <c t="s" s="4" r="A16">
        <v>48</v>
      </c>
      <c t="n" s="7" r="C16">
        <v>833000</v>
      </c>
      <c t="n" s="7" r="E16">
        <v>180600</v>
      </c>
    </row>
    <row spans="1:6" r="17">
      <c t="s" s="4" r="A17">
        <v>90</v>
      </c>
      <c t="n" s="7" r="C17">
        <v>162800</v>
      </c>
      <c t="n" s="7" r="D17">
        <v>26100</v>
      </c>
    </row>
    <row spans="1:6" r="18">
      <c t="s" s="4" r="A18">
        <v>425</v>
      </c>
      <c t="n" s="7" r="B18">
        <v>630000</v>
      </c>
    </row>
    <row spans="1:6" r="19">
      <c t="s" s="4" r="A19">
        <v>429</v>
      </c>
      <c t="s" s="4" r="C19">
        <v>430</v>
      </c>
    </row>
    <row spans="1:6" r="20">
      <c t="s" s="4" r="A20">
        <v>395</v>
      </c>
      <c t="n" s="7" r="C20">
        <v>3000000</v>
      </c>
      <c t="n" s="6" r="E20">
        <v>710000</v>
      </c>
    </row>
    <row spans="1:6" r="21">
      <c t="s" s="4" r="A21">
        <v>431</v>
      </c>
      <c t="n" s="7" r="C21">
        <v>22400</v>
      </c>
      <c t="n" s="7" r="E21">
        <v>810600</v>
      </c>
    </row>
    <row spans="1:6" r="22">
      <c t="s" s="4" r="A22">
        <v>394</v>
      </c>
      <c t="n" s="6" r="E22">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32</v>
      </c>
      <c t="s" s="2" r="B1">
        <v>1</v>
      </c>
    </row>
    <row spans="1:3" r="2">
      <c t="s" s="2" r="B2">
        <v>2</v>
      </c>
      <c t="s" s="2" r="C2">
        <v>32</v>
      </c>
    </row>
    <row spans="1:3" r="3">
      <c t="s" s="4" r="A3">
        <v>108</v>
      </c>
      <c t="n" s="7" r="B3">
        <v>241700</v>
      </c>
      <c t="n" s="7" r="C3">
        <v>1008700</v>
      </c>
    </row>
    <row spans="1:3" r="4">
      <c t="s" s="4" r="A4">
        <v>433</v>
      </c>
    </row>
    <row spans="1:3" r="5">
      <c t="s" s="4" r="A5">
        <v>108</v>
      </c>
      <c t="s" s="4" r="B5">
        <v>57</v>
      </c>
      <c t="n" s="6" r="C5">
        <v>5100</v>
      </c>
    </row>
    <row spans="1:3" r="6">
      <c t="s" s="4" r="A6">
        <v>434</v>
      </c>
    </row>
    <row spans="1:3" r="7">
      <c t="s" s="4" r="A7">
        <v>108</v>
      </c>
      <c t="n" s="7" r="B7">
        <v>41600</v>
      </c>
      <c t="n" s="6" r="C7">
        <v>65500</v>
      </c>
    </row>
    <row spans="1:3" r="8">
      <c t="s" s="4" r="A8">
        <v>435</v>
      </c>
    </row>
    <row spans="1:3" r="9">
      <c t="s" s="4" r="A9">
        <v>108</v>
      </c>
      <c t="n" s="6" r="B9">
        <v>52300</v>
      </c>
      <c t="n" s="6" r="C9">
        <v>249700</v>
      </c>
    </row>
    <row spans="1:3" r="10">
      <c t="s" s="4" r="A10">
        <v>436</v>
      </c>
    </row>
    <row spans="1:3" r="11">
      <c t="s" s="4" r="A11">
        <v>108</v>
      </c>
      <c t="n" s="6" r="B11">
        <v>81600</v>
      </c>
      <c t="n" s="6" r="C11">
        <v>87700</v>
      </c>
    </row>
    <row spans="1:3" r="12">
      <c t="s" s="4" r="A12">
        <v>437</v>
      </c>
    </row>
    <row spans="1:3" r="13">
      <c t="s" s="4" r="A13">
        <v>108</v>
      </c>
      <c t="n" s="7" r="B13">
        <v>66200</v>
      </c>
      <c t="n" s="7" r="C13">
        <v>600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75</v>
      </c>
      <c t="s" s="2" r="B1">
        <v>1</v>
      </c>
    </row>
    <row spans="1:3" r="2">
      <c t="s" s="2" r="B2">
        <v>2</v>
      </c>
      <c t="s" s="2" r="C2">
        <v>32</v>
      </c>
    </row>
    <row spans="1:3" r="3">
      <c t="s" s="3" r="A3">
        <v>76</v>
      </c>
    </row>
    <row spans="1:3" r="4">
      <c t="s" s="4" r="A4">
        <v>77</v>
      </c>
      <c t="n" s="7" r="B4">
        <v>100100</v>
      </c>
      <c t="n" s="7" r="C4">
        <v>135100</v>
      </c>
    </row>
    <row spans="1:3" r="5">
      <c t="s" s="3" r="A5">
        <v>78</v>
      </c>
    </row>
    <row spans="1:3" r="6">
      <c t="s" s="4" r="A6">
        <v>79</v>
      </c>
      <c t="n" s="6" r="B6">
        <v>4900</v>
      </c>
      <c t="n" s="6" r="C6">
        <v>73000</v>
      </c>
    </row>
    <row spans="1:3" r="7">
      <c t="s" s="4" r="A7">
        <v>80</v>
      </c>
      <c t="n" s="6" r="B7">
        <v>92000</v>
      </c>
      <c t="n" s="6" r="C7">
        <v>116200</v>
      </c>
    </row>
    <row spans="1:3" r="8">
      <c t="s" s="4" r="A8">
        <v>81</v>
      </c>
      <c t="n" s="6" r="B8">
        <v>691800</v>
      </c>
      <c t="n" s="6" r="C8">
        <v>1338500</v>
      </c>
    </row>
    <row spans="1:3" r="9">
      <c t="s" s="4" r="A9">
        <v>82</v>
      </c>
      <c t="n" s="6" r="B9">
        <v>347900</v>
      </c>
      <c t="n" s="6" r="C9">
        <v>390200</v>
      </c>
    </row>
    <row spans="1:3" r="10">
      <c t="s" s="4" r="A10">
        <v>83</v>
      </c>
      <c t="n" s="6" r="B10">
        <v>1619900</v>
      </c>
      <c t="n" s="6" r="C10">
        <v>2034000</v>
      </c>
    </row>
    <row spans="1:3" r="11">
      <c t="s" s="4" r="A11">
        <v>84</v>
      </c>
      <c t="n" s="6" r="B11">
        <v>2756500</v>
      </c>
      <c t="n" s="6" r="C11">
        <v>3951900</v>
      </c>
    </row>
    <row spans="1:3" r="12">
      <c t="s" s="4" r="A12">
        <v>85</v>
      </c>
      <c t="n" s="6" r="B12">
        <v>-2656400</v>
      </c>
      <c t="n" s="6" r="C12">
        <v>-3816800</v>
      </c>
    </row>
    <row spans="1:3" r="13">
      <c t="s" s="3" r="A13">
        <v>86</v>
      </c>
    </row>
    <row spans="1:3" r="14">
      <c t="s" s="4" r="A14">
        <v>87</v>
      </c>
      <c t="n" s="6" r="B14">
        <v>-257400</v>
      </c>
      <c t="n" s="6" r="C14">
        <v>-11700</v>
      </c>
    </row>
    <row spans="1:3" r="15">
      <c t="s" s="4" r="A15">
        <v>88</v>
      </c>
      <c t="n" s="7" r="B15">
        <v>-630000</v>
      </c>
      <c t="n" s="6" r="C15">
        <v>1105200</v>
      </c>
    </row>
    <row spans="1:3" r="16">
      <c t="s" s="4" r="A16">
        <v>89</v>
      </c>
      <c t="s" s="4" r="B16">
        <v>57</v>
      </c>
      <c t="n" s="6" r="C16">
        <v>-1800</v>
      </c>
    </row>
    <row spans="1:3" r="17">
      <c t="s" s="4" r="A17">
        <v>90</v>
      </c>
      <c t="n" s="7" r="B17">
        <v>162800</v>
      </c>
      <c t="n" s="6" r="C17">
        <v>26100</v>
      </c>
    </row>
    <row spans="1:3" r="18">
      <c t="s" s="4" r="A18">
        <v>91</v>
      </c>
      <c t="s" s="4" r="B18">
        <v>57</v>
      </c>
      <c t="n" s="6" r="C18">
        <v>44100</v>
      </c>
    </row>
    <row spans="1:3" r="19">
      <c t="s" s="4" r="A19">
        <v>92</v>
      </c>
      <c t="n" s="7" r="B19">
        <v>-724600</v>
      </c>
      <c t="n" s="6" r="C19">
        <v>1161900</v>
      </c>
    </row>
    <row spans="1:3" r="20">
      <c t="s" s="4" r="A20">
        <v>93</v>
      </c>
      <c t="n" s="6" r="B20">
        <v>-3381000</v>
      </c>
      <c t="n" s="6" r="C20">
        <v>-2654900</v>
      </c>
    </row>
    <row spans="1:3" r="21">
      <c t="s" s="4" r="A21">
        <v>94</v>
      </c>
      <c t="n" s="6" r="B21">
        <v>5000</v>
      </c>
      <c t="n" s="6" r="C21">
        <v>5200</v>
      </c>
    </row>
    <row spans="1:3" r="22">
      <c t="s" s="4" r="A22">
        <v>95</v>
      </c>
      <c t="n" s="6" r="B22">
        <v>-3386000</v>
      </c>
      <c t="n" s="6" r="C22">
        <v>-2660100</v>
      </c>
    </row>
    <row spans="1:3" r="23">
      <c t="s" s="4" r="A23">
        <v>96</v>
      </c>
      <c t="n" s="6" r="B23">
        <v>6600</v>
      </c>
      <c t="n" s="6" r="C23">
        <v>-2700</v>
      </c>
    </row>
    <row spans="1:3" r="24">
      <c t="s" s="4" r="A24">
        <v>97</v>
      </c>
      <c t="n" s="7" r="B24">
        <v>-3379400</v>
      </c>
      <c t="n" s="7" r="C24">
        <v>-2662800</v>
      </c>
    </row>
    <row spans="1:3" r="25">
      <c t="s" s="3" r="A25">
        <v>98</v>
      </c>
    </row>
    <row spans="1:3" r="26">
      <c t="s" s="4" r="A26">
        <v>99</v>
      </c>
      <c t="n" s="9" r="B26">
        <v>-0.03</v>
      </c>
      <c t="n" s="9" r="C26">
        <v>-0.03</v>
      </c>
    </row>
    <row spans="1:3" r="27">
      <c t="s" s="4" r="A27">
        <v>100</v>
      </c>
      <c t="n" s="6" r="B27">
        <v>0</v>
      </c>
      <c t="n" s="6" r="C27">
        <v>0</v>
      </c>
    </row>
    <row spans="1:3" r="28">
      <c t="s" s="4" r="A28">
        <v>101</v>
      </c>
      <c t="n" s="9" r="B28">
        <v>-0.03</v>
      </c>
      <c t="n" s="9" r="C28">
        <v>-0.03</v>
      </c>
    </row>
    <row spans="1:3" r="29">
      <c t="s" s="3" r="A29">
        <v>102</v>
      </c>
    </row>
    <row spans="1:3" r="30">
      <c t="s" s="4" r="A30">
        <v>103</v>
      </c>
      <c t="n" s="6" r="B30">
        <v>101813242</v>
      </c>
      <c t="n" s="6" r="C30">
        <v>99326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8</v>
      </c>
      <c t="s" s="2" r="B1">
        <v>1</v>
      </c>
    </row>
    <row spans="1:3" r="2">
      <c t="s" s="2" r="B2">
        <v>2</v>
      </c>
      <c t="s" s="2" r="C2">
        <v>32</v>
      </c>
    </row>
    <row spans="1:3" r="3">
      <c t="s" s="3" r="A3">
        <v>439</v>
      </c>
    </row>
    <row spans="1:3" r="4">
      <c t="s" s="4" r="A4">
        <v>440</v>
      </c>
      <c t="n" s="6" r="B4">
        <v>12417499</v>
      </c>
      <c t="n" s="6" r="C4">
        <v>9749594</v>
      </c>
    </row>
    <row spans="1:3" r="5">
      <c t="s" s="4" r="A5">
        <v>441</v>
      </c>
      <c t="n" s="6" r="B5">
        <v>2000000</v>
      </c>
      <c t="n" s="6" r="C5">
        <v>2725000</v>
      </c>
    </row>
    <row spans="1:3" r="6">
      <c t="s" s="4" r="A6">
        <v>442</v>
      </c>
      <c t="s" s="4" r="B6">
        <v>57</v>
      </c>
      <c t="s" s="4" r="C6">
        <v>57</v>
      </c>
    </row>
    <row spans="1:3" r="7">
      <c t="s" s="4" r="A7">
        <v>443</v>
      </c>
      <c t="n" s="6" r="B7">
        <v>-187488</v>
      </c>
      <c t="n" s="6" r="C7">
        <v>-57095</v>
      </c>
    </row>
    <row spans="1:3" r="8">
      <c t="s" s="4" r="A8">
        <v>444</v>
      </c>
      <c t="n" s="6" r="B8">
        <v>14230011</v>
      </c>
      <c t="n" s="6" r="C8">
        <v>12417499</v>
      </c>
    </row>
    <row spans="1:3" r="9">
      <c t="s" s="3" r="A9">
        <v>445</v>
      </c>
    </row>
    <row spans="1:3" r="10">
      <c t="s" s="4" r="A10">
        <v>440</v>
      </c>
      <c t="n" s="9" r="B10">
        <v>0.84</v>
      </c>
      <c t="n" s="7" r="C10">
        <v>1</v>
      </c>
    </row>
    <row spans="1:3" r="11">
      <c t="s" s="4" r="A11">
        <v>441</v>
      </c>
      <c t="n" s="9" r="B11">
        <v>0.08</v>
      </c>
      <c t="n" s="9" r="C11">
        <v>0.25</v>
      </c>
    </row>
    <row spans="1:3" r="12">
      <c t="s" s="4" r="A12">
        <v>442</v>
      </c>
      <c t="s" s="4" r="B12">
        <v>57</v>
      </c>
      <c t="s" s="4" r="C12">
        <v>57</v>
      </c>
    </row>
    <row spans="1:3" r="13">
      <c t="s" s="4" r="A13">
        <v>443</v>
      </c>
      <c t="n" s="9" r="B13">
        <v>0.11</v>
      </c>
      <c t="n" s="9" r="C13">
        <v>12.67</v>
      </c>
    </row>
    <row spans="1:3" r="14">
      <c t="s" s="4" r="A14">
        <v>444</v>
      </c>
      <c t="n" s="9" r="B14">
        <v>0.75</v>
      </c>
      <c t="n" s="9" r="C14">
        <v>0.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46</v>
      </c>
      <c t="s" s="2" r="B1">
        <v>1</v>
      </c>
    </row>
    <row spans="1:4" r="2">
      <c t="s" s="2" r="B2">
        <v>2</v>
      </c>
      <c t="s" s="2" r="C2">
        <v>32</v>
      </c>
      <c t="s" s="2" r="D2">
        <v>447</v>
      </c>
    </row>
    <row spans="1:4" r="3">
      <c t="s" s="4" r="A3">
        <v>448</v>
      </c>
      <c t="n" s="9" r="B3">
        <v>0.75</v>
      </c>
      <c t="n" s="9" r="C3">
        <v>0.84</v>
      </c>
      <c t="n" s="7" r="D3">
        <v>1</v>
      </c>
    </row>
    <row spans="1:4" r="4">
      <c t="s" s="4" r="A4">
        <v>449</v>
      </c>
    </row>
    <row spans="1:4" r="5">
      <c t="s" s="4" r="A5">
        <v>450</v>
      </c>
      <c t="n" s="6" r="B5">
        <v>14230011</v>
      </c>
    </row>
    <row spans="1:4" r="6">
      <c t="s" s="4" r="A6">
        <v>451</v>
      </c>
      <c t="n" s="9" r="B6">
        <v>0.75</v>
      </c>
    </row>
    <row spans="1:4" r="7">
      <c t="s" s="4" r="A7">
        <v>452</v>
      </c>
    </row>
    <row spans="1:4" r="8">
      <c t="s" s="4" r="A8">
        <v>448</v>
      </c>
      <c t="n" s="8" r="B8">
        <v>0.055</v>
      </c>
    </row>
    <row spans="1:4" r="9">
      <c t="s" s="4" r="A9">
        <v>450</v>
      </c>
      <c t="n" s="6" r="B9">
        <v>1750000</v>
      </c>
    </row>
    <row spans="1:4" r="10">
      <c t="s" s="4" r="A10">
        <v>453</v>
      </c>
      <c t="s" s="4" r="B10">
        <v>454</v>
      </c>
    </row>
    <row spans="1:4" r="11">
      <c t="s" s="4" r="A11">
        <v>451</v>
      </c>
      <c t="n" s="8" r="B11">
        <v>0.055</v>
      </c>
    </row>
    <row spans="1:4" r="12">
      <c t="s" s="4" r="A12">
        <v>455</v>
      </c>
    </row>
    <row spans="1:4" r="13">
      <c t="s" s="4" r="A13">
        <v>448</v>
      </c>
      <c t="n" s="11" r="B13">
        <v>0.04718</v>
      </c>
    </row>
    <row spans="1:4" r="14">
      <c t="s" s="4" r="A14">
        <v>450</v>
      </c>
      <c t="n" s="6" r="B14">
        <v>8795308</v>
      </c>
    </row>
    <row spans="1:4" r="15">
      <c t="s" s="4" r="A15">
        <v>451</v>
      </c>
      <c t="n" s="11" r="B15">
        <v>0.04718</v>
      </c>
    </row>
    <row spans="1:4" r="16">
      <c t="s" s="4" r="A16">
        <v>456</v>
      </c>
    </row>
    <row spans="1:4" r="17">
      <c t="s" s="4" r="A17">
        <v>453</v>
      </c>
      <c t="s" s="4" r="B17">
        <v>457</v>
      </c>
    </row>
    <row spans="1:4" r="18">
      <c t="s" s="4" r="A18">
        <v>458</v>
      </c>
    </row>
    <row spans="1:4" r="19">
      <c t="s" s="4" r="A19">
        <v>453</v>
      </c>
      <c t="s" s="4" r="B19">
        <v>459</v>
      </c>
    </row>
    <row spans="1:4" r="20">
      <c t="s" s="4" r="A20">
        <v>460</v>
      </c>
    </row>
    <row spans="1:4" r="21">
      <c t="s" s="4" r="A21">
        <v>448</v>
      </c>
      <c t="n" s="9" r="B21">
        <v>0.25</v>
      </c>
    </row>
    <row spans="1:4" r="22">
      <c t="s" s="4" r="A22">
        <v>450</v>
      </c>
      <c t="n" s="6" r="B22">
        <v>2715109</v>
      </c>
    </row>
    <row spans="1:4" r="23">
      <c t="s" s="4" r="A23">
        <v>451</v>
      </c>
      <c t="n" s="9" r="B23">
        <v>0.25</v>
      </c>
    </row>
    <row spans="1:4" r="24">
      <c t="s" s="4" r="A24">
        <v>461</v>
      </c>
    </row>
    <row spans="1:4" r="25">
      <c t="s" s="4" r="A25">
        <v>453</v>
      </c>
      <c t="s" s="4" r="B25">
        <v>462</v>
      </c>
    </row>
    <row spans="1:4" r="26">
      <c t="s" s="4" r="A26">
        <v>463</v>
      </c>
    </row>
    <row spans="1:4" r="27">
      <c t="s" s="4" r="A27">
        <v>453</v>
      </c>
      <c t="s" s="4" r="B27">
        <v>464</v>
      </c>
    </row>
    <row spans="1:4" r="28">
      <c t="s" s="4" r="A28">
        <v>465</v>
      </c>
    </row>
    <row spans="1:4" r="29">
      <c t="s" s="4" r="A29">
        <v>448</v>
      </c>
      <c t="n" s="9" r="B29">
        <v>0.26</v>
      </c>
    </row>
    <row spans="1:4" r="30">
      <c t="s" s="4" r="A30">
        <v>450</v>
      </c>
      <c t="n" s="6" r="B30">
        <v>425000</v>
      </c>
    </row>
    <row spans="1:4" r="31">
      <c t="s" s="4" r="A31">
        <v>453</v>
      </c>
      <c t="s" s="4" r="B31">
        <v>466</v>
      </c>
    </row>
    <row spans="1:4" r="32">
      <c t="s" s="4" r="A32">
        <v>451</v>
      </c>
      <c t="n" s="9" r="B32">
        <v>0.26</v>
      </c>
    </row>
    <row spans="1:4" r="33">
      <c t="s" s="4" r="A33">
        <v>467</v>
      </c>
    </row>
    <row spans="1:4" r="34">
      <c t="s" s="4" r="A34">
        <v>448</v>
      </c>
      <c t="n" s="7" r="B34">
        <v>3</v>
      </c>
    </row>
    <row spans="1:4" r="35">
      <c t="s" s="4" r="A35">
        <v>450</v>
      </c>
      <c t="n" s="6" r="B35">
        <v>42670</v>
      </c>
    </row>
    <row spans="1:4" r="36">
      <c t="s" s="4" r="A36">
        <v>453</v>
      </c>
      <c t="s" s="4" r="B36">
        <v>468</v>
      </c>
    </row>
    <row spans="1:4" r="37">
      <c t="s" s="4" r="A37">
        <v>451</v>
      </c>
      <c t="n" s="7" r="B37">
        <v>3</v>
      </c>
    </row>
    <row spans="1:4" r="38">
      <c t="s" s="4" r="A38">
        <v>469</v>
      </c>
    </row>
    <row spans="1:4" r="39">
      <c t="s" s="4" r="A39">
        <v>448</v>
      </c>
      <c t="n" s="9" r="B39">
        <v>3.6</v>
      </c>
    </row>
    <row spans="1:4" r="40">
      <c t="s" s="4" r="A40">
        <v>450</v>
      </c>
      <c t="n" s="6" r="B40">
        <v>28648</v>
      </c>
    </row>
    <row spans="1:4" r="41">
      <c t="s" s="4" r="A41">
        <v>453</v>
      </c>
      <c t="s" s="4" r="B41">
        <v>470</v>
      </c>
    </row>
    <row spans="1:4" r="42">
      <c t="s" s="4" r="A42">
        <v>451</v>
      </c>
      <c t="n" s="9" r="B42">
        <v>3.6</v>
      </c>
    </row>
    <row spans="1:4" r="43">
      <c t="s" s="4" r="A43">
        <v>471</v>
      </c>
    </row>
    <row spans="1:4" r="44">
      <c t="s" s="4" r="A44">
        <v>448</v>
      </c>
      <c t="n" s="9" r="B44">
        <v>3.96</v>
      </c>
    </row>
    <row spans="1:4" r="45">
      <c t="s" s="4" r="A45">
        <v>450</v>
      </c>
      <c t="n" s="6" r="B45">
        <v>32928</v>
      </c>
    </row>
    <row spans="1:4" r="46">
      <c t="s" s="4" r="A46">
        <v>453</v>
      </c>
      <c t="s" s="4" r="B46">
        <v>470</v>
      </c>
    </row>
    <row spans="1:4" r="47">
      <c t="s" s="4" r="A47">
        <v>451</v>
      </c>
      <c t="n" s="9" r="B47">
        <v>3.96</v>
      </c>
    </row>
    <row spans="1:4" r="48">
      <c t="s" s="4" r="A48">
        <v>472</v>
      </c>
    </row>
    <row spans="1:4" r="49">
      <c t="s" s="4" r="A49">
        <v>448</v>
      </c>
      <c t="n" s="7" r="B49">
        <v>9</v>
      </c>
    </row>
    <row spans="1:4" r="50">
      <c t="s" s="4" r="A50">
        <v>450</v>
      </c>
      <c t="n" s="6" r="B50">
        <v>4525</v>
      </c>
    </row>
    <row spans="1:4" r="51">
      <c t="s" s="4" r="A51">
        <v>453</v>
      </c>
      <c t="s" s="4" r="B51">
        <v>473</v>
      </c>
    </row>
    <row spans="1:4" r="52">
      <c t="s" s="4" r="A52">
        <v>451</v>
      </c>
      <c t="n" s="7" r="B52">
        <v>9</v>
      </c>
    </row>
    <row spans="1:4" r="53">
      <c t="s" s="4" r="A53">
        <v>474</v>
      </c>
    </row>
    <row spans="1:4" r="54">
      <c t="s" s="4" r="A54">
        <v>448</v>
      </c>
      <c t="n" s="7" r="B54">
        <v>12</v>
      </c>
    </row>
    <row spans="1:4" r="55">
      <c t="s" s="4" r="A55">
        <v>450</v>
      </c>
      <c t="n" s="6" r="B55">
        <v>28535</v>
      </c>
    </row>
    <row spans="1:4" r="56">
      <c t="s" s="4" r="A56">
        <v>451</v>
      </c>
      <c t="n" s="7" r="B56">
        <v>12</v>
      </c>
    </row>
    <row spans="1:4" r="57">
      <c t="s" s="4" r="A57">
        <v>475</v>
      </c>
    </row>
    <row spans="1:4" r="58">
      <c t="s" s="4" r="A58">
        <v>453</v>
      </c>
      <c t="s" s="4" r="B58">
        <v>476</v>
      </c>
    </row>
    <row spans="1:4" r="59">
      <c t="s" s="4" r="A59">
        <v>477</v>
      </c>
    </row>
    <row spans="1:4" r="60">
      <c t="s" s="4" r="A60">
        <v>453</v>
      </c>
      <c t="s" s="4" r="B60">
        <v>478</v>
      </c>
    </row>
    <row spans="1:4" r="61">
      <c t="s" s="4" r="A61">
        <v>479</v>
      </c>
    </row>
    <row spans="1:4" r="62">
      <c t="s" s="4" r="A62">
        <v>448</v>
      </c>
      <c t="n" s="9" r="B62">
        <v>14.1</v>
      </c>
    </row>
    <row spans="1:4" r="63">
      <c t="s" s="4" r="A63">
        <v>450</v>
      </c>
      <c t="n" s="6" r="B63">
        <v>10000</v>
      </c>
    </row>
    <row spans="1:4" r="64">
      <c t="s" s="4" r="A64">
        <v>453</v>
      </c>
      <c t="s" s="4" r="B64">
        <v>480</v>
      </c>
    </row>
    <row spans="1:4" r="65">
      <c t="s" s="4" r="A65">
        <v>451</v>
      </c>
      <c t="n" s="9" r="B65">
        <v>14.1</v>
      </c>
    </row>
    <row spans="1:4" r="66">
      <c t="s" s="4" r="A66">
        <v>481</v>
      </c>
    </row>
    <row spans="1:4" r="67">
      <c t="s" s="4" r="A67">
        <v>448</v>
      </c>
      <c t="n" s="9" r="B67">
        <v>15.3</v>
      </c>
    </row>
    <row spans="1:4" r="68">
      <c t="s" s="4" r="A68">
        <v>450</v>
      </c>
      <c t="n" s="6" r="B68">
        <v>1373</v>
      </c>
    </row>
    <row spans="1:4" r="69">
      <c t="s" s="4" r="A69">
        <v>453</v>
      </c>
      <c t="s" s="4" r="B69">
        <v>482</v>
      </c>
    </row>
    <row spans="1:4" r="70">
      <c t="s" s="4" r="A70">
        <v>451</v>
      </c>
      <c t="n" s="9" r="B70">
        <v>15.3</v>
      </c>
    </row>
    <row spans="1:4" r="71">
      <c t="s" s="4" r="A71">
        <v>483</v>
      </c>
    </row>
    <row spans="1:4" r="72">
      <c t="s" s="4" r="A72">
        <v>448</v>
      </c>
      <c t="n" s="9" r="B72">
        <v>16.5</v>
      </c>
    </row>
    <row spans="1:4" r="73">
      <c t="s" s="4" r="A73">
        <v>450</v>
      </c>
      <c t="n" s="6" r="B73">
        <v>262441</v>
      </c>
    </row>
    <row spans="1:4" r="74">
      <c t="s" s="4" r="A74">
        <v>453</v>
      </c>
      <c t="s" s="4" r="B74">
        <v>484</v>
      </c>
    </row>
    <row spans="1:4" r="75">
      <c t="s" s="4" r="A75">
        <v>451</v>
      </c>
      <c t="n" s="9" r="B75">
        <v>16.5</v>
      </c>
    </row>
    <row spans="1:4" r="76">
      <c t="s" s="4" r="A76">
        <v>485</v>
      </c>
    </row>
    <row spans="1:4" r="77">
      <c t="s" s="4" r="A77">
        <v>448</v>
      </c>
      <c t="n" s="9" r="B77">
        <v>17.7</v>
      </c>
    </row>
    <row spans="1:4" r="78">
      <c t="s" s="4" r="A78">
        <v>450</v>
      </c>
      <c t="n" s="6" r="B78">
        <v>953</v>
      </c>
    </row>
    <row spans="1:4" r="79">
      <c t="s" s="4" r="A79">
        <v>453</v>
      </c>
      <c t="s" s="4" r="B79">
        <v>470</v>
      </c>
    </row>
    <row spans="1:4" r="80">
      <c t="s" s="4" r="A80">
        <v>451</v>
      </c>
      <c t="n" s="9" r="B80">
        <v>17.7</v>
      </c>
    </row>
    <row spans="1:4" r="81">
      <c t="s" s="4" r="A81">
        <v>486</v>
      </c>
    </row>
    <row spans="1:4" r="82">
      <c t="s" s="4" r="A82">
        <v>448</v>
      </c>
      <c t="n" s="7" r="B82">
        <v>24</v>
      </c>
    </row>
    <row spans="1:4" r="83">
      <c t="s" s="4" r="A83">
        <v>450</v>
      </c>
      <c t="n" s="6" r="B83">
        <v>4667</v>
      </c>
    </row>
    <row spans="1:4" r="84">
      <c t="s" s="4" r="A84">
        <v>453</v>
      </c>
      <c t="s" s="4" r="B84">
        <v>487</v>
      </c>
    </row>
    <row spans="1:4" r="85">
      <c t="s" s="4" r="A85">
        <v>451</v>
      </c>
      <c t="n" s="7" r="B85">
        <v>24</v>
      </c>
    </row>
    <row spans="1:4" r="86">
      <c t="s" s="4" r="A86">
        <v>488</v>
      </c>
    </row>
    <row spans="1:4" r="87">
      <c t="s" s="4" r="A87">
        <v>448</v>
      </c>
      <c t="n" s="9" r="B87">
        <v>26.7</v>
      </c>
    </row>
    <row spans="1:4" r="88">
      <c t="s" s="4" r="A88">
        <v>450</v>
      </c>
      <c t="n" s="6" r="B88">
        <v>32297</v>
      </c>
    </row>
    <row spans="1:4" r="89">
      <c t="s" s="4" r="A89">
        <v>453</v>
      </c>
      <c t="s" s="4" r="B89">
        <v>489</v>
      </c>
    </row>
    <row spans="1:4" r="90">
      <c t="s" s="4" r="A90">
        <v>451</v>
      </c>
      <c t="n" s="9" r="B90">
        <v>26.7</v>
      </c>
    </row>
    <row spans="1:4" r="91">
      <c t="s" s="4" r="A91">
        <v>490</v>
      </c>
    </row>
    <row spans="1:4" r="92">
      <c t="s" s="4" r="A92">
        <v>448</v>
      </c>
      <c t="n" s="9" r="B92">
        <v>28.8</v>
      </c>
    </row>
    <row spans="1:4" r="93">
      <c t="s" s="4" r="A93">
        <v>450</v>
      </c>
      <c t="n" s="6" r="B93">
        <v>11767</v>
      </c>
    </row>
    <row spans="1:4" r="94">
      <c t="s" s="4" r="A94">
        <v>453</v>
      </c>
      <c t="s" s="4" r="B94">
        <v>491</v>
      </c>
    </row>
    <row spans="1:4" r="95">
      <c t="s" s="4" r="A95">
        <v>451</v>
      </c>
      <c t="n" s="9" r="B95">
        <v>28.8</v>
      </c>
    </row>
    <row spans="1:4" r="96">
      <c t="s" s="4" r="A96">
        <v>492</v>
      </c>
    </row>
    <row spans="1:4" r="97">
      <c t="s" s="4" r="A97">
        <v>448</v>
      </c>
      <c t="n" s="9" r="B97">
        <v>32.7</v>
      </c>
    </row>
    <row spans="1:4" r="98">
      <c t="s" s="4" r="A98">
        <v>450</v>
      </c>
      <c t="n" s="6" r="B98">
        <v>83790</v>
      </c>
    </row>
    <row spans="1:4" r="99">
      <c t="s" s="4" r="A99">
        <v>453</v>
      </c>
      <c t="s" s="4" r="B99">
        <v>493</v>
      </c>
    </row>
    <row spans="1:4" r="100">
      <c t="s" s="4" r="A100">
        <v>451</v>
      </c>
      <c t="n" s="9" r="B100">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495</v>
      </c>
    </row>
    <row spans="1:3" r="4">
      <c t="s" s="4" r="A4">
        <v>440</v>
      </c>
      <c t="n" s="6" r="B4">
        <v>814744</v>
      </c>
      <c t="n" s="6" r="C4">
        <v>1497556</v>
      </c>
    </row>
    <row spans="1:3" r="5">
      <c t="s" s="4" r="A5">
        <v>441</v>
      </c>
      <c t="n" s="6" r="B5">
        <v>200000</v>
      </c>
      <c t="n" s="6" r="C5">
        <v>152200</v>
      </c>
    </row>
    <row spans="1:3" r="6">
      <c t="s" s="4" r="A6">
        <v>442</v>
      </c>
      <c t="s" s="4" r="B6">
        <v>57</v>
      </c>
      <c t="n" s="6" r="C6">
        <v>-608309</v>
      </c>
    </row>
    <row spans="1:3" r="7">
      <c t="s" s="4" r="A7">
        <v>443</v>
      </c>
      <c t="n" s="6" r="B7">
        <v>-233220</v>
      </c>
      <c t="n" s="6" r="C7">
        <v>-226703</v>
      </c>
    </row>
    <row spans="1:3" r="8">
      <c t="s" s="4" r="A8">
        <v>444</v>
      </c>
      <c t="n" s="6" r="B8">
        <v>781524</v>
      </c>
      <c t="n" s="6" r="C8">
        <v>814744</v>
      </c>
    </row>
    <row spans="1:3" r="9">
      <c t="s" s="3" r="A9">
        <v>496</v>
      </c>
    </row>
    <row spans="1:3" r="10">
      <c t="s" s="4" r="A10">
        <v>440</v>
      </c>
      <c t="n" s="9" r="B10">
        <v>3.07</v>
      </c>
      <c t="n" s="9" r="C10">
        <v>3.03</v>
      </c>
    </row>
    <row spans="1:3" r="11">
      <c t="s" s="4" r="A11">
        <v>441</v>
      </c>
      <c t="n" s="9" r="B11">
        <v>0.25</v>
      </c>
      <c t="n" s="12" r="C11">
        <v>0.27</v>
      </c>
    </row>
    <row spans="1:3" r="12">
      <c t="s" s="4" r="A12">
        <v>442</v>
      </c>
      <c t="s" s="4" r="B12">
        <v>57</v>
      </c>
      <c t="n" s="13" r="C12">
        <v>0.04718</v>
      </c>
    </row>
    <row spans="1:3" r="13">
      <c t="s" s="4" r="A13">
        <v>443</v>
      </c>
      <c t="n" s="9" r="B13">
        <v>9.140000000000001</v>
      </c>
      <c t="n" s="12" r="C13">
        <v>9.140000000000001</v>
      </c>
    </row>
    <row spans="1:3" r="14">
      <c t="s" s="4" r="A14">
        <v>444</v>
      </c>
      <c t="n" s="9" r="B14">
        <v>0.53</v>
      </c>
      <c t="n" s="9" r="C14">
        <v>3.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497</v>
      </c>
      <c t="s" s="2" r="B1">
        <v>1</v>
      </c>
    </row>
    <row spans="1:4" r="2">
      <c t="s" s="2" r="B2">
        <v>2</v>
      </c>
      <c t="s" s="2" r="C2">
        <v>32</v>
      </c>
      <c t="s" s="2" r="D2">
        <v>447</v>
      </c>
    </row>
    <row spans="1:4" r="3">
      <c t="s" s="4" r="A3">
        <v>448</v>
      </c>
      <c t="n" s="9" r="B3">
        <v>0.75</v>
      </c>
      <c t="n" s="9" r="C3">
        <v>0.84</v>
      </c>
      <c t="n" s="7" r="D3">
        <v>1</v>
      </c>
    </row>
    <row spans="1:4" r="4">
      <c t="s" s="4" r="A4">
        <v>498</v>
      </c>
    </row>
    <row spans="1:4" r="5">
      <c t="s" s="4" r="A5">
        <v>450</v>
      </c>
      <c t="n" s="6" r="B5">
        <v>781524</v>
      </c>
    </row>
    <row spans="1:4" r="6">
      <c t="s" s="4" r="A6">
        <v>451</v>
      </c>
      <c t="n" s="9" r="B6">
        <v>0.53</v>
      </c>
    </row>
    <row spans="1:4" r="7">
      <c t="s" s="4" r="A7">
        <v>499</v>
      </c>
    </row>
    <row spans="1:4" r="8">
      <c t="s" s="4" r="A8">
        <v>448</v>
      </c>
      <c t="n" s="11" r="B8">
        <v>0.04718</v>
      </c>
    </row>
    <row spans="1:4" r="9">
      <c t="s" s="4" r="A9">
        <v>450</v>
      </c>
      <c t="n" s="6" r="B9">
        <v>38152</v>
      </c>
    </row>
    <row spans="1:4" r="10">
      <c t="s" s="4" r="A10">
        <v>453</v>
      </c>
      <c t="s" s="4" r="B10">
        <v>500</v>
      </c>
    </row>
    <row spans="1:4" r="11">
      <c t="s" s="4" r="A11">
        <v>451</v>
      </c>
      <c t="n" s="11" r="B11">
        <v>0.04718</v>
      </c>
    </row>
    <row spans="1:4" r="12">
      <c t="s" s="4" r="A12">
        <v>501</v>
      </c>
    </row>
    <row spans="1:4" r="13">
      <c t="s" s="4" r="A13">
        <v>448</v>
      </c>
      <c t="n" s="9" r="B13">
        <v>0.25</v>
      </c>
    </row>
    <row spans="1:4" r="14">
      <c t="s" s="4" r="A14">
        <v>450</v>
      </c>
      <c t="n" s="6" r="B14">
        <v>332200</v>
      </c>
    </row>
    <row spans="1:4" r="15">
      <c t="s" s="4" r="A15">
        <v>451</v>
      </c>
      <c t="n" s="9" r="B15">
        <v>0.25</v>
      </c>
    </row>
    <row spans="1:4" r="16">
      <c t="s" s="4" r="A16">
        <v>502</v>
      </c>
    </row>
    <row spans="1:4" r="17">
      <c t="s" s="4" r="A17">
        <v>453</v>
      </c>
      <c t="s" s="4" r="B17">
        <v>503</v>
      </c>
    </row>
    <row spans="1:4" r="18">
      <c t="s" s="4" r="A18">
        <v>504</v>
      </c>
    </row>
    <row spans="1:4" r="19">
      <c t="s" s="4" r="A19">
        <v>453</v>
      </c>
      <c t="s" s="4" r="B19">
        <v>505</v>
      </c>
    </row>
    <row spans="1:4" r="20">
      <c t="s" s="4" r="A20">
        <v>506</v>
      </c>
    </row>
    <row spans="1:4" r="21">
      <c t="s" s="4" r="A21">
        <v>448</v>
      </c>
      <c t="n" s="8" r="B21">
        <v>0.275</v>
      </c>
    </row>
    <row spans="1:4" r="22">
      <c t="s" s="4" r="A22">
        <v>450</v>
      </c>
      <c t="n" s="6" r="B22">
        <v>324000</v>
      </c>
    </row>
    <row spans="1:4" r="23">
      <c t="s" s="4" r="A23">
        <v>451</v>
      </c>
      <c t="n" s="8" r="B23">
        <v>0.275</v>
      </c>
    </row>
    <row spans="1:4" r="24">
      <c t="s" s="4" r="A24">
        <v>507</v>
      </c>
    </row>
    <row spans="1:4" r="25">
      <c t="s" s="4" r="A25">
        <v>453</v>
      </c>
      <c t="s" s="4" r="B25">
        <v>478</v>
      </c>
    </row>
    <row spans="1:4" r="26">
      <c t="s" s="4" r="A26">
        <v>508</v>
      </c>
    </row>
    <row spans="1:4" r="27">
      <c t="s" s="4" r="A27">
        <v>453</v>
      </c>
      <c t="s" s="4" r="B27">
        <v>509</v>
      </c>
    </row>
    <row spans="1:4" r="28">
      <c t="s" s="4" r="A28">
        <v>510</v>
      </c>
    </row>
    <row spans="1:4" r="29">
      <c t="s" s="4" r="A29">
        <v>448</v>
      </c>
      <c t="n" s="7" r="B29">
        <v>1</v>
      </c>
    </row>
    <row spans="1:4" r="30">
      <c t="s" s="4" r="A30">
        <v>450</v>
      </c>
      <c t="n" s="6" r="B30">
        <v>67170</v>
      </c>
    </row>
    <row spans="1:4" r="31">
      <c t="s" s="4" r="A31">
        <v>451</v>
      </c>
      <c t="n" s="7" r="B31">
        <v>1</v>
      </c>
    </row>
    <row spans="1:4" r="32">
      <c t="s" s="4" r="A32">
        <v>511</v>
      </c>
    </row>
    <row spans="1:4" r="33">
      <c t="s" s="4" r="A33">
        <v>453</v>
      </c>
      <c t="s" s="4" r="B33">
        <v>512</v>
      </c>
    </row>
    <row spans="1:4" r="34">
      <c t="s" s="4" r="A34">
        <v>513</v>
      </c>
    </row>
    <row spans="1:4" r="35">
      <c t="s" s="4" r="A35">
        <v>453</v>
      </c>
      <c t="s" s="4" r="B35">
        <v>514</v>
      </c>
    </row>
    <row spans="1:4" r="36">
      <c t="s" s="4" r="A36">
        <v>515</v>
      </c>
    </row>
    <row spans="1:4" r="37">
      <c t="s" s="4" r="A37">
        <v>448</v>
      </c>
      <c t="n" s="9" r="B37">
        <v>7.5</v>
      </c>
    </row>
    <row spans="1:4" r="38">
      <c t="s" s="4" r="A38">
        <v>450</v>
      </c>
      <c t="n" s="6" r="B38">
        <v>3334</v>
      </c>
    </row>
    <row spans="1:4" r="39">
      <c t="s" s="4" r="A39">
        <v>453</v>
      </c>
      <c t="s" s="4" r="B39">
        <v>516</v>
      </c>
    </row>
    <row spans="1:4" r="40">
      <c t="s" s="4" r="A40">
        <v>451</v>
      </c>
      <c t="n" s="9" r="B40">
        <v>7.5</v>
      </c>
    </row>
    <row spans="1:4" r="41">
      <c t="s" s="4" r="A41">
        <v>517</v>
      </c>
    </row>
    <row spans="1:4" r="42">
      <c t="s" s="4" r="A42">
        <v>448</v>
      </c>
      <c t="n" s="7" r="B42">
        <v>9</v>
      </c>
    </row>
    <row spans="1:4" r="43">
      <c t="s" s="4" r="A43">
        <v>450</v>
      </c>
      <c t="n" s="6" r="B43">
        <v>16668</v>
      </c>
    </row>
    <row spans="1:4" r="44">
      <c t="s" s="4" r="A44">
        <v>453</v>
      </c>
      <c t="s" s="4" r="B44">
        <v>503</v>
      </c>
    </row>
    <row spans="1:4" r="45">
      <c t="s" s="4" r="A45">
        <v>451</v>
      </c>
      <c t="n" s="7" r="B45">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4"/>
    <col customWidth="1" max="2" min="2" width="30"/>
    <col customWidth="1" max="3" min="3" width="33"/>
    <col customWidth="1" max="4" min="4" width="43"/>
    <col customWidth="1" max="5" min="5" width="37"/>
    <col customWidth="1" max="6" min="6" width="27"/>
    <col customWidth="1" max="7" min="7" width="20"/>
    <col customWidth="1" max="8" min="8" width="20"/>
    <col customWidth="1" max="9" min="9" width="20"/>
  </cols>
  <sheetData>
    <row spans="1:9" r="1">
      <c t="s" s="1" r="A1">
        <v>518</v>
      </c>
      <c t="s" s="2" r="B1">
        <v>519</v>
      </c>
      <c t="s" s="2" r="C1">
        <v>520</v>
      </c>
      <c t="s" s="2" r="D1">
        <v>521</v>
      </c>
      <c t="s" s="2" r="E1">
        <v>522</v>
      </c>
      <c t="s" s="2" r="F1">
        <v>523</v>
      </c>
      <c t="s" s="2" r="G1">
        <v>524</v>
      </c>
      <c t="s" s="2" r="H1">
        <v>525</v>
      </c>
      <c t="s" s="2" r="I1">
        <v>526</v>
      </c>
    </row>
    <row spans="1:9" r="2">
      <c t="s" s="4" r="A2">
        <v>527</v>
      </c>
      <c t="n" s="6" r="E2">
        <v>195000000</v>
      </c>
    </row>
    <row spans="1:9" r="3">
      <c t="s" s="4" r="A3">
        <v>528</v>
      </c>
      <c t="n" s="6" r="E3">
        <v>500000000</v>
      </c>
      <c t="n" s="6" r="F3">
        <v>500000000</v>
      </c>
      <c t="n" s="6" r="G3">
        <v>500000000</v>
      </c>
      <c t="n" s="6" r="H3">
        <v>180000000</v>
      </c>
      <c t="n" s="6" r="I3">
        <v>150000000</v>
      </c>
    </row>
    <row spans="1:9" r="4">
      <c t="s" s="4" r="A4">
        <v>529</v>
      </c>
      <c t="n" s="6" r="E4">
        <v>15000000</v>
      </c>
    </row>
    <row spans="1:9" r="5">
      <c t="s" s="4" r="A5">
        <v>530</v>
      </c>
      <c t="n" s="8" r="E5">
        <v>0.001</v>
      </c>
    </row>
    <row spans="1:9" r="6">
      <c t="s" s="4" r="A6">
        <v>531</v>
      </c>
      <c t="n" s="6" r="E6">
        <v>102417409</v>
      </c>
      <c t="n" s="6" r="F6">
        <v>101667409</v>
      </c>
    </row>
    <row spans="1:9" r="7">
      <c t="s" s="4" r="A7">
        <v>532</v>
      </c>
      <c t="n" s="6" r="E7">
        <v>102417409</v>
      </c>
      <c t="n" s="6" r="F7">
        <v>101667409</v>
      </c>
    </row>
    <row spans="1:9" r="8">
      <c t="s" s="4" r="A8">
        <v>533</v>
      </c>
      <c t="n" s="7" r="F8">
        <v>1691000</v>
      </c>
    </row>
    <row spans="1:9" r="9">
      <c t="s" s="4" r="A9">
        <v>534</v>
      </c>
      <c t="n" s="9" r="E9">
        <v>0.25</v>
      </c>
    </row>
    <row spans="1:9" r="10">
      <c t="s" s="4" r="A10">
        <v>535</v>
      </c>
      <c t="n" s="7" r="F10">
        <v>1466800</v>
      </c>
    </row>
    <row spans="1:9" r="11">
      <c t="s" s="4" r="A11">
        <v>536</v>
      </c>
      <c t="n" s="7" r="E11">
        <v>1105200</v>
      </c>
    </row>
    <row spans="1:9" r="12">
      <c t="s" s="4" r="A12">
        <v>498</v>
      </c>
    </row>
    <row spans="1:9" r="13">
      <c t="s" s="4" r="A13">
        <v>285</v>
      </c>
      <c t="n" s="6" r="B13">
        <v>564467</v>
      </c>
    </row>
    <row spans="1:9" r="14">
      <c t="s" s="4" r="A14">
        <v>537</v>
      </c>
      <c t="n" s="6" r="B14">
        <v>608309</v>
      </c>
      <c t="n" s="6" r="E14">
        <v>781524</v>
      </c>
    </row>
    <row spans="1:9" r="15">
      <c t="s" s="4" r="A15">
        <v>538</v>
      </c>
      <c t="n" s="11" r="B15">
        <v>0.04718</v>
      </c>
    </row>
    <row spans="1:9" r="16">
      <c t="s" s="4" r="A16">
        <v>539</v>
      </c>
      <c t="n" s="7" r="E16">
        <v>216300</v>
      </c>
    </row>
    <row spans="1:9" r="17">
      <c t="s" s="4" r="A17">
        <v>540</v>
      </c>
    </row>
    <row spans="1:9" r="18">
      <c t="s" s="4" r="A18">
        <v>285</v>
      </c>
      <c t="n" s="6" r="C18">
        <v>1446380</v>
      </c>
    </row>
    <row spans="1:9" r="19">
      <c t="s" s="4" r="A19">
        <v>533</v>
      </c>
      <c t="n" s="7" r="C19">
        <v>361500</v>
      </c>
    </row>
    <row spans="1:9" r="20">
      <c t="s" s="4" r="A20">
        <v>394</v>
      </c>
      <c t="n" s="6" r="C20">
        <v>2</v>
      </c>
    </row>
    <row spans="1:9" r="21">
      <c t="s" s="4" r="A21">
        <v>535</v>
      </c>
      <c t="n" s="7" r="C21">
        <v>1466800</v>
      </c>
    </row>
    <row spans="1:9" r="22">
      <c t="s" s="4" r="A22">
        <v>536</v>
      </c>
      <c t="n" s="7" r="C22">
        <v>1105200</v>
      </c>
    </row>
    <row spans="1:9" r="23">
      <c t="s" s="4" r="A23">
        <v>541</v>
      </c>
    </row>
    <row spans="1:9" r="24">
      <c t="s" s="4" r="A24">
        <v>285</v>
      </c>
      <c t="n" s="6" r="D24">
        <v>6940000</v>
      </c>
    </row>
    <row spans="1:9" r="25">
      <c t="s" s="4" r="A25">
        <v>533</v>
      </c>
      <c t="n" s="7" r="D25">
        <v>1735000</v>
      </c>
    </row>
    <row spans="1:9" r="26">
      <c t="s" s="4" r="A26">
        <v>534</v>
      </c>
      <c t="n" s="9" r="D26">
        <v>0.25</v>
      </c>
    </row>
    <row spans="1:9" r="27">
      <c t="s" s="4" r="A27">
        <v>394</v>
      </c>
      <c t="n" s="6" r="D27">
        <v>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78"/>
    <col customWidth="1" max="2" min="2" width="37"/>
    <col customWidth="1" max="3" min="3" width="72"/>
    <col customWidth="1" max="4" min="4" width="66"/>
    <col customWidth="1" max="5" min="5" width="43"/>
    <col customWidth="1" max="6" min="6" width="80"/>
    <col customWidth="1" max="7" min="7" width="78"/>
    <col customWidth="1" max="8" min="8" width="65"/>
    <col customWidth="1" max="9" min="9" width="37"/>
    <col customWidth="1" max="10" min="10" width="30"/>
    <col customWidth="1" max="11" min="11" width="30"/>
    <col customWidth="1" max="12" min="12" width="30"/>
    <col customWidth="1" max="13" min="13" width="20"/>
    <col customWidth="1" max="14" min="14" width="20"/>
    <col customWidth="1" max="15" min="15" width="20"/>
    <col customWidth="1" max="16" min="16" width="20"/>
  </cols>
  <sheetData>
    <row spans="1:16" r="1">
      <c t="s" s="1" r="A1">
        <v>542</v>
      </c>
      <c t="s" s="2" r="B1">
        <v>543</v>
      </c>
      <c t="s" s="2" r="C1">
        <v>544</v>
      </c>
      <c t="s" s="2" r="D1">
        <v>545</v>
      </c>
      <c t="s" s="2" r="E1">
        <v>546</v>
      </c>
      <c t="s" s="2" r="F1">
        <v>547</v>
      </c>
      <c t="s" s="2" r="G1">
        <v>548</v>
      </c>
      <c t="s" s="2" r="H1">
        <v>549</v>
      </c>
      <c t="s" s="2" r="I1">
        <v>550</v>
      </c>
      <c t="s" s="2" r="J1">
        <v>551</v>
      </c>
      <c t="s" s="2" r="K1">
        <v>519</v>
      </c>
      <c t="s" s="2" r="L1">
        <v>552</v>
      </c>
      <c t="s" s="2" r="M1">
        <v>553</v>
      </c>
      <c t="s" s="2" r="N1">
        <v>554</v>
      </c>
      <c t="s" s="2" r="O1">
        <v>555</v>
      </c>
      <c t="s" s="2" r="P1">
        <v>556</v>
      </c>
    </row>
    <row spans="1:16" r="2">
      <c t="s" s="4" r="A2">
        <v>557</v>
      </c>
      <c t="s" s="4" r="H2">
        <v>57</v>
      </c>
      <c t="s" s="4" r="I2">
        <v>57</v>
      </c>
    </row>
    <row spans="1:16" r="3">
      <c t="s" s="4" r="A3">
        <v>558</v>
      </c>
      <c t="n" s="6" r="H3">
        <v>14230011</v>
      </c>
      <c t="n" s="6" r="I3">
        <v>12417499</v>
      </c>
      <c t="n" s="6" r="L3">
        <v>9749594</v>
      </c>
    </row>
    <row spans="1:16" r="4">
      <c t="s" s="4" r="A4">
        <v>559</v>
      </c>
      <c t="n" s="9" r="H4">
        <v>0.75</v>
      </c>
      <c t="n" s="9" r="I4">
        <v>0.84</v>
      </c>
      <c t="n" s="7" r="L4">
        <v>1</v>
      </c>
    </row>
    <row spans="1:16" r="5">
      <c t="s" s="4" r="A5">
        <v>560</v>
      </c>
      <c t="n" s="6" r="H5">
        <v>2000000</v>
      </c>
      <c t="n" s="6" r="I5">
        <v>2725000</v>
      </c>
    </row>
    <row spans="1:16" r="6">
      <c t="s" s="4" r="A6">
        <v>533</v>
      </c>
      <c t="n" s="7" r="I6">
        <v>1691000</v>
      </c>
    </row>
    <row spans="1:16" r="7">
      <c t="s" s="4" r="A7">
        <v>538</v>
      </c>
      <c t="n" s="9" r="H7">
        <v>0.75</v>
      </c>
      <c t="n" s="9" r="I7">
        <v>0.84</v>
      </c>
      <c t="n" s="7" r="L7">
        <v>1</v>
      </c>
    </row>
    <row spans="1:16" r="8">
      <c t="s" s="4" r="A8">
        <v>561</v>
      </c>
    </row>
    <row spans="1:16" r="9">
      <c t="s" s="4" r="A9">
        <v>562</v>
      </c>
      <c t="n" s="8" r="B9">
        <v>0.055</v>
      </c>
    </row>
    <row spans="1:16" r="10">
      <c t="s" s="4" r="A10">
        <v>563</v>
      </c>
      <c t="n" s="6" r="B10">
        <v>750000</v>
      </c>
    </row>
    <row spans="1:16" r="11">
      <c t="s" s="4" r="A11">
        <v>564</v>
      </c>
      <c t="n" s="7" r="B11">
        <v>41250</v>
      </c>
    </row>
    <row spans="1:16" r="12">
      <c t="s" s="4" r="A12">
        <v>565</v>
      </c>
      <c t="s" s="4" r="B12">
        <v>566</v>
      </c>
    </row>
    <row spans="1:16" r="13">
      <c t="s" s="4" r="A13">
        <v>498</v>
      </c>
    </row>
    <row spans="1:16" r="14">
      <c t="s" s="4" r="A14">
        <v>567</v>
      </c>
      <c t="n" s="6" r="H14">
        <v>781524</v>
      </c>
      <c t="n" s="6" r="I14">
        <v>814744</v>
      </c>
      <c t="n" s="6" r="L14">
        <v>1497556</v>
      </c>
    </row>
    <row spans="1:16" r="15">
      <c t="s" s="4" r="A15">
        <v>537</v>
      </c>
      <c t="n" s="6" r="H15">
        <v>781524</v>
      </c>
      <c t="n" s="6" r="K15">
        <v>608309</v>
      </c>
    </row>
    <row spans="1:16" r="16">
      <c t="s" s="4" r="A16">
        <v>538</v>
      </c>
      <c t="n" s="11" r="K16">
        <v>0.04718</v>
      </c>
    </row>
    <row spans="1:16" r="17">
      <c t="s" s="4" r="A17">
        <v>568</v>
      </c>
      <c t="s" s="4" r="H17">
        <v>569</v>
      </c>
    </row>
    <row spans="1:16" r="18">
      <c t="s" s="4" r="A18">
        <v>570</v>
      </c>
      <c t="n" s="9" r="H18">
        <v>0.53</v>
      </c>
    </row>
    <row spans="1:16" r="19">
      <c t="s" s="4" r="A19">
        <v>571</v>
      </c>
    </row>
    <row spans="1:16" r="20">
      <c t="s" s="4" r="A20">
        <v>394</v>
      </c>
      <c t="n" s="6" r="E20">
        <v>11</v>
      </c>
    </row>
    <row spans="1:16" r="21">
      <c t="s" s="4" r="A21">
        <v>537</v>
      </c>
      <c t="n" s="6" r="E21">
        <v>120000</v>
      </c>
    </row>
    <row spans="1:16" r="22">
      <c t="s" s="4" r="A22">
        <v>538</v>
      </c>
      <c t="n" s="8" r="E22">
        <v>0.275</v>
      </c>
    </row>
    <row spans="1:16" r="23">
      <c t="s" s="4" r="A23">
        <v>533</v>
      </c>
      <c t="n" s="7" r="E23">
        <v>300000</v>
      </c>
    </row>
    <row spans="1:16" r="24">
      <c t="s" s="4" r="A24">
        <v>572</v>
      </c>
    </row>
    <row spans="1:16" r="25">
      <c t="s" s="4" r="A25">
        <v>537</v>
      </c>
      <c t="n" s="6" r="E25">
        <v>32200</v>
      </c>
    </row>
    <row spans="1:16" r="26">
      <c t="s" s="4" r="A26">
        <v>538</v>
      </c>
      <c t="n" s="9" r="E26">
        <v>0.25</v>
      </c>
    </row>
    <row spans="1:16" r="27">
      <c t="s" s="4" r="A27">
        <v>533</v>
      </c>
      <c t="n" s="7" r="E27">
        <v>115000</v>
      </c>
    </row>
    <row spans="1:16" r="28">
      <c t="s" s="4" r="A28">
        <v>573</v>
      </c>
    </row>
    <row spans="1:16" r="29">
      <c t="s" s="4" r="A29">
        <v>537</v>
      </c>
      <c t="n" s="6" r="J29">
        <v>200000</v>
      </c>
    </row>
    <row spans="1:16" r="30">
      <c t="s" s="4" r="A30">
        <v>538</v>
      </c>
      <c t="n" s="9" r="J30">
        <v>0.25</v>
      </c>
    </row>
    <row spans="1:16" r="31">
      <c t="s" s="4" r="A31">
        <v>574</v>
      </c>
    </row>
    <row spans="1:16" r="32">
      <c t="s" s="4" r="A32">
        <v>538</v>
      </c>
      <c t="n" s="6" r="H32">
        <v>9</v>
      </c>
    </row>
    <row spans="1:16" r="33">
      <c t="s" s="4" r="A33">
        <v>575</v>
      </c>
    </row>
    <row spans="1:16" r="34">
      <c t="s" s="4" r="A34">
        <v>538</v>
      </c>
      <c t="n" s="11" r="H34">
        <v>0.04718</v>
      </c>
    </row>
    <row spans="1:16" r="35">
      <c t="s" s="4" r="A35">
        <v>449</v>
      </c>
    </row>
    <row spans="1:16" r="36">
      <c t="s" s="4" r="A36">
        <v>576</v>
      </c>
      <c t="n" s="6" r="H36">
        <v>14230011</v>
      </c>
    </row>
    <row spans="1:16" r="37">
      <c t="s" s="4" r="A37">
        <v>452</v>
      </c>
    </row>
    <row spans="1:16" r="38">
      <c t="s" s="4" r="A38">
        <v>559</v>
      </c>
      <c t="n" s="8" r="H38">
        <v>0.055</v>
      </c>
    </row>
    <row spans="1:16" r="39">
      <c t="s" s="4" r="A39">
        <v>538</v>
      </c>
      <c t="n" s="8" r="H39">
        <v>0.055</v>
      </c>
    </row>
    <row spans="1:16" r="40">
      <c t="s" s="4" r="A40">
        <v>576</v>
      </c>
      <c t="n" s="6" r="H40">
        <v>1750000</v>
      </c>
    </row>
    <row spans="1:16" r="41">
      <c t="s" s="4" r="A41">
        <v>577</v>
      </c>
    </row>
    <row spans="1:16" r="42">
      <c t="s" s="4" r="A42">
        <v>559</v>
      </c>
      <c t="n" s="8" r="B42">
        <v>0.055</v>
      </c>
    </row>
    <row spans="1:16" r="43">
      <c t="s" s="4" r="A43">
        <v>538</v>
      </c>
      <c t="n" s="8" r="B43">
        <v>0.055</v>
      </c>
    </row>
    <row spans="1:16" r="44">
      <c t="s" s="4" r="A44">
        <v>576</v>
      </c>
      <c t="n" s="6" r="B44">
        <v>1750000</v>
      </c>
    </row>
    <row spans="1:16" r="45">
      <c t="s" s="4" r="A45">
        <v>578</v>
      </c>
      <c t="s" s="4" r="B45">
        <v>579</v>
      </c>
    </row>
    <row spans="1:16" r="46">
      <c t="s" s="4" r="A46">
        <v>580</v>
      </c>
    </row>
    <row spans="1:16" r="47">
      <c t="s" s="4" r="A47">
        <v>581</v>
      </c>
      <c t="n" s="6" r="P47">
        <v>667667</v>
      </c>
    </row>
    <row spans="1:16" r="48">
      <c t="s" s="4" r="A48">
        <v>557</v>
      </c>
      <c t="n" s="6" r="I48">
        <v>70825</v>
      </c>
    </row>
    <row spans="1:16" r="49">
      <c t="s" s="4" r="A49">
        <v>558</v>
      </c>
      <c t="n" s="6" r="I49">
        <v>501924</v>
      </c>
    </row>
    <row spans="1:16" r="50">
      <c t="s" s="4" r="A50">
        <v>582</v>
      </c>
      <c t="n" s="6" r="I50">
        <v>87786</v>
      </c>
    </row>
    <row spans="1:16" r="51">
      <c t="s" s="4" r="A51">
        <v>583</v>
      </c>
    </row>
    <row spans="1:16" r="52">
      <c t="s" s="4" r="A52">
        <v>559</v>
      </c>
      <c t="n" s="10" r="I52">
        <v>3.6</v>
      </c>
    </row>
    <row spans="1:16" r="53">
      <c t="s" s="4" r="A53">
        <v>538</v>
      </c>
      <c t="n" s="14" r="I53">
        <v>3.6</v>
      </c>
    </row>
    <row spans="1:16" r="54">
      <c t="s" s="4" r="A54">
        <v>584</v>
      </c>
    </row>
    <row spans="1:16" r="55">
      <c t="s" s="4" r="A55">
        <v>559</v>
      </c>
      <c t="n" s="14" r="I55">
        <v>32.7</v>
      </c>
    </row>
    <row spans="1:16" r="56">
      <c t="s" s="4" r="A56">
        <v>538</v>
      </c>
      <c t="n" s="10" r="I56">
        <v>32.7</v>
      </c>
    </row>
    <row spans="1:16" r="57">
      <c t="s" s="4" r="A57">
        <v>585</v>
      </c>
    </row>
    <row spans="1:16" r="58">
      <c t="s" s="4" r="A58">
        <v>567</v>
      </c>
      <c t="n" s="6" r="I58">
        <v>6132</v>
      </c>
    </row>
    <row spans="1:16" r="59">
      <c t="s" s="4" r="A59">
        <v>586</v>
      </c>
    </row>
    <row spans="1:16" r="60">
      <c t="s" s="4" r="A60">
        <v>581</v>
      </c>
      <c t="n" s="6" r="H60">
        <v>521913</v>
      </c>
    </row>
    <row spans="1:16" r="61">
      <c t="s" s="4" r="A61">
        <v>559</v>
      </c>
      <c t="n" s="9" r="C61">
        <v>0.25</v>
      </c>
      <c t="n" s="9" r="D61">
        <v>0.26</v>
      </c>
      <c t="n" s="9" r="F61">
        <v>0.25</v>
      </c>
    </row>
    <row spans="1:16" r="62">
      <c t="s" s="4" r="A62">
        <v>587</v>
      </c>
      <c t="n" s="6" r="M62">
        <v>15000000</v>
      </c>
      <c t="n" s="6" r="N62">
        <v>5500000</v>
      </c>
      <c t="n" s="6" r="O62">
        <v>333334</v>
      </c>
    </row>
    <row spans="1:16" r="63">
      <c t="s" s="4" r="A63">
        <v>560</v>
      </c>
      <c t="n" s="6" r="C63">
        <v>250000</v>
      </c>
      <c t="n" s="6" r="D63">
        <v>425000</v>
      </c>
      <c t="n" s="6" r="F63">
        <v>700000</v>
      </c>
      <c t="n" s="6" r="H63">
        <v>13728087</v>
      </c>
    </row>
    <row spans="1:16" r="64">
      <c t="s" s="4" r="A64">
        <v>588</v>
      </c>
      <c t="s" s="4" r="C64">
        <v>589</v>
      </c>
      <c t="s" s="4" r="D64">
        <v>590</v>
      </c>
      <c t="s" s="4" r="F64">
        <v>591</v>
      </c>
      <c t="s" s="4" r="G64">
        <v>592</v>
      </c>
    </row>
    <row spans="1:16" r="65">
      <c t="s" s="4" r="A65">
        <v>538</v>
      </c>
      <c t="n" s="9" r="C65">
        <v>0.25</v>
      </c>
      <c t="n" s="9" r="D65">
        <v>0.26</v>
      </c>
      <c t="n" s="9" r="F65">
        <v>0.25</v>
      </c>
    </row>
    <row spans="1:16" r="66">
      <c t="s" s="4" r="A66">
        <v>593</v>
      </c>
    </row>
    <row spans="1:16" r="67">
      <c t="s" s="4" r="A67">
        <v>558</v>
      </c>
      <c t="n" s="6" r="H67">
        <v>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72"/>
    <col customWidth="1" max="3" min="3" width="66"/>
    <col customWidth="1" max="4" min="4" width="14"/>
    <col customWidth="1" max="5" min="5" width="80"/>
    <col customWidth="1" max="6" min="6" width="78"/>
    <col customWidth="1" max="7" min="7" width="14"/>
    <col customWidth="1" max="8" min="8" width="14"/>
  </cols>
  <sheetData>
    <row spans="1:8" r="1">
      <c t="s" s="1" r="A1">
        <v>594</v>
      </c>
      <c t="s" s="2" r="B1">
        <v>350</v>
      </c>
      <c t="s" s="2" r="C1">
        <v>595</v>
      </c>
      <c t="s" s="2" r="D1">
        <v>596</v>
      </c>
      <c t="s" s="2" r="E1">
        <v>597</v>
      </c>
      <c t="s" s="2" r="F1">
        <v>548</v>
      </c>
      <c t="s" s="2" r="G1">
        <v>2</v>
      </c>
      <c t="s" s="2" r="H1">
        <v>32</v>
      </c>
    </row>
    <row spans="1:8" r="2">
      <c t="s" s="4" r="A2">
        <v>560</v>
      </c>
      <c t="n" s="6" r="G2">
        <v>2000000</v>
      </c>
      <c t="n" s="6" r="H2">
        <v>2725000</v>
      </c>
    </row>
    <row spans="1:8" r="3">
      <c t="s" s="4" r="A3">
        <v>586</v>
      </c>
    </row>
    <row spans="1:8" r="4">
      <c t="s" s="4" r="A4">
        <v>560</v>
      </c>
      <c t="n" s="6" r="B4">
        <v>250000</v>
      </c>
      <c t="n" s="6" r="C4">
        <v>425000</v>
      </c>
      <c t="n" s="6" r="E4">
        <v>700000</v>
      </c>
      <c t="n" s="6" r="G4">
        <v>13728087</v>
      </c>
    </row>
    <row spans="1:8" r="5">
      <c t="s" s="4" r="A5">
        <v>588</v>
      </c>
      <c t="s" s="4" r="B5">
        <v>589</v>
      </c>
      <c t="s" s="4" r="C5">
        <v>590</v>
      </c>
      <c t="s" s="4" r="E5">
        <v>591</v>
      </c>
      <c t="s" s="4" r="F5">
        <v>592</v>
      </c>
    </row>
    <row spans="1:8" r="6">
      <c t="s" s="4" r="A6">
        <v>598</v>
      </c>
    </row>
    <row spans="1:8" r="7">
      <c t="s" s="4" r="A7">
        <v>560</v>
      </c>
      <c t="n" s="6" r="F7">
        <v>435000</v>
      </c>
    </row>
    <row spans="1:8" r="8">
      <c t="s" s="4" r="A8">
        <v>599</v>
      </c>
    </row>
    <row spans="1:8" r="9">
      <c t="s" s="4" r="A9">
        <v>600</v>
      </c>
      <c t="n" s="7" r="D9">
        <v>98000</v>
      </c>
    </row>
    <row spans="1:8" r="10">
      <c t="s" s="4" r="A10">
        <v>601</v>
      </c>
    </row>
    <row spans="1:8" r="11">
      <c t="s" s="4" r="A11">
        <v>560</v>
      </c>
      <c t="n" s="6" r="F11">
        <v>470000</v>
      </c>
    </row>
    <row spans="1:8" r="12">
      <c t="s" s="4" r="A12">
        <v>602</v>
      </c>
    </row>
    <row spans="1:8" r="13">
      <c t="s" s="4" r="A13">
        <v>600</v>
      </c>
      <c t="n" s="6" r="D13">
        <v>106500</v>
      </c>
    </row>
    <row spans="1:8" r="14">
      <c t="s" s="4" r="A14">
        <v>603</v>
      </c>
    </row>
    <row spans="1:8" r="15">
      <c t="s" s="4" r="A15">
        <v>560</v>
      </c>
      <c t="n" s="6" r="F15">
        <v>385000</v>
      </c>
    </row>
    <row spans="1:8" r="16">
      <c t="s" s="4" r="A16">
        <v>604</v>
      </c>
    </row>
    <row spans="1:8" r="17">
      <c t="s" s="4" r="A17">
        <v>600</v>
      </c>
      <c t="n" s="6" r="D17">
        <v>83600</v>
      </c>
    </row>
    <row spans="1:8" r="18">
      <c t="s" s="4" r="A18">
        <v>605</v>
      </c>
    </row>
    <row spans="1:8" r="19">
      <c t="s" s="4" r="A19">
        <v>560</v>
      </c>
      <c t="n" s="6" r="F19">
        <v>310000</v>
      </c>
    </row>
    <row spans="1:8" r="20">
      <c t="s" s="4" r="A20">
        <v>606</v>
      </c>
    </row>
    <row spans="1:8" r="21">
      <c t="s" s="4" r="A21">
        <v>600</v>
      </c>
      <c t="n" s="7" r="D21">
        <v>66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07</v>
      </c>
      <c t="s" s="2" r="B1">
        <v>1</v>
      </c>
    </row>
    <row spans="1:3" r="2">
      <c t="s" s="2" r="B2">
        <v>2</v>
      </c>
      <c t="s" s="2" r="C2">
        <v>32</v>
      </c>
    </row>
    <row spans="1:3" r="3">
      <c t="s" s="3" r="A3">
        <v>182</v>
      </c>
    </row>
    <row spans="1:3" r="4">
      <c t="s" s="4" r="A4">
        <v>608</v>
      </c>
      <c t="s" s="4" r="B4">
        <v>609</v>
      </c>
      <c t="s" s="4" r="C4">
        <v>609</v>
      </c>
    </row>
    <row spans="1:3" r="5">
      <c t="s" s="4" r="A5">
        <v>112</v>
      </c>
      <c t="s" s="4" r="B5">
        <v>610</v>
      </c>
      <c t="s" s="4" r="C5">
        <v>611</v>
      </c>
    </row>
    <row spans="1:3" r="6">
      <c t="s" s="4" r="A6">
        <v>612</v>
      </c>
      <c t="s" s="4" r="B6">
        <v>57</v>
      </c>
      <c t="s" s="4" r="C6">
        <v>613</v>
      </c>
    </row>
    <row spans="1:3" r="7">
      <c t="s" s="4" r="A7">
        <v>614</v>
      </c>
      <c t="s" s="4" r="B7">
        <v>615</v>
      </c>
      <c t="s" s="4" r="C7">
        <v>616</v>
      </c>
    </row>
    <row spans="1:3" r="8">
      <c t="s" s="4" r="A8">
        <v>617</v>
      </c>
      <c t="s" s="4" r="B8">
        <v>618</v>
      </c>
      <c t="s" s="4" r="C8">
        <v>619</v>
      </c>
    </row>
    <row spans="1:3" r="9">
      <c t="s" s="4" r="A9">
        <v>620</v>
      </c>
      <c t="s" s="4" r="B9">
        <v>621</v>
      </c>
      <c t="s" s="4" r="C9">
        <v>6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23</v>
      </c>
      <c t="s" s="2" r="B1">
        <v>2</v>
      </c>
      <c t="s" s="2" r="C1">
        <v>32</v>
      </c>
    </row>
    <row spans="1:3" r="2">
      <c t="s" s="3" r="A2">
        <v>624</v>
      </c>
    </row>
    <row spans="1:3" r="3">
      <c t="s" s="4" r="A3">
        <v>625</v>
      </c>
      <c t="n" s="7" r="B3">
        <v>13718300</v>
      </c>
      <c t="n" s="7" r="C3">
        <v>13083200</v>
      </c>
    </row>
    <row spans="1:3" r="4">
      <c t="s" s="4" r="A4">
        <v>626</v>
      </c>
      <c t="n" s="7" r="B4">
        <v>3596900</v>
      </c>
      <c t="n" s="7" r="C4">
        <v>1529800</v>
      </c>
    </row>
    <row spans="1:3" r="5">
      <c t="s" s="4" r="A5">
        <v>627</v>
      </c>
      <c t="s" s="4" r="B5">
        <v>57</v>
      </c>
      <c t="s" s="4" r="C5">
        <v>57</v>
      </c>
    </row>
    <row spans="1:3" r="6">
      <c t="s" s="4" r="A6">
        <v>628</v>
      </c>
      <c t="n" s="7" r="B6">
        <v>5600</v>
      </c>
      <c t="n" s="7" r="C6">
        <v>5800</v>
      </c>
    </row>
    <row spans="1:3" r="7">
      <c t="s" s="4" r="A7">
        <v>629</v>
      </c>
      <c t="n" s="7" r="B7">
        <v>17320800</v>
      </c>
      <c t="n" s="6" r="C7">
        <v>14618800</v>
      </c>
    </row>
    <row spans="1:3" r="8">
      <c t="s" s="4" r="A8">
        <v>630</v>
      </c>
      <c t="s" s="4" r="B8">
        <v>57</v>
      </c>
      <c t="n" s="6" r="C8">
        <v>-1600</v>
      </c>
    </row>
    <row spans="1:3" r="9">
      <c t="s" s="4" r="A9">
        <v>631</v>
      </c>
      <c t="n" s="7" r="B9">
        <v>17320800</v>
      </c>
      <c t="n" s="6" r="C9">
        <v>14617200</v>
      </c>
    </row>
    <row spans="1:3" r="10">
      <c t="s" s="4" r="A10">
        <v>632</v>
      </c>
      <c t="n" s="7" r="B10">
        <v>-17320800</v>
      </c>
      <c t="n" s="7" r="C10">
        <v>-14617200</v>
      </c>
    </row>
    <row spans="1:3" r="11">
      <c t="s" s="4" r="A11">
        <v>633</v>
      </c>
      <c t="s" s="4" r="B11">
        <v>57</v>
      </c>
      <c t="s" s="4" r="C11">
        <v>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634</v>
      </c>
      <c t="s" s="2" r="B1">
        <v>1</v>
      </c>
    </row>
    <row spans="1:2" r="2">
      <c t="s" s="2" r="B2">
        <v>635</v>
      </c>
    </row>
    <row spans="1:2" r="3">
      <c t="s" s="4" r="A3">
        <v>636</v>
      </c>
    </row>
    <row spans="1:2" r="4">
      <c t="s" s="4" r="A4">
        <v>637</v>
      </c>
      <c t="n" s="7" r="B4">
        <v>55600000</v>
      </c>
    </row>
    <row spans="1:2" r="5">
      <c t="s" s="4" r="A5">
        <v>638</v>
      </c>
      <c t="s" s="4" r="B5">
        <v>639</v>
      </c>
    </row>
    <row spans="1:2" r="6">
      <c t="s" s="4" r="A6">
        <v>640</v>
      </c>
    </row>
    <row spans="1:2" r="7">
      <c t="s" s="4" r="A7">
        <v>637</v>
      </c>
      <c t="n" s="7" r="B7">
        <v>32800000</v>
      </c>
    </row>
    <row spans="1:2" r="8">
      <c t="s" s="4" r="A8">
        <v>638</v>
      </c>
      <c t="s" s="4" r="B8">
        <v>6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9"/>
    <col customWidth="1" max="5" min="5" width="12"/>
  </cols>
  <sheetData>
    <row spans="1:5" r="1">
      <c t="s" s="1" r="A1">
        <v>104</v>
      </c>
      <c t="s" s="2" r="B1">
        <v>105</v>
      </c>
      <c t="s" s="2" r="C1">
        <v>106</v>
      </c>
      <c t="s" s="2" r="D1">
        <v>107</v>
      </c>
      <c t="s" s="2" r="E1">
        <v>108</v>
      </c>
    </row>
    <row spans="1:5" r="2">
      <c t="s" s="4" r="A2">
        <v>109</v>
      </c>
      <c t="n" s="7" r="B2">
        <v>92700</v>
      </c>
      <c t="n" s="7" r="C2">
        <v>54298000</v>
      </c>
      <c t="n" s="7" r="D2">
        <v>-56550700</v>
      </c>
      <c t="n" s="7" r="E2">
        <v>-2160000</v>
      </c>
    </row>
    <row spans="1:5" r="3">
      <c t="s" s="4" r="A3">
        <v>110</v>
      </c>
      <c t="n" s="6" r="B3">
        <v>92716562</v>
      </c>
    </row>
    <row spans="1:5" r="4">
      <c t="s" s="3" r="A4">
        <v>111</v>
      </c>
    </row>
    <row spans="1:5" r="5">
      <c t="s" s="4" r="A5">
        <v>112</v>
      </c>
      <c t="s" s="4" r="B5">
        <v>57</v>
      </c>
      <c t="n" s="6" r="C5">
        <v>1008700</v>
      </c>
      <c t="s" s="4" r="D5">
        <v>57</v>
      </c>
      <c t="n" s="6" r="E5">
        <v>1008700</v>
      </c>
    </row>
    <row spans="1:5" r="6">
      <c t="s" s="4" r="A6">
        <v>113</v>
      </c>
      <c t="n" s="7" r="B6">
        <v>7000</v>
      </c>
      <c t="n" s="6" r="C6">
        <v>1684000</v>
      </c>
      <c t="s" s="4" r="D6">
        <v>57</v>
      </c>
      <c t="n" s="6" r="E6">
        <v>1691000</v>
      </c>
    </row>
    <row spans="1:5" r="7">
      <c t="s" s="4" r="A7">
        <v>114</v>
      </c>
      <c t="n" s="6" r="B7">
        <v>6940000</v>
      </c>
    </row>
    <row spans="1:5" r="8">
      <c t="s" s="4" r="A8">
        <v>115</v>
      </c>
      <c t="n" s="7" r="B8">
        <v>1400</v>
      </c>
      <c t="n" s="6" r="C8">
        <v>360100</v>
      </c>
      <c t="s" s="4" r="D8">
        <v>57</v>
      </c>
      <c t="n" s="7" r="E8">
        <v>361500</v>
      </c>
    </row>
    <row spans="1:5" r="9">
      <c t="s" s="4" r="A9">
        <v>116</v>
      </c>
      <c t="n" s="6" r="B9">
        <v>1446380</v>
      </c>
      <c t="n" s="6" r="E9">
        <v>1446380</v>
      </c>
    </row>
    <row spans="1:5" r="10">
      <c t="s" s="4" r="A10">
        <v>117</v>
      </c>
      <c t="n" s="7" r="B10">
        <v>600</v>
      </c>
      <c t="n" s="7" r="C10">
        <v>-600</v>
      </c>
      <c t="s" s="4" r="D10">
        <v>57</v>
      </c>
      <c t="s" s="4" r="E10">
        <v>57</v>
      </c>
    </row>
    <row spans="1:5" r="11">
      <c t="s" s="4" r="A11">
        <v>118</v>
      </c>
      <c t="n" s="6" r="B11">
        <v>564467</v>
      </c>
    </row>
    <row spans="1:5" r="12">
      <c t="s" s="4" r="A12">
        <v>119</v>
      </c>
      <c t="s" s="4" r="B12">
        <v>57</v>
      </c>
      <c t="s" s="4" r="C12">
        <v>57</v>
      </c>
      <c t="n" s="7" r="D12">
        <v>-2662800</v>
      </c>
      <c t="n" s="7" r="E12">
        <v>-2662800</v>
      </c>
    </row>
    <row spans="1:5" r="13">
      <c t="s" s="4" r="A13">
        <v>120</v>
      </c>
      <c t="n" s="7" r="B13">
        <v>101700</v>
      </c>
      <c t="n" s="7" r="C13">
        <v>57350200</v>
      </c>
      <c t="n" s="7" r="D13">
        <v>-59213500</v>
      </c>
      <c t="n" s="6" r="E13">
        <v>-1761600</v>
      </c>
    </row>
    <row spans="1:5" r="14">
      <c t="s" s="4" r="A14">
        <v>121</v>
      </c>
      <c t="n" s="6" r="B14">
        <v>101667409</v>
      </c>
    </row>
    <row spans="1:5" r="15">
      <c t="s" s="3" r="A15">
        <v>111</v>
      </c>
    </row>
    <row spans="1:5" r="16">
      <c t="s" s="4" r="A16">
        <v>112</v>
      </c>
      <c t="s" s="4" r="B16">
        <v>57</v>
      </c>
      <c t="n" s="6" r="C16">
        <v>263300</v>
      </c>
      <c t="s" s="4" r="D16">
        <v>57</v>
      </c>
      <c t="n" s="6" r="E16">
        <v>263300</v>
      </c>
    </row>
    <row spans="1:5" r="17">
      <c t="s" s="4" r="A17">
        <v>122</v>
      </c>
      <c t="n" s="7" r="B17">
        <v>700</v>
      </c>
      <c t="n" s="7" r="C17">
        <v>40500</v>
      </c>
      <c t="s" s="4" r="D17">
        <v>57</v>
      </c>
      <c t="n" s="6" r="E17">
        <v>41200</v>
      </c>
    </row>
    <row spans="1:5" r="18">
      <c t="s" s="4" r="A18">
        <v>123</v>
      </c>
      <c t="n" s="6" r="B18">
        <v>750000</v>
      </c>
    </row>
    <row spans="1:5" r="19">
      <c t="s" s="4" r="A19">
        <v>119</v>
      </c>
      <c t="s" s="4" r="B19">
        <v>57</v>
      </c>
      <c t="s" s="4" r="C19">
        <v>57</v>
      </c>
      <c t="n" s="7" r="D19">
        <v>-3379400</v>
      </c>
      <c t="n" s="6" r="E19">
        <v>-3379400</v>
      </c>
    </row>
    <row spans="1:5" r="20">
      <c t="s" s="4" r="A20">
        <v>124</v>
      </c>
      <c t="n" s="7" r="B20">
        <v>102400</v>
      </c>
      <c t="n" s="7" r="C20">
        <v>57654000</v>
      </c>
      <c t="n" s="7" r="D20">
        <v>-62592900</v>
      </c>
      <c t="n" s="7" r="E20">
        <v>-4836500</v>
      </c>
    </row>
    <row spans="1:5" r="21">
      <c t="s" s="4" r="A21">
        <v>125</v>
      </c>
      <c t="n" s="6" r="B21">
        <v>1024174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U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72"/>
    <col customWidth="1" max="5" min="5" width="66"/>
    <col customWidth="1" max="6" min="6" width="21"/>
    <col customWidth="1" max="7" min="7" width="80"/>
    <col customWidth="1" max="8" min="8" width="78"/>
    <col customWidth="1" max="9" min="9" width="80"/>
    <col customWidth="1" max="10" min="10" width="30"/>
    <col customWidth="1" max="11" min="11" width="27"/>
    <col customWidth="1" max="12" min="12" width="21"/>
    <col customWidth="1" max="13" min="13" width="3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s>
  <sheetData>
    <row spans="1:21" r="1">
      <c t="s" s="1" r="A1">
        <v>641</v>
      </c>
      <c t="s" s="2" r="B1">
        <v>371</v>
      </c>
      <c t="s" s="2" r="C1">
        <v>372</v>
      </c>
      <c t="s" s="2" r="D1">
        <v>642</v>
      </c>
      <c t="s" s="2" r="E1">
        <v>643</v>
      </c>
      <c t="s" s="2" r="F1">
        <v>644</v>
      </c>
      <c t="s" s="2" r="G1">
        <v>645</v>
      </c>
      <c t="s" s="2" r="H1">
        <v>646</v>
      </c>
      <c t="s" s="2" r="I1">
        <v>647</v>
      </c>
      <c t="s" s="2" r="J1">
        <v>648</v>
      </c>
      <c t="s" s="2" r="K1">
        <v>373</v>
      </c>
      <c t="s" s="2" r="L1">
        <v>374</v>
      </c>
      <c t="s" s="2" r="M1">
        <v>375</v>
      </c>
      <c t="s" s="2" r="N1">
        <v>376</v>
      </c>
      <c t="s" s="2" r="O1">
        <v>377</v>
      </c>
      <c t="s" s="2" r="P1">
        <v>378</v>
      </c>
      <c t="s" s="2" r="Q1">
        <v>649</v>
      </c>
      <c t="s" s="2" r="R1">
        <v>379</v>
      </c>
      <c t="s" s="2" r="S1">
        <v>380</v>
      </c>
      <c t="s" s="2" r="T1">
        <v>382</v>
      </c>
      <c t="s" s="2" r="U1">
        <v>383</v>
      </c>
    </row>
    <row spans="1:21" r="2">
      <c t="s" s="4" r="A2">
        <v>538</v>
      </c>
      <c t="n" s="9" r="I2">
        <v>0.08</v>
      </c>
      <c t="n" s="9" r="J2">
        <v>0.25</v>
      </c>
    </row>
    <row spans="1:21" r="3">
      <c t="s" s="4" r="A3">
        <v>650</v>
      </c>
      <c t="n" s="6" r="I3">
        <v>2000000</v>
      </c>
      <c t="n" s="6" r="J3">
        <v>2725000</v>
      </c>
    </row>
    <row spans="1:21" r="4">
      <c t="s" s="4" r="A4">
        <v>413</v>
      </c>
    </row>
    <row spans="1:21" r="5">
      <c t="s" s="4" r="A5">
        <v>394</v>
      </c>
      <c t="n" s="6" r="K5">
        <v>6</v>
      </c>
    </row>
    <row spans="1:21" r="6">
      <c t="s" s="4" r="A6">
        <v>396</v>
      </c>
      <c t="n" s="9" r="B6">
        <v>0.25</v>
      </c>
      <c t="n" s="9" r="I6">
        <v>0.25</v>
      </c>
    </row>
    <row spans="1:21" r="7">
      <c t="s" s="4" r="A7">
        <v>395</v>
      </c>
      <c t="n" s="7" r="B7">
        <v>3000000</v>
      </c>
      <c t="n" s="7" r="I7">
        <v>3000000</v>
      </c>
      <c t="n" s="7" r="K7">
        <v>710000</v>
      </c>
    </row>
    <row spans="1:21" r="8">
      <c t="s" s="4" r="A8">
        <v>651</v>
      </c>
    </row>
    <row spans="1:21" r="9">
      <c t="s" s="4" r="A9">
        <v>652</v>
      </c>
      <c t="n" s="6" r="Q9">
        <v>3</v>
      </c>
    </row>
    <row spans="1:21" r="10">
      <c t="s" s="4" r="A10">
        <v>653</v>
      </c>
    </row>
    <row spans="1:21" r="11">
      <c t="s" s="4" r="A11">
        <v>652</v>
      </c>
      <c t="n" s="6" r="Q11">
        <v>4</v>
      </c>
    </row>
    <row spans="1:21" r="12">
      <c t="s" s="4" r="A12">
        <v>654</v>
      </c>
    </row>
    <row spans="1:21" r="13">
      <c t="s" s="4" r="A13">
        <v>394</v>
      </c>
      <c t="n" s="6" r="B13">
        <v>9</v>
      </c>
      <c t="n" s="6" r="I13">
        <v>9</v>
      </c>
    </row>
    <row spans="1:21" r="14">
      <c t="s" s="4" r="A14">
        <v>393</v>
      </c>
      <c t="n" s="7" r="B14">
        <v>3000000</v>
      </c>
      <c t="n" s="7" r="I14">
        <v>3000000</v>
      </c>
    </row>
    <row spans="1:21" r="15">
      <c t="s" s="4" r="A15">
        <v>396</v>
      </c>
      <c t="n" s="9" r="B15">
        <v>0.25</v>
      </c>
      <c t="n" s="9" r="I15">
        <v>0.25</v>
      </c>
    </row>
    <row spans="1:21" r="16">
      <c t="s" s="4" r="A16">
        <v>395</v>
      </c>
      <c t="n" s="7" r="U16">
        <v>2500000</v>
      </c>
    </row>
    <row spans="1:21" r="17">
      <c t="s" s="4" r="A17">
        <v>655</v>
      </c>
    </row>
    <row spans="1:21" r="18">
      <c t="s" s="4" r="A18">
        <v>385</v>
      </c>
      <c t="s" s="4" r="I18">
        <v>408</v>
      </c>
    </row>
    <row spans="1:21" r="19">
      <c t="s" s="4" r="A19">
        <v>409</v>
      </c>
      <c t="s" s="4" r="I19">
        <v>410</v>
      </c>
    </row>
    <row spans="1:21" r="20">
      <c t="s" s="4" r="A20">
        <v>411</v>
      </c>
      <c t="s" s="4" r="I20">
        <v>412</v>
      </c>
    </row>
    <row spans="1:21" r="21">
      <c t="s" s="4" r="A21">
        <v>656</v>
      </c>
      <c t="n" s="7" r="C21">
        <v>500000</v>
      </c>
    </row>
    <row spans="1:21" r="22">
      <c t="s" s="4" r="A22">
        <v>396</v>
      </c>
      <c t="n" s="9" r="M22">
        <v>0.05</v>
      </c>
    </row>
    <row spans="1:21" r="23">
      <c t="s" s="4" r="A23">
        <v>395</v>
      </c>
      <c t="n" s="7" r="C23">
        <v>3000000</v>
      </c>
    </row>
    <row spans="1:21" r="24">
      <c t="s" s="4" r="A24">
        <v>657</v>
      </c>
    </row>
    <row spans="1:21" r="25">
      <c t="s" s="4" r="A25">
        <v>399</v>
      </c>
      <c t="n" s="6" r="K25">
        <v>6</v>
      </c>
    </row>
    <row spans="1:21" r="26">
      <c t="s" s="4" r="A26">
        <v>395</v>
      </c>
      <c t="n" s="7" r="K26">
        <v>710000</v>
      </c>
    </row>
    <row spans="1:21" r="27">
      <c t="s" s="4" r="A27">
        <v>586</v>
      </c>
    </row>
    <row spans="1:21" r="28">
      <c t="s" s="4" r="A28">
        <v>650</v>
      </c>
      <c t="n" s="6" r="D28">
        <v>250000</v>
      </c>
      <c t="n" s="6" r="E28">
        <v>425000</v>
      </c>
      <c t="n" s="6" r="G28">
        <v>700000</v>
      </c>
      <c t="n" s="6" r="I28">
        <v>13728087</v>
      </c>
    </row>
    <row spans="1:21" r="29">
      <c t="s" s="4" r="A29">
        <v>588</v>
      </c>
      <c t="s" s="4" r="D29">
        <v>589</v>
      </c>
      <c t="s" s="4" r="E29">
        <v>590</v>
      </c>
      <c t="s" s="4" r="G29">
        <v>591</v>
      </c>
      <c t="s" s="4" r="H29">
        <v>592</v>
      </c>
    </row>
    <row spans="1:21" r="30">
      <c t="s" s="4" r="A30">
        <v>658</v>
      </c>
    </row>
    <row spans="1:21" r="31">
      <c t="s" s="4" r="A31">
        <v>538</v>
      </c>
      <c t="n" s="9" r="H31">
        <v>0.25</v>
      </c>
    </row>
    <row spans="1:21" r="32">
      <c t="s" s="4" r="A32">
        <v>588</v>
      </c>
      <c t="s" s="4" r="H32">
        <v>659</v>
      </c>
    </row>
    <row spans="1:21" r="33">
      <c t="s" s="4" r="A33">
        <v>660</v>
      </c>
    </row>
    <row spans="1:21" r="34">
      <c t="s" s="4" r="A34">
        <v>650</v>
      </c>
      <c t="n" s="6" r="H34">
        <v>435000</v>
      </c>
    </row>
    <row spans="1:21" r="35">
      <c t="s" s="4" r="A35">
        <v>661</v>
      </c>
    </row>
    <row spans="1:21" r="36">
      <c t="s" s="4" r="A36">
        <v>600</v>
      </c>
      <c t="n" s="7" r="F36">
        <v>98000</v>
      </c>
    </row>
    <row spans="1:21" r="37">
      <c t="s" s="4" r="A37">
        <v>662</v>
      </c>
    </row>
    <row spans="1:21" r="38">
      <c t="s" s="4" r="A38">
        <v>650</v>
      </c>
      <c t="n" s="6" r="H38">
        <v>470000</v>
      </c>
    </row>
    <row spans="1:21" r="39">
      <c t="s" s="4" r="A39">
        <v>663</v>
      </c>
    </row>
    <row spans="1:21" r="40">
      <c t="s" s="4" r="A40">
        <v>600</v>
      </c>
      <c t="n" s="6" r="F40">
        <v>106500</v>
      </c>
    </row>
    <row spans="1:21" r="41">
      <c t="s" s="4" r="A41">
        <v>664</v>
      </c>
    </row>
    <row spans="1:21" r="42">
      <c t="s" s="4" r="A42">
        <v>650</v>
      </c>
      <c t="n" s="6" r="H42">
        <v>385000</v>
      </c>
    </row>
    <row spans="1:21" r="43">
      <c t="s" s="4" r="A43">
        <v>665</v>
      </c>
    </row>
    <row spans="1:21" r="44">
      <c t="s" s="4" r="A44">
        <v>600</v>
      </c>
      <c t="n" s="6" r="F44">
        <v>83600</v>
      </c>
    </row>
    <row spans="1:21" r="45">
      <c t="s" s="4" r="A45">
        <v>666</v>
      </c>
    </row>
    <row spans="1:21" r="46">
      <c t="s" s="4" r="A46">
        <v>650</v>
      </c>
      <c t="n" s="6" r="H46">
        <v>310000</v>
      </c>
    </row>
    <row spans="1:21" r="47">
      <c t="s" s="4" r="A47">
        <v>667</v>
      </c>
    </row>
    <row spans="1:21" r="48">
      <c t="s" s="4" r="A48">
        <v>600</v>
      </c>
      <c t="n" s="7" r="F48">
        <v>66700</v>
      </c>
    </row>
    <row spans="1:21" r="49">
      <c t="s" s="4" r="A49">
        <v>668</v>
      </c>
    </row>
    <row spans="1:21" r="50">
      <c t="s" s="4" r="A50">
        <v>394</v>
      </c>
      <c t="n" s="6" r="B50">
        <v>9</v>
      </c>
      <c t="n" s="6" r="I50">
        <v>9</v>
      </c>
    </row>
    <row spans="1:21" r="51">
      <c t="s" s="4" r="A51">
        <v>399</v>
      </c>
      <c t="n" s="6" r="B51">
        <v>15</v>
      </c>
      <c t="n" s="6" r="I51">
        <v>15</v>
      </c>
    </row>
    <row spans="1:21" r="52">
      <c t="s" s="4" r="A52">
        <v>395</v>
      </c>
      <c t="n" s="7" r="B52">
        <v>2270000</v>
      </c>
      <c t="n" s="7" r="I52">
        <v>2270000</v>
      </c>
    </row>
    <row spans="1:21" r="53">
      <c t="s" s="4" r="A53">
        <v>669</v>
      </c>
    </row>
    <row spans="1:21" r="54">
      <c t="s" s="4" r="A54">
        <v>393</v>
      </c>
      <c t="n" s="6" r="B54">
        <v>1100000</v>
      </c>
      <c t="n" s="6" r="I54">
        <v>1100000</v>
      </c>
    </row>
    <row spans="1:21" r="55">
      <c t="s" s="4" r="A55">
        <v>670</v>
      </c>
    </row>
    <row spans="1:21" r="56">
      <c t="s" s="4" r="A56">
        <v>393</v>
      </c>
      <c t="n" s="7" r="B56">
        <v>750000</v>
      </c>
      <c t="n" s="7" r="I56">
        <v>750000</v>
      </c>
      <c t="n" s="7" r="T56">
        <v>750000</v>
      </c>
    </row>
    <row spans="1:21" r="57">
      <c t="s" s="4" r="A57">
        <v>671</v>
      </c>
    </row>
    <row spans="1:21" r="58">
      <c t="s" s="4" r="A58">
        <v>385</v>
      </c>
      <c t="s" s="4" r="I58">
        <v>388</v>
      </c>
    </row>
    <row spans="1:21" r="59">
      <c t="s" s="4" r="A59">
        <v>672</v>
      </c>
    </row>
    <row spans="1:21" r="60">
      <c t="s" s="4" r="A60">
        <v>393</v>
      </c>
      <c t="n" s="6" r="K60">
        <v>350000</v>
      </c>
    </row>
    <row spans="1:21" r="61">
      <c t="s" s="4" r="A61">
        <v>673</v>
      </c>
    </row>
    <row spans="1:21" r="62">
      <c t="s" s="4" r="A62">
        <v>385</v>
      </c>
      <c t="s" s="4" r="B62">
        <v>415</v>
      </c>
    </row>
    <row spans="1:21" r="63">
      <c t="s" s="4" r="A63">
        <v>674</v>
      </c>
    </row>
    <row spans="1:21" r="64">
      <c t="s" s="4" r="A64">
        <v>399</v>
      </c>
      <c t="n" s="6" r="B64">
        <v>3</v>
      </c>
      <c t="n" s="6" r="I64">
        <v>3</v>
      </c>
    </row>
    <row spans="1:21" r="65">
      <c t="s" s="4" r="A65">
        <v>393</v>
      </c>
      <c t="n" s="7" r="B65">
        <v>400000</v>
      </c>
      <c t="n" s="7" r="I65">
        <v>400000</v>
      </c>
      <c t="n" s="7" r="P65">
        <v>100000</v>
      </c>
      <c t="n" s="7" r="R65">
        <v>100000</v>
      </c>
      <c t="n" s="6" r="U65">
        <v>200000</v>
      </c>
    </row>
    <row spans="1:21" r="66">
      <c t="s" s="4" r="A66">
        <v>675</v>
      </c>
    </row>
    <row spans="1:21" r="67">
      <c t="s" s="4" r="A67">
        <v>385</v>
      </c>
      <c t="s" s="4" r="B67">
        <v>386</v>
      </c>
    </row>
    <row spans="1:21" r="68">
      <c t="s" s="4" r="A68">
        <v>676</v>
      </c>
    </row>
    <row spans="1:21" r="69">
      <c t="s" s="4" r="A69">
        <v>393</v>
      </c>
      <c t="n" s="6" r="K69">
        <v>100000</v>
      </c>
      <c t="n" s="7" r="L69">
        <v>100000</v>
      </c>
    </row>
    <row spans="1:21" r="70">
      <c t="s" s="4" r="A70">
        <v>677</v>
      </c>
    </row>
    <row spans="1:21" r="71">
      <c t="s" s="4" r="A71">
        <v>393</v>
      </c>
      <c t="n" s="7" r="B71">
        <v>250000</v>
      </c>
      <c t="n" s="6" r="I71">
        <v>250000</v>
      </c>
    </row>
    <row spans="1:21" r="72">
      <c t="s" s="4" r="A72">
        <v>678</v>
      </c>
    </row>
    <row spans="1:21" r="73">
      <c t="s" s="4" r="A73">
        <v>393</v>
      </c>
      <c t="n" s="7" r="B73">
        <v>100000</v>
      </c>
      <c t="n" s="7" r="I73">
        <v>100000</v>
      </c>
      <c t="n" s="7" r="S73">
        <v>100000</v>
      </c>
    </row>
    <row spans="1:21" r="74">
      <c t="s" s="4" r="A74">
        <v>679</v>
      </c>
    </row>
    <row spans="1:21" r="75">
      <c t="s" s="4" r="A75">
        <v>385</v>
      </c>
      <c t="s" s="4" r="I75">
        <v>390</v>
      </c>
    </row>
    <row spans="1:21" r="76">
      <c t="s" s="4" r="A76">
        <v>680</v>
      </c>
    </row>
    <row spans="1:21" r="77">
      <c t="s" s="4" r="A77">
        <v>393</v>
      </c>
      <c t="n" s="6" r="K77">
        <v>150000</v>
      </c>
      <c t="n" s="7" r="L77">
        <v>150000</v>
      </c>
    </row>
    <row spans="1:21" r="78">
      <c t="s" s="4" r="A78">
        <v>681</v>
      </c>
    </row>
    <row spans="1:21" r="79">
      <c t="s" s="4" r="A79">
        <v>399</v>
      </c>
      <c t="n" s="6" r="B79">
        <v>5</v>
      </c>
      <c t="n" s="6" r="I79">
        <v>5</v>
      </c>
    </row>
    <row spans="1:21" r="80">
      <c t="s" s="4" r="A80">
        <v>385</v>
      </c>
      <c t="s" s="4" r="I80">
        <v>401</v>
      </c>
    </row>
    <row spans="1:21" r="81">
      <c t="s" s="4" r="A81">
        <v>393</v>
      </c>
      <c t="n" s="7" r="B81">
        <v>540000</v>
      </c>
      <c t="n" s="7" r="D81">
        <v>100000</v>
      </c>
      <c t="n" s="7" r="I81">
        <v>540000</v>
      </c>
      <c t="n" s="7" r="N81">
        <v>25000</v>
      </c>
      <c t="n" s="7" r="O81">
        <v>100000</v>
      </c>
      <c t="n" s="7" r="S81">
        <v>115000</v>
      </c>
      <c t="n" s="6" r="U81">
        <v>200000</v>
      </c>
    </row>
    <row spans="1:21" r="82">
      <c t="s" s="4" r="A82">
        <v>682</v>
      </c>
    </row>
    <row spans="1:21" r="83">
      <c t="s" s="4" r="A83">
        <v>393</v>
      </c>
      <c t="n" s="6" r="B83">
        <v>200000</v>
      </c>
      <c t="n" s="7" r="I83">
        <v>200000</v>
      </c>
    </row>
    <row spans="1:21" r="84">
      <c t="s" s="4" r="A84">
        <v>683</v>
      </c>
    </row>
    <row spans="1:21" r="85">
      <c t="s" s="4" r="A85">
        <v>385</v>
      </c>
      <c t="s" s="4" r="I85">
        <v>388</v>
      </c>
    </row>
    <row spans="1:21" r="86">
      <c t="s" s="4" r="A86">
        <v>393</v>
      </c>
      <c t="n" s="6" r="B86">
        <v>200000</v>
      </c>
      <c t="n" s="7" r="I86">
        <v>200000</v>
      </c>
      <c t="n" s="7" r="U86">
        <v>200000</v>
      </c>
    </row>
    <row spans="1:21" r="87">
      <c t="s" s="4" r="A87">
        <v>684</v>
      </c>
    </row>
    <row spans="1:21" r="88">
      <c t="s" s="4" r="A88">
        <v>393</v>
      </c>
      <c t="n" s="7" r="B88">
        <v>60000</v>
      </c>
      <c t="n" s="7" r="I88">
        <v>60000</v>
      </c>
    </row>
    <row spans="1:21" r="89">
      <c t="s" s="4" r="A89">
        <v>685</v>
      </c>
    </row>
    <row spans="1:21" r="90">
      <c t="s" s="4" r="A90">
        <v>385</v>
      </c>
      <c t="s" s="4" r="I90">
        <v>392</v>
      </c>
    </row>
    <row spans="1:21" r="91">
      <c t="s" s="4" r="A91">
        <v>686</v>
      </c>
    </row>
    <row spans="1:21" r="92">
      <c t="s" s="4" r="A92">
        <v>393</v>
      </c>
      <c t="n" s="7" r="K92">
        <v>60000</v>
      </c>
      <c t="n" s="7" r="M92">
        <v>6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Z9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7"/>
    <col customWidth="1" max="5" min="5" width="21"/>
    <col customWidth="1" max="6" min="6" width="37"/>
    <col customWidth="1" max="7" min="7" width="37"/>
    <col customWidth="1" max="8" min="8" width="37"/>
    <col customWidth="1" max="9" min="9" width="37"/>
    <col customWidth="1" max="10" min="10" width="30"/>
    <col customWidth="1" max="11" min="11" width="37"/>
    <col customWidth="1" max="12" min="12" width="37"/>
    <col customWidth="1" max="13" min="13" width="80"/>
    <col customWidth="1" max="14" min="14" width="37"/>
    <col customWidth="1" max="15" min="15" width="21"/>
    <col customWidth="1" max="16" min="16" width="27"/>
    <col customWidth="1" max="17" min="17" width="21"/>
    <col customWidth="1" max="18" min="18" width="3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t="s" s="1" r="A1">
        <v>687</v>
      </c>
      <c t="s" s="2" r="B1">
        <v>371</v>
      </c>
      <c t="s" s="2" r="C1">
        <v>688</v>
      </c>
      <c t="s" s="2" r="D1">
        <v>689</v>
      </c>
      <c t="s" s="2" r="E1">
        <v>690</v>
      </c>
      <c t="s" s="2" r="F1">
        <v>691</v>
      </c>
      <c t="s" s="2" r="G1">
        <v>692</v>
      </c>
      <c t="s" s="2" r="H1">
        <v>693</v>
      </c>
      <c t="s" s="2" r="I1">
        <v>694</v>
      </c>
      <c t="s" s="2" r="J1">
        <v>695</v>
      </c>
      <c t="s" s="2" r="K1">
        <v>692</v>
      </c>
      <c t="s" s="2" r="L1">
        <v>692</v>
      </c>
      <c t="s" s="2" r="M1">
        <v>647</v>
      </c>
      <c t="s" s="2" r="N1">
        <v>550</v>
      </c>
      <c t="s" s="2" r="O1">
        <v>696</v>
      </c>
      <c t="s" s="2" r="P1">
        <v>373</v>
      </c>
      <c t="s" s="2" r="Q1">
        <v>374</v>
      </c>
      <c t="s" s="2" r="R1">
        <v>375</v>
      </c>
      <c t="s" s="2" r="S1">
        <v>376</v>
      </c>
      <c t="s" s="2" r="T1">
        <v>377</v>
      </c>
      <c t="s" s="2" r="U1">
        <v>378</v>
      </c>
      <c t="s" s="2" r="V1">
        <v>379</v>
      </c>
      <c t="s" s="2" r="W1">
        <v>380</v>
      </c>
      <c t="s" s="2" r="X1">
        <v>382</v>
      </c>
      <c t="s" s="2" r="Y1">
        <v>383</v>
      </c>
      <c t="s" s="2" r="Z1">
        <v>697</v>
      </c>
    </row>
    <row spans="1:26" r="2">
      <c t="s" s="4" r="A2">
        <v>534</v>
      </c>
      <c t="n" s="9" r="B2">
        <v>0.25</v>
      </c>
      <c t="n" s="9" r="M2">
        <v>0.25</v>
      </c>
    </row>
    <row spans="1:26" r="3">
      <c t="s" s="4" r="A3">
        <v>698</v>
      </c>
      <c t="n" s="7" r="N3">
        <v>1691000</v>
      </c>
    </row>
    <row spans="1:26" r="4">
      <c t="s" s="4" r="A4">
        <v>699</v>
      </c>
      <c t="n" s="7" r="B4">
        <v>852000</v>
      </c>
      <c t="n" s="7" r="M4">
        <v>852000</v>
      </c>
      <c t="n" s="7" r="N4">
        <v>868900</v>
      </c>
    </row>
    <row spans="1:26" r="5">
      <c t="s" s="4" r="A5">
        <v>650</v>
      </c>
      <c t="n" s="6" r="M5">
        <v>2000000</v>
      </c>
      <c t="n" s="6" r="N5">
        <v>2725000</v>
      </c>
    </row>
    <row spans="1:26" r="6">
      <c t="s" s="4" r="A6">
        <v>538</v>
      </c>
      <c t="n" s="9" r="M6">
        <v>0.08</v>
      </c>
      <c t="n" s="9" r="N6">
        <v>0.25</v>
      </c>
    </row>
    <row spans="1:26" r="7">
      <c t="s" s="4" r="A7">
        <v>700</v>
      </c>
    </row>
    <row spans="1:26" r="8">
      <c t="s" s="4" r="A8">
        <v>286</v>
      </c>
      <c t="n" s="7" r="L8">
        <v>100000</v>
      </c>
    </row>
    <row spans="1:26" r="9">
      <c t="s" s="4" r="A9">
        <v>534</v>
      </c>
      <c t="n" s="9" r="B9">
        <v>0.25</v>
      </c>
      <c t="n" s="9" r="G9">
        <v>0.25</v>
      </c>
      <c t="n" s="9" r="K9">
        <v>0.25</v>
      </c>
      <c t="n" s="9" r="L9">
        <v>0.25</v>
      </c>
      <c t="n" s="9" r="M9">
        <v>0.25</v>
      </c>
    </row>
    <row spans="1:26" r="10">
      <c t="s" s="4" r="A10">
        <v>698</v>
      </c>
      <c t="n" s="7" r="L10">
        <v>100000</v>
      </c>
      <c t="n" s="7" r="M10">
        <v>500000</v>
      </c>
    </row>
    <row spans="1:26" r="11">
      <c t="s" s="4" r="A11">
        <v>701</v>
      </c>
      <c t="n" s="6" r="L11">
        <v>400000</v>
      </c>
      <c t="n" s="6" r="M11">
        <v>2000000</v>
      </c>
    </row>
    <row spans="1:26" r="12">
      <c t="s" s="4" r="A12">
        <v>702</v>
      </c>
    </row>
    <row spans="1:26" r="13">
      <c t="s" s="4" r="A13">
        <v>534</v>
      </c>
      <c t="n" s="9" r="F13">
        <v>0.25</v>
      </c>
      <c t="n" s="9" r="I13">
        <v>0.25</v>
      </c>
    </row>
    <row spans="1:26" r="14">
      <c t="s" s="4" r="A14">
        <v>698</v>
      </c>
      <c t="n" s="7" r="F14">
        <v>12500</v>
      </c>
      <c t="n" s="7" r="I14">
        <v>50000</v>
      </c>
    </row>
    <row spans="1:26" r="15">
      <c t="s" s="4" r="A15">
        <v>701</v>
      </c>
      <c t="n" s="6" r="F15">
        <v>50000</v>
      </c>
      <c t="n" s="6" r="I15">
        <v>200000</v>
      </c>
    </row>
    <row spans="1:26" r="16">
      <c t="s" s="4" r="A16">
        <v>703</v>
      </c>
      <c t="n" s="7" r="F16">
        <v>12500</v>
      </c>
      <c t="n" s="7" r="I16">
        <v>50000</v>
      </c>
    </row>
    <row spans="1:26" r="17">
      <c t="s" s="4" r="A17">
        <v>704</v>
      </c>
    </row>
    <row spans="1:26" r="18">
      <c t="s" s="4" r="A18">
        <v>534</v>
      </c>
      <c t="n" s="9" r="G18">
        <v>0.25</v>
      </c>
      <c t="n" s="9" r="H18">
        <v>0.25</v>
      </c>
      <c t="n" s="9" r="K18">
        <v>0.25</v>
      </c>
      <c t="n" s="9" r="L18">
        <v>0.25</v>
      </c>
    </row>
    <row spans="1:26" r="19">
      <c t="s" s="4" r="A19">
        <v>698</v>
      </c>
      <c t="n" s="7" r="G19">
        <v>12500</v>
      </c>
      <c t="n" s="7" r="H19">
        <v>25000</v>
      </c>
    </row>
    <row spans="1:26" r="20">
      <c t="s" s="4" r="A20">
        <v>701</v>
      </c>
      <c t="n" s="6" r="G20">
        <v>50000</v>
      </c>
      <c t="n" s="6" r="H20">
        <v>100000</v>
      </c>
    </row>
    <row spans="1:26" r="21">
      <c t="s" s="4" r="A21">
        <v>703</v>
      </c>
      <c t="n" s="7" r="G21">
        <v>12500</v>
      </c>
      <c t="n" s="7" r="H21">
        <v>25000</v>
      </c>
      <c t="n" s="7" r="K21">
        <v>12500</v>
      </c>
      <c t="n" s="7" r="L21">
        <v>12500</v>
      </c>
    </row>
    <row spans="1:26" r="22">
      <c t="s" s="4" r="A22">
        <v>705</v>
      </c>
    </row>
    <row spans="1:26" r="23">
      <c t="s" s="4" r="A23">
        <v>534</v>
      </c>
      <c t="n" s="9" r="F23">
        <v>0.25</v>
      </c>
    </row>
    <row spans="1:26" r="24">
      <c t="s" s="4" r="A24">
        <v>701</v>
      </c>
      <c t="n" s="6" r="F24">
        <v>40000</v>
      </c>
    </row>
    <row spans="1:26" r="25">
      <c t="s" s="4" r="A25">
        <v>703</v>
      </c>
      <c t="n" s="7" r="F25">
        <v>10000</v>
      </c>
    </row>
    <row spans="1:26" r="26">
      <c t="s" s="4" r="A26">
        <v>706</v>
      </c>
    </row>
    <row spans="1:26" r="27">
      <c t="s" s="4" r="A27">
        <v>286</v>
      </c>
      <c t="n" s="6" r="K27">
        <v>100000</v>
      </c>
    </row>
    <row spans="1:26" r="28">
      <c t="s" s="4" r="A28">
        <v>698</v>
      </c>
      <c t="n" s="7" r="K28">
        <v>100000</v>
      </c>
      <c t="n" s="7" r="M28">
        <v>300000</v>
      </c>
    </row>
    <row spans="1:26" r="29">
      <c t="s" s="4" r="A29">
        <v>701</v>
      </c>
      <c t="n" s="6" r="K29">
        <v>400000</v>
      </c>
      <c t="n" s="6" r="M29">
        <v>1200000</v>
      </c>
    </row>
    <row spans="1:26" r="30">
      <c t="s" s="4" r="A30">
        <v>538</v>
      </c>
      <c t="n" s="9" r="K30">
        <v>0.25</v>
      </c>
      <c t="n" s="9" r="M30">
        <v>0.25</v>
      </c>
    </row>
    <row spans="1:26" r="31">
      <c t="s" s="4" r="A31">
        <v>368</v>
      </c>
    </row>
    <row spans="1:26" r="32">
      <c t="s" s="4" r="A32">
        <v>393</v>
      </c>
      <c t="n" s="7" r="B32">
        <v>250000</v>
      </c>
      <c t="n" s="7" r="M32">
        <v>250000</v>
      </c>
    </row>
    <row spans="1:26" r="33">
      <c t="s" s="4" r="A33">
        <v>361</v>
      </c>
    </row>
    <row spans="1:26" r="34">
      <c t="s" s="4" r="A34">
        <v>393</v>
      </c>
      <c t="n" s="6" r="B34">
        <v>60000</v>
      </c>
      <c t="n" s="6" r="M34">
        <v>60000</v>
      </c>
    </row>
    <row spans="1:26" r="35">
      <c t="s" s="4" r="A35">
        <v>366</v>
      </c>
    </row>
    <row spans="1:26" r="36">
      <c t="s" s="4" r="A36">
        <v>393</v>
      </c>
      <c t="n" s="6" r="B36">
        <v>200000</v>
      </c>
      <c t="n" s="6" r="M36">
        <v>200000</v>
      </c>
    </row>
    <row spans="1:26" r="37">
      <c t="s" s="4" r="A37">
        <v>356</v>
      </c>
    </row>
    <row spans="1:26" r="38">
      <c t="s" s="4" r="A38">
        <v>393</v>
      </c>
      <c t="n" s="7" r="B38">
        <v>1100000</v>
      </c>
      <c t="n" s="7" r="M38">
        <v>1100000</v>
      </c>
    </row>
    <row spans="1:26" r="39">
      <c t="s" s="4" r="A39">
        <v>413</v>
      </c>
    </row>
    <row spans="1:26" r="40">
      <c t="s" s="4" r="A40">
        <v>394</v>
      </c>
      <c t="n" s="6" r="P40">
        <v>6</v>
      </c>
    </row>
    <row spans="1:26" r="41">
      <c t="s" s="4" r="A41">
        <v>396</v>
      </c>
      <c t="n" s="9" r="B41">
        <v>0.25</v>
      </c>
      <c t="n" s="9" r="M41">
        <v>0.25</v>
      </c>
    </row>
    <row spans="1:26" r="42">
      <c t="s" s="4" r="A42">
        <v>414</v>
      </c>
    </row>
    <row spans="1:26" r="43">
      <c t="s" s="4" r="A43">
        <v>385</v>
      </c>
      <c t="s" s="4" r="B43">
        <v>415</v>
      </c>
    </row>
    <row spans="1:26" r="44">
      <c t="s" s="4" r="A44">
        <v>707</v>
      </c>
    </row>
    <row spans="1:26" r="45">
      <c t="s" s="4" r="A45">
        <v>393</v>
      </c>
      <c t="n" s="7" r="Z45">
        <v>200000</v>
      </c>
    </row>
    <row spans="1:26" r="46">
      <c t="s" s="4" r="A46">
        <v>708</v>
      </c>
      <c t="n" s="6" r="J46">
        <v>4491310</v>
      </c>
    </row>
    <row spans="1:26" r="47">
      <c t="s" s="4" r="A47">
        <v>396</v>
      </c>
      <c t="n" s="11" r="J47">
        <v>0.04718</v>
      </c>
    </row>
    <row spans="1:26" r="48">
      <c t="s" s="4" r="A48">
        <v>654</v>
      </c>
    </row>
    <row spans="1:26" r="49">
      <c t="s" s="4" r="A49">
        <v>393</v>
      </c>
      <c t="n" s="7" r="B49">
        <v>3000000</v>
      </c>
      <c t="n" s="7" r="M49">
        <v>3000000</v>
      </c>
    </row>
    <row spans="1:26" r="50">
      <c t="s" s="4" r="A50">
        <v>394</v>
      </c>
      <c t="n" s="6" r="B50">
        <v>9</v>
      </c>
      <c t="n" s="6" r="M50">
        <v>9</v>
      </c>
    </row>
    <row spans="1:26" r="51">
      <c t="s" s="4" r="A51">
        <v>396</v>
      </c>
      <c t="n" s="9" r="B51">
        <v>0.25</v>
      </c>
      <c t="n" s="9" r="M51">
        <v>0.25</v>
      </c>
    </row>
    <row spans="1:26" r="52">
      <c t="s" s="4" r="A52">
        <v>709</v>
      </c>
    </row>
    <row spans="1:26" r="53">
      <c t="s" s="4" r="A53">
        <v>393</v>
      </c>
      <c t="n" s="7" r="B53">
        <v>400000</v>
      </c>
      <c t="n" s="7" r="M53">
        <v>400000</v>
      </c>
      <c t="n" s="7" r="U53">
        <v>100000</v>
      </c>
      <c t="n" s="7" r="V53">
        <v>100000</v>
      </c>
      <c t="n" s="7" r="Y53">
        <v>200000</v>
      </c>
    </row>
    <row spans="1:26" r="54">
      <c t="s" s="4" r="A54">
        <v>710</v>
      </c>
    </row>
    <row spans="1:26" r="55">
      <c t="s" s="4" r="A55">
        <v>286</v>
      </c>
      <c t="n" s="7" r="C55">
        <v>50000</v>
      </c>
    </row>
    <row spans="1:26" r="56">
      <c t="s" s="4" r="A56">
        <v>394</v>
      </c>
      <c t="n" s="6" r="C56">
        <v>4</v>
      </c>
    </row>
    <row spans="1:26" r="57">
      <c t="s" s="4" r="A57">
        <v>711</v>
      </c>
    </row>
    <row spans="1:26" r="58">
      <c t="s" s="4" r="A58">
        <v>393</v>
      </c>
      <c t="n" s="6" r="B58">
        <v>100000</v>
      </c>
      <c t="n" s="7" r="M58">
        <v>100000</v>
      </c>
      <c t="n" s="7" r="W58">
        <v>100000</v>
      </c>
    </row>
    <row spans="1:26" r="59">
      <c t="s" s="4" r="A59">
        <v>712</v>
      </c>
    </row>
    <row spans="1:26" r="60">
      <c t="s" s="4" r="A60">
        <v>385</v>
      </c>
      <c t="s" s="4" r="M60">
        <v>401</v>
      </c>
    </row>
    <row spans="1:26" r="61">
      <c t="s" s="4" r="A61">
        <v>393</v>
      </c>
      <c t="n" s="6" r="B61">
        <v>540000</v>
      </c>
      <c t="n" s="7" r="D61">
        <v>100000</v>
      </c>
      <c t="n" s="7" r="M61">
        <v>540000</v>
      </c>
      <c t="n" s="7" r="S61">
        <v>25000</v>
      </c>
      <c t="n" s="7" r="T61">
        <v>100000</v>
      </c>
      <c t="n" s="7" r="W61">
        <v>115000</v>
      </c>
      <c t="n" s="6" r="Y61">
        <v>200000</v>
      </c>
    </row>
    <row spans="1:26" r="62">
      <c t="s" s="4" r="A62">
        <v>713</v>
      </c>
    </row>
    <row spans="1:26" r="63">
      <c t="s" s="4" r="A63">
        <v>385</v>
      </c>
      <c t="s" s="4" r="M63">
        <v>388</v>
      </c>
    </row>
    <row spans="1:26" r="64">
      <c t="s" s="4" r="A64">
        <v>393</v>
      </c>
      <c t="n" s="6" r="B64">
        <v>200000</v>
      </c>
      <c t="n" s="7" r="M64">
        <v>200000</v>
      </c>
      <c t="n" s="7" r="Y64">
        <v>200000</v>
      </c>
    </row>
    <row spans="1:26" r="65">
      <c t="s" s="4" r="A65">
        <v>714</v>
      </c>
    </row>
    <row spans="1:26" r="66">
      <c t="s" s="4" r="A66">
        <v>393</v>
      </c>
      <c t="n" s="7" r="B66">
        <v>750000</v>
      </c>
      <c t="n" s="7" r="M66">
        <v>750000</v>
      </c>
      <c t="n" s="7" r="X66">
        <v>750000</v>
      </c>
    </row>
    <row spans="1:26" r="67">
      <c t="s" s="4" r="A67">
        <v>384</v>
      </c>
    </row>
    <row spans="1:26" r="68">
      <c t="s" s="4" r="A68">
        <v>385</v>
      </c>
      <c t="s" s="4" r="B68">
        <v>386</v>
      </c>
    </row>
    <row spans="1:26" r="69">
      <c t="s" s="4" r="A69">
        <v>389</v>
      </c>
    </row>
    <row spans="1:26" r="70">
      <c t="s" s="4" r="A70">
        <v>385</v>
      </c>
      <c t="s" s="4" r="M70">
        <v>390</v>
      </c>
    </row>
    <row spans="1:26" r="71">
      <c t="s" s="4" r="A71">
        <v>391</v>
      </c>
    </row>
    <row spans="1:26" r="72">
      <c t="s" s="4" r="A72">
        <v>385</v>
      </c>
      <c t="s" s="4" r="M72">
        <v>392</v>
      </c>
    </row>
    <row spans="1:26" r="73">
      <c t="s" s="4" r="A73">
        <v>387</v>
      </c>
    </row>
    <row spans="1:26" r="74">
      <c t="s" s="4" r="A74">
        <v>385</v>
      </c>
      <c t="s" s="4" r="M74">
        <v>388</v>
      </c>
    </row>
    <row spans="1:26" r="75">
      <c t="s" s="4" r="A75">
        <v>655</v>
      </c>
    </row>
    <row spans="1:26" r="76">
      <c t="s" s="4" r="A76">
        <v>385</v>
      </c>
      <c t="s" s="4" r="M76">
        <v>408</v>
      </c>
    </row>
    <row spans="1:26" r="77">
      <c t="s" s="4" r="A77">
        <v>396</v>
      </c>
      <c t="n" s="9" r="R77">
        <v>0.05</v>
      </c>
    </row>
    <row spans="1:26" r="78">
      <c t="s" s="4" r="A78">
        <v>715</v>
      </c>
    </row>
    <row spans="1:26" r="79">
      <c t="s" s="4" r="A79">
        <v>393</v>
      </c>
      <c t="n" s="7" r="P79">
        <v>100000</v>
      </c>
      <c t="n" s="7" r="Q79">
        <v>100000</v>
      </c>
    </row>
    <row spans="1:26" r="80">
      <c t="s" s="4" r="A80">
        <v>716</v>
      </c>
    </row>
    <row spans="1:26" r="81">
      <c t="s" s="4" r="A81">
        <v>393</v>
      </c>
      <c t="n" s="6" r="P81">
        <v>150000</v>
      </c>
      <c t="n" s="7" r="Q81">
        <v>150000</v>
      </c>
    </row>
    <row spans="1:26" r="82">
      <c t="s" s="4" r="A82">
        <v>717</v>
      </c>
    </row>
    <row spans="1:26" r="83">
      <c t="s" s="4" r="A83">
        <v>393</v>
      </c>
      <c t="n" s="6" r="P83">
        <v>60000</v>
      </c>
      <c t="n" s="7" r="R83">
        <v>60000</v>
      </c>
    </row>
    <row spans="1:26" r="84">
      <c t="s" s="4" r="A84">
        <v>718</v>
      </c>
    </row>
    <row spans="1:26" r="85">
      <c t="s" s="4" r="A85">
        <v>393</v>
      </c>
      <c t="n" s="7" r="P85">
        <v>350000</v>
      </c>
    </row>
    <row spans="1:26" r="86">
      <c t="s" s="4" r="A86">
        <v>719</v>
      </c>
    </row>
    <row spans="1:26" r="87">
      <c t="s" s="4" r="A87">
        <v>720</v>
      </c>
      <c t="n" s="7" r="O87">
        <v>210000</v>
      </c>
    </row>
    <row spans="1:26" r="88">
      <c t="s" s="4" r="A88">
        <v>699</v>
      </c>
      <c t="n" s="7" r="B88">
        <v>10000</v>
      </c>
      <c t="n" s="7" r="M88">
        <v>10000</v>
      </c>
    </row>
    <row spans="1:26" r="89">
      <c t="s" s="4" r="A89">
        <v>721</v>
      </c>
      <c t="n" s="7" r="M89">
        <v>10000</v>
      </c>
    </row>
    <row spans="1:26" r="90">
      <c t="s" s="4" r="A90">
        <v>722</v>
      </c>
    </row>
    <row spans="1:26" r="91">
      <c t="s" s="4" r="A91">
        <v>723</v>
      </c>
      <c t="n" s="7" r="E91">
        <v>30000</v>
      </c>
    </row>
    <row spans="1:26" r="92">
      <c t="s" s="4" r="A92">
        <v>650</v>
      </c>
      <c t="n" s="6" r="D92">
        <v>250000</v>
      </c>
    </row>
    <row spans="1:26" r="93">
      <c t="s" s="4" r="A93">
        <v>538</v>
      </c>
      <c t="n" s="9" r="D93">
        <v>0.25</v>
      </c>
    </row>
    <row spans="1:26" r="94">
      <c t="s" s="4" r="A94">
        <v>724</v>
      </c>
      <c t="n" s="7" r="D94">
        <v>28300</v>
      </c>
    </row>
    <row spans="1:26" r="95">
      <c t="s" s="4" r="A95">
        <v>725</v>
      </c>
      <c t="n" s="7" r="E95">
        <v>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6</v>
      </c>
      <c t="s" s="2" r="B1">
        <v>1</v>
      </c>
    </row>
    <row spans="1:3" r="2">
      <c t="s" s="2" r="B2">
        <v>2</v>
      </c>
      <c t="s" s="2" r="C2">
        <v>32</v>
      </c>
    </row>
    <row spans="1:3" r="3">
      <c t="s" s="3" r="A3">
        <v>727</v>
      </c>
    </row>
    <row spans="1:3" r="4">
      <c t="s" s="4" r="A4">
        <v>728</v>
      </c>
      <c t="n" s="7" r="B4">
        <v>-3386000</v>
      </c>
      <c t="n" s="7" r="C4">
        <v>-2660100</v>
      </c>
    </row>
    <row spans="1:3" r="5">
      <c t="s" s="4" r="A5">
        <v>729</v>
      </c>
      <c t="n" s="6" r="B5">
        <v>6600</v>
      </c>
      <c t="n" s="6" r="C5">
        <v>-2700</v>
      </c>
    </row>
    <row spans="1:3" r="6">
      <c t="s" s="4" r="A6">
        <v>119</v>
      </c>
      <c t="n" s="7" r="B6">
        <v>-3379400</v>
      </c>
      <c t="n" s="7" r="C6">
        <v>-2662800</v>
      </c>
    </row>
    <row spans="1:3" r="7">
      <c t="s" s="3" r="A7">
        <v>730</v>
      </c>
    </row>
    <row spans="1:3" r="8">
      <c t="s" s="4" r="A8">
        <v>99</v>
      </c>
      <c t="n" s="9" r="B8">
        <v>-0.03</v>
      </c>
      <c t="n" s="9" r="C8">
        <v>-0.03</v>
      </c>
    </row>
    <row spans="1:3" r="9">
      <c t="s" s="4" r="A9">
        <v>100</v>
      </c>
      <c t="n" s="6" r="B9">
        <v>0</v>
      </c>
      <c t="n" s="6" r="C9">
        <v>0</v>
      </c>
    </row>
    <row spans="1:3" r="10">
      <c t="s" s="4" r="A10">
        <v>731</v>
      </c>
      <c t="n" s="9" r="B10">
        <v>-0.03</v>
      </c>
      <c t="n" s="9" r="C10">
        <v>-0.03</v>
      </c>
    </row>
    <row spans="1:3" r="11">
      <c t="s" s="4" r="A11">
        <v>732</v>
      </c>
      <c t="n" s="6" r="B11">
        <v>101813242</v>
      </c>
      <c t="n" s="6" r="C11">
        <v>99326519</v>
      </c>
    </row>
    <row spans="1:3" r="12">
      <c t="s" s="4" r="A12">
        <v>733</v>
      </c>
    </row>
    <row spans="1:3" r="13">
      <c t="s" s="3" r="A13">
        <v>734</v>
      </c>
    </row>
    <row spans="1:3" r="14">
      <c t="s" s="4" r="A14">
        <v>735</v>
      </c>
      <c t="n" s="6" r="B14">
        <v>10069588</v>
      </c>
      <c t="n" s="6" r="C14">
        <v>1650000</v>
      </c>
    </row>
    <row spans="1:3" r="15">
      <c t="s" s="4" r="A15">
        <v>498</v>
      </c>
    </row>
    <row spans="1:3" r="16">
      <c t="s" s="3" r="A16">
        <v>734</v>
      </c>
    </row>
    <row spans="1:3" r="17">
      <c t="s" s="4" r="A17">
        <v>735</v>
      </c>
      <c t="n" s="6" r="B17">
        <v>826275</v>
      </c>
      <c t="n" s="6" r="C17">
        <v>1139415</v>
      </c>
    </row>
    <row spans="1:3" r="18">
      <c t="s" s="4" r="A18">
        <v>449</v>
      </c>
    </row>
    <row spans="1:3" r="19">
      <c t="s" s="3" r="A19">
        <v>734</v>
      </c>
    </row>
    <row spans="1:3" r="20">
      <c t="s" s="4" r="A20">
        <v>735</v>
      </c>
      <c t="n" s="6" r="B20">
        <v>12726767</v>
      </c>
      <c t="n" s="6" r="C20">
        <v>119308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spans="1:2" r="1">
      <c t="s" s="1" r="A1">
        <v>736</v>
      </c>
      <c t="s" s="2" r="B1">
        <v>635</v>
      </c>
    </row>
    <row spans="1:2" r="2">
      <c t="s" s="3" r="A2">
        <v>737</v>
      </c>
    </row>
    <row spans="1:2" r="3">
      <c t="s" s="4" r="A3">
        <v>738</v>
      </c>
      <c t="n" s="7" r="B3">
        <v>18100</v>
      </c>
    </row>
    <row spans="1:2" r="4">
      <c t="s" s="4" r="A4">
        <v>739</v>
      </c>
      <c t="s" s="4" r="B4">
        <v>57</v>
      </c>
    </row>
    <row spans="1:2" r="5">
      <c t="s" s="4" r="A5">
        <v>740</v>
      </c>
      <c t="s" s="4" r="B5">
        <v>57</v>
      </c>
    </row>
    <row spans="1:2" r="6">
      <c t="s" s="4" r="A6">
        <v>741</v>
      </c>
      <c t="s" s="4" r="B6">
        <v>57</v>
      </c>
    </row>
    <row spans="1:2" r="7">
      <c t="s" s="4" r="A7">
        <v>742</v>
      </c>
      <c t="n" s="7" r="B7">
        <v>18100</v>
      </c>
    </row>
    <row spans="1:2" r="8">
      <c t="s" s="3" r="A8">
        <v>743</v>
      </c>
    </row>
    <row spans="1:2" r="9">
      <c t="s" s="4" r="A9">
        <v>744</v>
      </c>
      <c t="n" s="7" r="B9">
        <v>2400</v>
      </c>
    </row>
    <row spans="1:2" r="10">
      <c t="s" s="4" r="A10">
        <v>745</v>
      </c>
      <c t="s" s="4" r="B10">
        <v>57</v>
      </c>
    </row>
    <row spans="1:2" r="11">
      <c t="s" s="4" r="A11">
        <v>746</v>
      </c>
      <c t="s" s="4" r="B11">
        <v>57</v>
      </c>
    </row>
    <row spans="1:2" r="12">
      <c t="s" s="4" r="A12">
        <v>747</v>
      </c>
      <c t="s" s="4" r="B12">
        <v>57</v>
      </c>
    </row>
    <row spans="1:2" r="13">
      <c t="s" s="4" r="A13">
        <v>748</v>
      </c>
      <c t="n" s="7" r="B13">
        <v>2400</v>
      </c>
    </row>
    <row spans="1:2" r="14">
      <c t="s" s="3" r="A14">
        <v>749</v>
      </c>
    </row>
    <row spans="1:2" r="15">
      <c t="s" s="4" r="A15">
        <v>750</v>
      </c>
      <c t="n" s="7" r="B15">
        <v>20500</v>
      </c>
    </row>
    <row spans="1:2" r="16">
      <c t="s" s="4" r="A16">
        <v>751</v>
      </c>
      <c t="s" s="4" r="B16">
        <v>57</v>
      </c>
    </row>
    <row spans="1:2" r="17">
      <c t="s" s="4" r="A17">
        <v>752</v>
      </c>
      <c t="s" s="4" r="B17">
        <v>57</v>
      </c>
    </row>
    <row spans="1:2" r="18">
      <c t="s" s="4" r="A18">
        <v>753</v>
      </c>
      <c t="s" s="4" r="B18">
        <v>57</v>
      </c>
    </row>
    <row spans="1:2" r="19">
      <c t="s" s="4" r="A19">
        <v>108</v>
      </c>
      <c t="n" s="7" r="B19">
        <v>20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54</v>
      </c>
      <c t="s" s="2" r="B1">
        <v>755</v>
      </c>
      <c t="s" s="2" r="C1">
        <v>756</v>
      </c>
      <c t="s" s="2" r="D1">
        <v>757</v>
      </c>
      <c t="s" s="2" r="E1">
        <v>758</v>
      </c>
      <c t="s" s="2" r="F1">
        <v>2</v>
      </c>
      <c t="s" s="2" r="G1">
        <v>32</v>
      </c>
    </row>
    <row spans="1:7" r="2">
      <c t="s" s="3" r="A2">
        <v>759</v>
      </c>
    </row>
    <row spans="1:7" r="3">
      <c t="s" s="4" r="A3">
        <v>760</v>
      </c>
      <c t="n" s="7" r="F3">
        <v>48900</v>
      </c>
      <c t="n" s="7" r="G3">
        <v>45000</v>
      </c>
    </row>
    <row spans="1:7" r="4">
      <c t="s" s="4" r="A4">
        <v>761</v>
      </c>
      <c t="n" s="6" r="F4">
        <v>2400</v>
      </c>
    </row>
    <row spans="1:7" r="5">
      <c t="s" s="4" r="A5">
        <v>762</v>
      </c>
    </row>
    <row spans="1:7" r="6">
      <c t="s" s="3" r="A6">
        <v>759</v>
      </c>
    </row>
    <row spans="1:7" r="7">
      <c t="s" s="4" r="A7">
        <v>763</v>
      </c>
      <c t="n" s="7" r="E7">
        <v>325</v>
      </c>
    </row>
    <row spans="1:7" r="8">
      <c t="s" s="4" r="A8">
        <v>764</v>
      </c>
      <c t="n" s="7" r="E8">
        <v>8900</v>
      </c>
    </row>
    <row spans="1:7" r="9">
      <c t="s" s="4" r="A9">
        <v>765</v>
      </c>
      <c t="s" s="4" r="E9">
        <v>579</v>
      </c>
    </row>
    <row spans="1:7" r="10">
      <c t="s" s="4" r="A10">
        <v>761</v>
      </c>
      <c t="n" s="6" r="F10">
        <v>3300</v>
      </c>
    </row>
    <row spans="1:7" r="11">
      <c t="s" s="4" r="A11">
        <v>766</v>
      </c>
      <c t="n" s="6" r="F11">
        <v>800</v>
      </c>
    </row>
    <row spans="1:7" r="12">
      <c t="s" s="4" r="A12">
        <v>767</v>
      </c>
      <c t="n" s="6" r="F12">
        <v>2500</v>
      </c>
    </row>
    <row spans="1:7" r="13">
      <c t="s" s="4" r="A13">
        <v>768</v>
      </c>
    </row>
    <row spans="1:7" r="14">
      <c t="s" s="3" r="A14">
        <v>759</v>
      </c>
    </row>
    <row spans="1:7" r="15">
      <c t="s" s="4" r="A15">
        <v>769</v>
      </c>
      <c t="s" s="4" r="B15">
        <v>770</v>
      </c>
    </row>
    <row spans="1:7" r="16">
      <c t="s" s="4" r="A16">
        <v>763</v>
      </c>
      <c t="n" s="6" r="F16">
        <v>4349</v>
      </c>
    </row>
    <row spans="1:7" r="17">
      <c t="s" s="4" r="A17">
        <v>771</v>
      </c>
      <c t="n" s="6" r="F17">
        <v>4523</v>
      </c>
    </row>
    <row spans="1:7" r="18">
      <c t="s" s="4" r="A18">
        <v>772</v>
      </c>
    </row>
    <row spans="1:7" r="19">
      <c t="s" s="3" r="A19">
        <v>759</v>
      </c>
    </row>
    <row spans="1:7" r="20">
      <c t="s" s="4" r="A20">
        <v>773</v>
      </c>
      <c t="n" s="7" r="C20">
        <v>170000</v>
      </c>
      <c t="n" s="7" r="D20">
        <v>9000000</v>
      </c>
      <c t="n" s="7" r="F20">
        <v>2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2</v>
      </c>
      <c t="s" s="2" r="C2">
        <v>32</v>
      </c>
    </row>
    <row spans="1:3" r="3">
      <c t="s" s="4" r="A3">
        <v>775</v>
      </c>
    </row>
    <row spans="1:3" r="4">
      <c t="s" s="3" r="A4">
        <v>776</v>
      </c>
    </row>
    <row spans="1:3" r="5">
      <c t="s" s="4" r="A5">
        <v>777</v>
      </c>
      <c t="n" s="6" r="B5">
        <v>5</v>
      </c>
      <c t="n" s="6" r="C5">
        <v>4</v>
      </c>
    </row>
    <row spans="1:3" r="6">
      <c t="s" s="4" r="A6">
        <v>778</v>
      </c>
      <c t="s" s="4" r="B6">
        <v>779</v>
      </c>
      <c t="s" s="4" r="C6">
        <v>780</v>
      </c>
    </row>
    <row spans="1:3" r="7">
      <c t="s" s="4" r="A7">
        <v>781</v>
      </c>
    </row>
    <row spans="1:3" r="8">
      <c t="s" s="3" r="A8">
        <v>776</v>
      </c>
    </row>
    <row spans="1:3" r="9">
      <c t="s" s="4" r="A9">
        <v>777</v>
      </c>
      <c t="n" s="6" r="B9">
        <v>3</v>
      </c>
      <c t="n" s="6" r="C9">
        <v>3</v>
      </c>
    </row>
    <row spans="1:3" r="10">
      <c t="s" s="4" r="A10">
        <v>778</v>
      </c>
      <c t="s" s="4" r="B10">
        <v>782</v>
      </c>
      <c t="s" s="4" r="C10">
        <v>7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20"/>
  </cols>
  <sheetData>
    <row spans="1:2" r="1">
      <c t="s" s="1" r="A1">
        <v>784</v>
      </c>
      <c t="s" s="2" r="B1">
        <v>524</v>
      </c>
    </row>
    <row spans="1:2" r="2">
      <c t="s" s="4" r="A2">
        <v>785</v>
      </c>
    </row>
    <row spans="1:2" r="3">
      <c t="s" s="4" r="A3">
        <v>786</v>
      </c>
      <c t="n" s="6" r="B3">
        <v>69967660</v>
      </c>
    </row>
    <row spans="1:2" r="4">
      <c t="s" s="4" r="A4">
        <v>787</v>
      </c>
      <c t="n" s="6" r="B4">
        <v>233927</v>
      </c>
    </row>
    <row spans="1:2" r="5">
      <c t="s" s="4" r="A5">
        <v>788</v>
      </c>
      <c t="n" s="6" r="B5">
        <v>5234411</v>
      </c>
    </row>
    <row spans="1:2" r="6">
      <c t="s" s="4" r="A6">
        <v>789</v>
      </c>
    </row>
    <row spans="1:2" r="7">
      <c t="s" s="4" r="A7">
        <v>786</v>
      </c>
      <c t="n" s="6" r="B7">
        <v>69812062</v>
      </c>
    </row>
    <row spans="1:2" r="8">
      <c t="s" s="4" r="A8">
        <v>787</v>
      </c>
      <c t="n" s="6" r="B8">
        <v>389525</v>
      </c>
    </row>
    <row spans="1:2" r="9">
      <c t="s" s="4" r="A9">
        <v>788</v>
      </c>
      <c t="n" s="6" r="B9">
        <v>5234411</v>
      </c>
    </row>
    <row spans="1:2" r="10">
      <c t="s" s="4" r="A10">
        <v>790</v>
      </c>
    </row>
    <row spans="1:2" r="11">
      <c t="s" s="4" r="A11">
        <v>786</v>
      </c>
      <c t="n" s="6" r="B11">
        <v>69964660</v>
      </c>
    </row>
    <row spans="1:2" r="12">
      <c t="s" s="4" r="A12">
        <v>787</v>
      </c>
      <c t="n" s="6" r="B12">
        <v>236927</v>
      </c>
    </row>
    <row spans="1:2" r="13">
      <c t="s" s="4" r="A13">
        <v>788</v>
      </c>
      <c t="n" s="6" r="B13">
        <v>5234411</v>
      </c>
    </row>
    <row spans="1:2" r="14">
      <c t="s" s="4" r="A14">
        <v>791</v>
      </c>
    </row>
    <row spans="1:2" r="15">
      <c t="s" s="4" r="A15">
        <v>786</v>
      </c>
      <c t="n" s="6" r="B15">
        <v>60564311</v>
      </c>
    </row>
    <row spans="1:2" r="16">
      <c t="s" s="4" r="A16">
        <v>787</v>
      </c>
      <c t="n" s="6" r="B16">
        <v>9637276</v>
      </c>
    </row>
    <row spans="1:2" r="17">
      <c t="s" s="4" r="A17">
        <v>788</v>
      </c>
      <c t="n" s="6" r="B17">
        <v>5234411</v>
      </c>
    </row>
    <row spans="1:2" r="18">
      <c t="s" s="4" r="A18">
        <v>792</v>
      </c>
    </row>
    <row spans="1:2" r="19">
      <c t="s" s="4" r="A19">
        <v>786</v>
      </c>
      <c t="n" s="6" r="B19">
        <v>55554500</v>
      </c>
    </row>
    <row spans="1:2" r="20">
      <c t="s" s="4" r="A20">
        <v>787</v>
      </c>
      <c t="n" s="6" r="B20">
        <v>14647087</v>
      </c>
    </row>
    <row spans="1:2" r="21">
      <c t="s" s="4" r="A21">
        <v>788</v>
      </c>
      <c t="n" s="6" r="B21">
        <v>5234411</v>
      </c>
    </row>
    <row spans="1:2" r="22">
      <c t="s" s="4" r="A22">
        <v>793</v>
      </c>
    </row>
    <row spans="1:2" r="23">
      <c t="s" s="4" r="A23">
        <v>786</v>
      </c>
      <c t="n" s="6" r="B23">
        <v>60564311</v>
      </c>
    </row>
    <row spans="1:2" r="24">
      <c t="s" s="4" r="A24">
        <v>787</v>
      </c>
      <c t="n" s="6" r="B24">
        <v>9637276</v>
      </c>
    </row>
    <row spans="1:2" r="25">
      <c t="s" s="4" r="A25">
        <v>788</v>
      </c>
      <c t="n" s="6" r="B25">
        <v>5234411</v>
      </c>
    </row>
    <row spans="1:2" r="26">
      <c t="s" s="4" r="A26">
        <v>794</v>
      </c>
    </row>
    <row spans="1:2" r="27">
      <c t="s" s="4" r="A27">
        <v>786</v>
      </c>
      <c t="n" s="6" r="B27">
        <v>60564361</v>
      </c>
    </row>
    <row spans="1:2" r="28">
      <c t="s" s="4" r="A28">
        <v>787</v>
      </c>
      <c t="n" s="6" r="B28">
        <v>9637226</v>
      </c>
    </row>
    <row spans="1:2" r="29">
      <c t="s" s="4" r="A29">
        <v>788</v>
      </c>
      <c t="n" s="6" r="B29">
        <v>52344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795</v>
      </c>
      <c t="s" s="2" r="B1">
        <v>524</v>
      </c>
    </row>
    <row spans="1:2" r="2">
      <c t="s" s="4" r="A2">
        <v>796</v>
      </c>
    </row>
    <row spans="1:2" r="3">
      <c t="s" s="4" r="A3">
        <v>797</v>
      </c>
      <c t="n" s="6" r="B3">
        <v>71268578</v>
      </c>
    </row>
    <row spans="1:2" r="4">
      <c t="s" s="4" r="A4">
        <v>798</v>
      </c>
      <c t="n" s="6" r="B4">
        <v>2893217</v>
      </c>
    </row>
    <row spans="1:2" r="5">
      <c t="s" s="4" r="A5">
        <v>799</v>
      </c>
      <c t="n" s="6" r="B5">
        <v>1274203</v>
      </c>
    </row>
    <row spans="1:2" r="6">
      <c t="s" s="4" r="A6">
        <v>800</v>
      </c>
      <c t="s" s="4" r="B6">
        <v>801</v>
      </c>
    </row>
    <row spans="1:2" r="7">
      <c t="s" s="4" r="A7">
        <v>802</v>
      </c>
    </row>
    <row spans="1:2" r="8">
      <c t="s" s="4" r="A8">
        <v>797</v>
      </c>
      <c t="n" s="6" r="B8">
        <v>66810594</v>
      </c>
    </row>
    <row spans="1:2" r="9">
      <c t="s" s="4" r="A9">
        <v>798</v>
      </c>
      <c t="n" s="6" r="B9">
        <v>8602373</v>
      </c>
    </row>
    <row spans="1:2" r="10">
      <c t="s" s="4" r="A10">
        <v>799</v>
      </c>
      <c t="n" s="6" r="B10">
        <v>23031</v>
      </c>
    </row>
    <row spans="1:2" r="11">
      <c t="s" s="4" r="A11">
        <v>800</v>
      </c>
      <c t="s" s="4" r="B11">
        <v>803</v>
      </c>
    </row>
    <row spans="1:2" r="12">
      <c t="s" s="4" r="A12">
        <v>804</v>
      </c>
    </row>
    <row spans="1:2" r="13">
      <c t="s" s="4" r="A13">
        <v>797</v>
      </c>
      <c t="n" s="6" r="B13">
        <v>72065298</v>
      </c>
    </row>
    <row spans="1:2" r="14">
      <c t="s" s="4" r="A14">
        <v>798</v>
      </c>
      <c t="n" s="6" r="B14">
        <v>3364699</v>
      </c>
    </row>
    <row spans="1:2" r="15">
      <c t="s" s="4" r="A15">
        <v>799</v>
      </c>
      <c t="n" s="6" r="B15">
        <v>6001</v>
      </c>
    </row>
    <row spans="1:2" r="16">
      <c t="s" s="4" r="A16">
        <v>800</v>
      </c>
      <c t="s" s="4" r="B16">
        <v>805</v>
      </c>
    </row>
    <row spans="1:2" r="17">
      <c t="s" s="4" r="A17">
        <v>806</v>
      </c>
    </row>
    <row spans="1:2" r="18">
      <c t="s" s="4" r="A18">
        <v>797</v>
      </c>
      <c t="n" s="6" r="B18">
        <v>72542298</v>
      </c>
    </row>
    <row spans="1:2" r="19">
      <c t="s" s="4" r="A19">
        <v>798</v>
      </c>
      <c t="n" s="6" r="B19">
        <v>43079</v>
      </c>
    </row>
    <row spans="1:2" r="20">
      <c t="s" s="4" r="A20">
        <v>799</v>
      </c>
      <c t="n" s="6" r="B20">
        <v>2850621</v>
      </c>
    </row>
    <row spans="1:2" r="21">
      <c t="s" s="4" r="A21">
        <v>800</v>
      </c>
      <c t="s" s="4" r="B21">
        <v>8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808</v>
      </c>
      <c t="s" s="2" r="B1">
        <v>809</v>
      </c>
    </row>
    <row spans="1:2" r="2">
      <c t="s" s="4" r="A2">
        <v>810</v>
      </c>
      <c t="n" s="6" r="B2">
        <v>60000000</v>
      </c>
    </row>
    <row spans="1:2" r="3">
      <c t="s" s="4" r="A3">
        <v>811</v>
      </c>
    </row>
    <row spans="1:2" r="4">
      <c t="s" s="4" r="A4">
        <v>810</v>
      </c>
      <c t="n" s="6" r="B4">
        <v>22000000</v>
      </c>
    </row>
    <row spans="1:2" r="5">
      <c t="s" s="4" r="A5">
        <v>812</v>
      </c>
    </row>
    <row spans="1:2" r="6">
      <c t="s" s="4" r="A6">
        <v>810</v>
      </c>
      <c t="n" s="6" r="B6">
        <v>11000000</v>
      </c>
    </row>
    <row spans="1:2" r="7">
      <c t="s" s="4" r="A7">
        <v>785</v>
      </c>
    </row>
    <row spans="1:2" r="8">
      <c t="s" s="4" r="A8">
        <v>810</v>
      </c>
      <c t="n" s="6" r="B8">
        <v>1200000</v>
      </c>
    </row>
    <row spans="1:2" r="9">
      <c t="s" s="4" r="A9">
        <v>789</v>
      </c>
    </row>
    <row spans="1:2" r="10">
      <c t="s" s="4" r="A10">
        <v>810</v>
      </c>
      <c t="n" s="6" r="B10">
        <v>6000000</v>
      </c>
    </row>
    <row spans="1:2" r="11">
      <c t="s" s="4" r="A11">
        <v>813</v>
      </c>
    </row>
    <row spans="1:2" r="12">
      <c t="s" s="4" r="A12">
        <v>810</v>
      </c>
      <c t="n" s="6" r="B12">
        <v>10800000</v>
      </c>
    </row>
    <row spans="1:2" r="13">
      <c t="s" s="4" r="A13">
        <v>814</v>
      </c>
    </row>
    <row spans="1:2" r="14">
      <c t="s" s="4" r="A14">
        <v>810</v>
      </c>
      <c t="n" s="6" r="B14">
        <v>4000000</v>
      </c>
    </row>
    <row spans="1:2" r="15">
      <c t="s" s="4" r="A15">
        <v>790</v>
      </c>
    </row>
    <row spans="1:2" r="16">
      <c t="s" s="4" r="A16">
        <v>810</v>
      </c>
      <c t="n" s="6" r="B16">
        <v>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1"/>
    <col customWidth="1" max="7" min="7" width="21"/>
  </cols>
  <sheetData>
    <row spans="1:7" r="1">
      <c t="s" s="1" r="A1">
        <v>815</v>
      </c>
      <c t="s" s="2" r="B1">
        <v>816</v>
      </c>
      <c t="s" s="2" r="C1">
        <v>817</v>
      </c>
      <c t="s" s="2" r="D1">
        <v>818</v>
      </c>
      <c t="s" s="2" r="E1">
        <v>818</v>
      </c>
      <c t="s" s="2" r="F1">
        <v>424</v>
      </c>
      <c t="s" s="2" r="G1">
        <v>819</v>
      </c>
    </row>
    <row spans="1:7" r="2">
      <c t="s" s="4" r="A2">
        <v>820</v>
      </c>
      <c t="n" s="7" r="F2">
        <v>1691000</v>
      </c>
    </row>
    <row spans="1:7" r="3">
      <c t="s" s="4" r="A3">
        <v>534</v>
      </c>
      <c t="n" s="9" r="D3">
        <v>0.25</v>
      </c>
      <c t="n" s="9" r="E3">
        <v>0.25</v>
      </c>
    </row>
    <row spans="1:7" r="4">
      <c t="s" s="4" r="A4">
        <v>384</v>
      </c>
    </row>
    <row spans="1:7" r="5">
      <c t="s" s="4" r="A5">
        <v>385</v>
      </c>
      <c t="s" s="4" r="D5">
        <v>386</v>
      </c>
    </row>
    <row spans="1:7" r="6">
      <c t="s" s="4" r="A6">
        <v>387</v>
      </c>
    </row>
    <row spans="1:7" r="7">
      <c t="s" s="4" r="A7">
        <v>385</v>
      </c>
      <c t="s" s="4" r="E7">
        <v>388</v>
      </c>
    </row>
    <row spans="1:7" r="8">
      <c t="s" s="4" r="A8">
        <v>821</v>
      </c>
    </row>
    <row spans="1:7" r="9">
      <c t="s" s="4" r="A9">
        <v>395</v>
      </c>
      <c t="n" s="7" r="G9">
        <v>3000000</v>
      </c>
    </row>
    <row spans="1:7" r="10">
      <c t="s" s="4" r="A10">
        <v>822</v>
      </c>
    </row>
    <row spans="1:7" r="11">
      <c t="s" s="4" r="A11">
        <v>394</v>
      </c>
      <c t="n" s="6" r="C11">
        <v>16</v>
      </c>
    </row>
    <row spans="1:7" r="12">
      <c t="s" s="4" r="A12">
        <v>395</v>
      </c>
      <c t="n" s="7" r="B12">
        <v>1000000</v>
      </c>
      <c t="n" s="7" r="C12">
        <v>6000000</v>
      </c>
    </row>
    <row spans="1:7" r="13">
      <c t="s" s="4" r="A13">
        <v>823</v>
      </c>
      <c t="s" s="4" r="B13">
        <v>824</v>
      </c>
      <c t="s" s="4" r="C13">
        <v>825</v>
      </c>
    </row>
    <row spans="1:7" r="14">
      <c t="s" s="4" r="A14">
        <v>534</v>
      </c>
      <c t="n" s="9" r="B14">
        <v>0.25</v>
      </c>
    </row>
    <row spans="1:7" r="15">
      <c t="s" s="4" r="A15">
        <v>826</v>
      </c>
      <c t="s" s="4" r="C15">
        <v>827</v>
      </c>
    </row>
    <row spans="1:7" r="16">
      <c t="s" s="4" r="A16">
        <v>385</v>
      </c>
      <c t="s" s="4" r="C16">
        <v>828</v>
      </c>
    </row>
    <row spans="1:7" r="17">
      <c t="s" s="4" r="A17">
        <v>829</v>
      </c>
    </row>
    <row spans="1:7" r="18">
      <c t="s" s="4" r="A18">
        <v>701</v>
      </c>
      <c t="n" s="6" r="C18">
        <v>5000000</v>
      </c>
    </row>
    <row spans="1:7" r="19">
      <c t="s" s="4" r="A19">
        <v>820</v>
      </c>
      <c t="n" s="7" r="C19">
        <v>250000</v>
      </c>
    </row>
    <row spans="1:7" r="20">
      <c t="s" s="4" r="A20">
        <v>830</v>
      </c>
    </row>
    <row spans="1:7" r="21">
      <c t="s" s="4" r="A21">
        <v>701</v>
      </c>
      <c t="n" s="6" r="B21">
        <v>15000000</v>
      </c>
    </row>
    <row spans="1:7" r="22">
      <c t="s" s="4" r="A22">
        <v>820</v>
      </c>
      <c t="n" s="7" r="B22">
        <v>750000</v>
      </c>
    </row>
    <row spans="1:7" r="23">
      <c t="s" s="4" r="A23">
        <v>831</v>
      </c>
    </row>
    <row spans="1:7" r="24">
      <c t="s" s="4" r="A24">
        <v>832</v>
      </c>
      <c t="n" s="6" r="C24">
        <v>6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6</v>
      </c>
      <c t="s" s="2" r="B1">
        <v>1</v>
      </c>
    </row>
    <row spans="1:3" r="2">
      <c t="s" s="2" r="B2">
        <v>2</v>
      </c>
      <c t="s" s="2" r="C2">
        <v>32</v>
      </c>
    </row>
    <row spans="1:3" r="3">
      <c t="s" s="3" r="A3">
        <v>127</v>
      </c>
    </row>
    <row spans="1:3" r="4">
      <c t="s" s="4" r="A4">
        <v>119</v>
      </c>
      <c t="n" s="7" r="B4">
        <v>-3379400</v>
      </c>
      <c t="n" s="7" r="C4">
        <v>-2662800</v>
      </c>
    </row>
    <row spans="1:3" r="5">
      <c t="s" s="3" r="A5">
        <v>128</v>
      </c>
    </row>
    <row spans="1:3" r="6">
      <c t="s" s="4" r="A6">
        <v>129</v>
      </c>
      <c t="n" s="6" r="B6">
        <v>-6600</v>
      </c>
      <c t="n" s="6" r="C6">
        <v>2700</v>
      </c>
    </row>
    <row spans="1:3" r="7">
      <c t="s" s="4" r="A7">
        <v>130</v>
      </c>
      <c t="n" s="6" r="B7">
        <v>7600</v>
      </c>
      <c t="n" s="6" r="C7">
        <v>10300</v>
      </c>
    </row>
    <row spans="1:3" r="8">
      <c t="s" s="4" r="A8">
        <v>131</v>
      </c>
      <c t="n" s="6" r="B8">
        <v>152700</v>
      </c>
      <c t="n" s="6" r="C8">
        <v>5000</v>
      </c>
    </row>
    <row spans="1:3" r="9">
      <c t="s" s="4" r="A9">
        <v>132</v>
      </c>
      <c t="n" s="6" r="B9">
        <v>-162800</v>
      </c>
      <c t="n" s="6" r="C9">
        <v>-26100</v>
      </c>
    </row>
    <row spans="1:3" r="10">
      <c t="s" s="4" r="A10">
        <v>133</v>
      </c>
      <c t="n" s="6" r="B10">
        <v>241700</v>
      </c>
      <c t="n" s="6" r="C10">
        <v>1008700</v>
      </c>
    </row>
    <row spans="1:3" r="11">
      <c t="s" s="4" r="A11">
        <v>134</v>
      </c>
      <c t="n" s="6" r="B11">
        <v>630000</v>
      </c>
      <c t="n" s="7" r="C11">
        <v>-1105200</v>
      </c>
    </row>
    <row spans="1:3" r="12">
      <c t="s" s="4" r="A12">
        <v>135</v>
      </c>
      <c t="n" s="6" r="B12">
        <v>21600</v>
      </c>
      <c t="s" s="4" r="C12">
        <v>57</v>
      </c>
    </row>
    <row spans="1:3" r="13">
      <c t="s" s="4" r="A13">
        <v>136</v>
      </c>
      <c t="n" s="6" r="B13">
        <v>101000</v>
      </c>
      <c t="n" s="7" r="C13">
        <v>2600</v>
      </c>
    </row>
    <row spans="1:3" r="14">
      <c t="s" s="3" r="A14">
        <v>137</v>
      </c>
    </row>
    <row spans="1:3" r="15">
      <c t="s" s="4" r="A15">
        <v>138</v>
      </c>
      <c t="n" s="6" r="B15">
        <v>-2500</v>
      </c>
      <c t="n" s="6" r="C15">
        <v>17300</v>
      </c>
    </row>
    <row spans="1:3" r="16">
      <c t="s" s="4" r="A16">
        <v>139</v>
      </c>
      <c t="n" s="6" r="B16">
        <v>-4900</v>
      </c>
      <c t="n" s="6" r="C16">
        <v>5500</v>
      </c>
    </row>
    <row spans="1:3" r="17">
      <c t="s" s="4" r="A17">
        <v>140</v>
      </c>
      <c t="n" s="7" r="B17">
        <v>-15800</v>
      </c>
      <c t="n" s="6" r="C17">
        <v>-153900</v>
      </c>
    </row>
    <row spans="1:3" r="18">
      <c t="s" s="4" r="A18">
        <v>141</v>
      </c>
      <c t="s" s="4" r="B18">
        <v>57</v>
      </c>
      <c t="n" s="6" r="C18">
        <v>45900</v>
      </c>
    </row>
    <row spans="1:3" r="19">
      <c t="s" s="4" r="A19">
        <v>142</v>
      </c>
      <c t="n" s="7" r="B19">
        <v>302600</v>
      </c>
      <c t="n" s="6" r="C19">
        <v>-421100</v>
      </c>
    </row>
    <row spans="1:3" r="20">
      <c t="s" s="4" r="A20">
        <v>143</v>
      </c>
      <c t="n" s="6" r="B20">
        <v>-2114800</v>
      </c>
      <c t="n" s="7" r="C20">
        <v>-3271100</v>
      </c>
    </row>
    <row spans="1:3" r="21">
      <c t="s" s="3" r="A21">
        <v>144</v>
      </c>
    </row>
    <row spans="1:3" r="22">
      <c t="s" s="4" r="A22">
        <v>145</v>
      </c>
      <c t="n" s="6" r="B22">
        <v>1500</v>
      </c>
      <c t="s" s="4" r="C22">
        <v>57</v>
      </c>
    </row>
    <row spans="1:3" r="23">
      <c t="s" s="4" r="A23">
        <v>146</v>
      </c>
      <c t="n" s="6" r="B23">
        <v>1500</v>
      </c>
      <c t="s" s="4" r="C23">
        <v>57</v>
      </c>
    </row>
    <row spans="1:3" r="24">
      <c t="s" s="3" r="A24">
        <v>147</v>
      </c>
    </row>
    <row spans="1:3" r="25">
      <c t="s" s="4" r="A25">
        <v>148</v>
      </c>
      <c t="n" s="7" r="B25">
        <v>-3600</v>
      </c>
      <c t="n" s="7" r="C25">
        <v>-7200</v>
      </c>
    </row>
    <row spans="1:3" r="26">
      <c t="s" s="4" r="A26">
        <v>149</v>
      </c>
      <c t="s" s="4" r="B26">
        <v>57</v>
      </c>
      <c t="n" s="6" r="C26">
        <v>1691000</v>
      </c>
    </row>
    <row spans="1:3" r="27">
      <c t="s" s="4" r="A27">
        <v>150</v>
      </c>
      <c t="n" s="7" r="B27">
        <v>1350000</v>
      </c>
      <c t="n" s="6" r="C27">
        <v>1648300</v>
      </c>
    </row>
    <row spans="1:3" r="28">
      <c t="s" s="4" r="A28">
        <v>151</v>
      </c>
      <c t="n" s="6" r="B28">
        <v>1346400</v>
      </c>
      <c t="n" s="6" r="C28">
        <v>3332100</v>
      </c>
    </row>
    <row spans="1:3" r="29">
      <c t="s" s="4" r="A29">
        <v>152</v>
      </c>
      <c t="n" s="6" r="B29">
        <v>-766900</v>
      </c>
      <c t="n" s="6" r="C29">
        <v>61000</v>
      </c>
    </row>
    <row spans="1:3" r="30">
      <c t="s" s="3" r="A30">
        <v>153</v>
      </c>
    </row>
    <row spans="1:3" r="31">
      <c t="s" s="4" r="A31">
        <v>154</v>
      </c>
      <c t="n" s="6" r="B31">
        <v>-41600</v>
      </c>
      <c t="n" s="6" r="C31">
        <v>-94000</v>
      </c>
    </row>
    <row spans="1:3" r="32">
      <c t="s" s="4" r="A32">
        <v>155</v>
      </c>
      <c t="n" s="6" r="B32">
        <v>-808500</v>
      </c>
      <c t="n" s="6" r="C32">
        <v>-33000</v>
      </c>
    </row>
    <row spans="1:3" r="33">
      <c t="s" s="4" r="A33">
        <v>156</v>
      </c>
      <c t="n" s="6" r="B33">
        <v>1240600</v>
      </c>
      <c t="n" s="6" r="C33">
        <v>1273600</v>
      </c>
    </row>
    <row spans="1:3" r="34">
      <c t="s" s="4" r="A34">
        <v>157</v>
      </c>
      <c t="n" s="6" r="B34">
        <v>432100</v>
      </c>
      <c t="n" s="6" r="C34">
        <v>1240600</v>
      </c>
    </row>
    <row spans="1:3" r="35">
      <c t="s" s="3" r="A35">
        <v>158</v>
      </c>
    </row>
    <row spans="1:3" r="36">
      <c t="s" s="4" r="A36">
        <v>159</v>
      </c>
      <c t="n" s="6" r="B36">
        <v>3700</v>
      </c>
      <c t="n" s="6" r="C36">
        <v>4200</v>
      </c>
    </row>
    <row spans="1:3" r="37">
      <c t="s" s="4" r="A37">
        <v>160</v>
      </c>
      <c t="n" s="7" r="B37">
        <v>4900</v>
      </c>
      <c t="n" s="6" r="C37">
        <v>5200</v>
      </c>
    </row>
    <row spans="1:3" r="38">
      <c t="s" s="3" r="A38">
        <v>161</v>
      </c>
    </row>
    <row spans="1:3" r="39">
      <c t="s" s="4" r="A39">
        <v>162</v>
      </c>
      <c t="s" s="4" r="B39">
        <v>57</v>
      </c>
      <c t="n" s="6" r="C39">
        <v>361500</v>
      </c>
    </row>
    <row spans="1:3" r="40">
      <c t="s" s="4" r="A40">
        <v>163</v>
      </c>
      <c t="s" s="4" r="B40">
        <v>57</v>
      </c>
      <c t="n" s="7" r="C40">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70</v>
      </c>
    </row>
    <row spans="1:2" r="4">
      <c t="s" s="4" r="A4">
        <v>153</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SUMMARY OF SIGNIFICANT ACCOUNTI</vt:lpstr>
      <vt:lpstr>DISCONTINUED OPERATIONS</vt:lpstr>
      <vt:lpstr>CONVERTIBLE DEBT AND EQUITY FIN</vt:lpstr>
      <vt:lpstr>DERIVATIVE LIABILITIES</vt:lpstr>
      <vt:lpstr>STOCKHOLDERS' DEFICIT</vt:lpstr>
      <vt:lpstr>INCOME TAXES</vt:lpstr>
      <vt:lpstr>RELATED PARTY TRANSACTIONS</vt:lpstr>
      <vt:lpstr>LOSS PER SHARE</vt:lpstr>
      <vt:lpstr>COMMITMENTS AND CONTINGENT LIAB</vt:lpstr>
      <vt:lpstr>SIGNIFICANT CUSTOMERS</vt:lpstr>
      <vt:lpstr>SUBSEQUENT EVENTS</vt:lpstr>
      <vt:lpstr>SUMMARY OF SIGNIFICANT ACCOUN19</vt:lpstr>
      <vt:lpstr>SUMMARY OF SIGNIFICANT ACCOUN20</vt:lpstr>
      <vt:lpstr>DISCONTINUED OPERATIONS (Tables</vt:lpstr>
      <vt:lpstr>CONVERTIBLE DEBT AND EQUITY F22</vt:lpstr>
      <vt:lpstr>DERIVATIVE LIABILITIES (Tables)</vt:lpstr>
      <vt:lpstr>STOCKHOLDERS' DEFICIT (Tables)</vt:lpstr>
      <vt:lpstr>INCOME TAXES (Tables)</vt:lpstr>
      <vt:lpstr>LOSS PER SHARE (Tables)</vt:lpstr>
      <vt:lpstr>COMMITMENTS AND CONTINGENT LI27</vt:lpstr>
      <vt:lpstr>SUBSEQUENT EVENTS (Tables)</vt:lpstr>
      <vt:lpstr>NATURE OF OPERATIONS (Details N</vt:lpstr>
      <vt:lpstr>SUMMARY OF SIGNIFICANT ACCOUN30</vt:lpstr>
      <vt:lpstr>SUMMARY OF SIGNIFICANT ACCOUN31</vt:lpstr>
      <vt:lpstr>SUMMARY OF SIGNIFICANT ACCOUN32</vt:lpstr>
      <vt:lpstr>DISCONTINUED OPERATIONS (Detail</vt:lpstr>
      <vt:lpstr>DISCONTINUED OPERATIONS (Deta34</vt:lpstr>
      <vt:lpstr>CONVERTIBLE DEBT AND EQUITY F35</vt:lpstr>
      <vt:lpstr>CONVERTIBLE DEBT AND EQUITY F36</vt:lpstr>
      <vt:lpstr>DERIVATIVE LIABILITIES (Details</vt:lpstr>
      <vt:lpstr>DERIVATIVE LIABILITIES (Detai38</vt:lpstr>
      <vt:lpstr>STOCKHOLDERS' DEFICIT (Details)</vt:lpstr>
      <vt:lpstr>STOCKHOLDERS' DEFICIT (Details </vt:lpstr>
      <vt:lpstr>STOCKHOLDERS' DEFICIT (Detail41</vt:lpstr>
      <vt:lpstr>STOCKHOLDERS' DEFICIT (Detail42</vt:lpstr>
      <vt:lpstr>STOCKHOLDERS' DEFICIT (Detail43</vt:lpstr>
      <vt:lpstr>STOCKHOLDERS' DEFICIT (Detail44</vt:lpstr>
      <vt:lpstr>STOCKHOLDERS' DEFICIT (Detail45</vt:lpstr>
      <vt:lpstr>STOCKHOLDERS' DEFICIT (Detail46</vt:lpstr>
      <vt:lpstr>INCOME TAXES (Details)</vt:lpstr>
      <vt:lpstr>INCOME TAXES (Details 1)</vt:lpstr>
      <vt:lpstr>INCOME TAXES (Details Narrative</vt:lpstr>
      <vt:lpstr>RELATED PARTY TRANSACTIONS (Det</vt:lpstr>
      <vt:lpstr>RELATED PARTY TRANSACTIONS (D51</vt:lpstr>
      <vt:lpstr>LOSS PER SHARE (Details)</vt:lpstr>
      <vt:lpstr>COMMITMENTS AND CONTINGENT LI53</vt:lpstr>
      <vt:lpstr>COMMITMENTS AND CONTINGENT LI54</vt:lpstr>
      <vt:lpstr>SIGNIFICANT CUSTOMERS (Details </vt:lpstr>
      <vt:lpstr>SUBSEQUENT EVENTS (Details)</vt:lpstr>
      <vt:lpstr>SUBSEQUENT EVENTS (Details 1)</vt:lpstr>
      <vt:lpstr>SUBSEQUENT EVENTS (Details 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7:14:29Z</dcterms:created>
  <dcterms:modified xmlns:dcterms="http://purl.org/dc/terms/" xmlns:xsi="http://www.w3.org/2001/XMLSchema-instance" xsi:type="dcterms:W3CDTF">2016-01-05T17:14:29Z</dcterms:modified>
  <dc:title xmlns:dc="http://purl.org/dc/elements/1.1/">Untitled</dc:title>
  <dc:description xmlns:dc="http://purl.org/dc/elements/1.1/"/>
  <dc:subject xmlns:dc="http://purl.org/dc/elements/1.1/"/>
  <cp:keywords/>
  <cp:category/>
</cp:coreProperties>
</file>